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Concentrations of Credit Risk" sheetId="10" state="visible" r:id="rId10"/>
    <sheet xmlns:r="http://schemas.openxmlformats.org/officeDocument/2006/relationships" name="Finance Receivables, Credit Qua" sheetId="11" state="visible" r:id="rId11"/>
    <sheet xmlns:r="http://schemas.openxmlformats.org/officeDocument/2006/relationships" name="Restricted Available-for-Sale I"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Interest Rate Cap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Disclosure About Fair Value of "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Insurance Products and Reinsura"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Finance Receivables, Credit Q_2" sheetId="28" state="visible" r:id="rId28"/>
    <sheet xmlns:r="http://schemas.openxmlformats.org/officeDocument/2006/relationships" name="Restricted Available-for-Sale_2"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Other Assets (Tables)" sheetId="33" state="visible" r:id="rId33"/>
    <sheet xmlns:r="http://schemas.openxmlformats.org/officeDocument/2006/relationships" name="Interest Rate Caps (Tables)" sheetId="34" state="visible" r:id="rId34"/>
    <sheet xmlns:r="http://schemas.openxmlformats.org/officeDocument/2006/relationships" name="Debt (Tables)" sheetId="35" state="visible" r:id="rId35"/>
    <sheet xmlns:r="http://schemas.openxmlformats.org/officeDocument/2006/relationships" name="Stockholders' Equity (Tables)" sheetId="36" state="visible" r:id="rId36"/>
    <sheet xmlns:r="http://schemas.openxmlformats.org/officeDocument/2006/relationships" name="Disclosure About Fair Value o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hare-Based Compensation (Table" sheetId="40" state="visible" r:id="rId40"/>
    <sheet xmlns:r="http://schemas.openxmlformats.org/officeDocument/2006/relationships" name="Insurance Products and Reinsu_2" sheetId="41" state="visible" r:id="rId41"/>
    <sheet xmlns:r="http://schemas.openxmlformats.org/officeDocument/2006/relationships" name="Nature of Business - Additional" sheetId="42" state="visible" r:id="rId42"/>
    <sheet xmlns:r="http://schemas.openxmlformats.org/officeDocument/2006/relationships" name="Significant Accounting Polici_3" sheetId="43" state="visible" r:id="rId43"/>
    <sheet xmlns:r="http://schemas.openxmlformats.org/officeDocument/2006/relationships" name="Concentrations of Credit Risk -" sheetId="44" state="visible" r:id="rId44"/>
    <sheet xmlns:r="http://schemas.openxmlformats.org/officeDocument/2006/relationships" name="Finance Receivables, Credit Q_3" sheetId="45" state="visible" r:id="rId45"/>
    <sheet xmlns:r="http://schemas.openxmlformats.org/officeDocument/2006/relationships" name="Finance Receivables, Credit Q_4" sheetId="46" state="visible" r:id="rId46"/>
    <sheet xmlns:r="http://schemas.openxmlformats.org/officeDocument/2006/relationships" name="Finance Receivables, Credit Q_5" sheetId="47" state="visible" r:id="rId47"/>
    <sheet xmlns:r="http://schemas.openxmlformats.org/officeDocument/2006/relationships" name="Finance Receivables, Credit Q_6" sheetId="48" state="visible" r:id="rId48"/>
    <sheet xmlns:r="http://schemas.openxmlformats.org/officeDocument/2006/relationships" name="Finance Receivables, Credit Q_7" sheetId="49" state="visible" r:id="rId49"/>
    <sheet xmlns:r="http://schemas.openxmlformats.org/officeDocument/2006/relationships" name="Finance Receivables, Credit Q_8" sheetId="50" state="visible" r:id="rId50"/>
    <sheet xmlns:r="http://schemas.openxmlformats.org/officeDocument/2006/relationships" name="Finance Receivables, Credit Q_9" sheetId="51" state="visible" r:id="rId51"/>
    <sheet xmlns:r="http://schemas.openxmlformats.org/officeDocument/2006/relationships" name="Finance Receivables, Credit _10" sheetId="52" state="visible" r:id="rId52"/>
    <sheet xmlns:r="http://schemas.openxmlformats.org/officeDocument/2006/relationships" name="Finance Receivables, Credit _11" sheetId="53" state="visible" r:id="rId53"/>
    <sheet xmlns:r="http://schemas.openxmlformats.org/officeDocument/2006/relationships" name="Restricted Available-for-Sale_3" sheetId="54" state="visible" r:id="rId54"/>
    <sheet xmlns:r="http://schemas.openxmlformats.org/officeDocument/2006/relationships" name="Restricted Available-for-Sale_4" sheetId="55" state="visible" r:id="rId55"/>
    <sheet xmlns:r="http://schemas.openxmlformats.org/officeDocument/2006/relationships" name="Restricted Available-for-Sale_5" sheetId="56" state="visible" r:id="rId56"/>
    <sheet xmlns:r="http://schemas.openxmlformats.org/officeDocument/2006/relationships" name="Restricted Available-for-Sale_6" sheetId="57" state="visible" r:id="rId57"/>
    <sheet xmlns:r="http://schemas.openxmlformats.org/officeDocument/2006/relationships" name="Restricted Available-for-Sale_7" sheetId="58" state="visible" r:id="rId58"/>
    <sheet xmlns:r="http://schemas.openxmlformats.org/officeDocument/2006/relationships" name="Property and Equipment - Summar" sheetId="59" state="visible" r:id="rId59"/>
    <sheet xmlns:r="http://schemas.openxmlformats.org/officeDocument/2006/relationships" name="Property and Equipment - Additi" sheetId="60" state="visible" r:id="rId60"/>
    <sheet xmlns:r="http://schemas.openxmlformats.org/officeDocument/2006/relationships" name="Leases - Additional Information" sheetId="61" state="visible" r:id="rId61"/>
    <sheet xmlns:r="http://schemas.openxmlformats.org/officeDocument/2006/relationships" name="Leases - Future Maturities of O" sheetId="62" state="visible" r:id="rId62"/>
    <sheet xmlns:r="http://schemas.openxmlformats.org/officeDocument/2006/relationships" name="Leases - Summary of Operating a" sheetId="63" state="visible" r:id="rId63"/>
    <sheet xmlns:r="http://schemas.openxmlformats.org/officeDocument/2006/relationships" name="Leases - Summary of Weighted-av" sheetId="64" state="visible" r:id="rId64"/>
    <sheet xmlns:r="http://schemas.openxmlformats.org/officeDocument/2006/relationships" name="Intangible Assets - Summary of " sheetId="65" state="visible" r:id="rId65"/>
    <sheet xmlns:r="http://schemas.openxmlformats.org/officeDocument/2006/relationships" name="Intangible Assets - Additional " sheetId="66" state="visible" r:id="rId66"/>
    <sheet xmlns:r="http://schemas.openxmlformats.org/officeDocument/2006/relationships" name="Intangible Assets - Summary o_2" sheetId="67" state="visible" r:id="rId67"/>
    <sheet xmlns:r="http://schemas.openxmlformats.org/officeDocument/2006/relationships" name="Other Assets - Summary of Other" sheetId="68" state="visible" r:id="rId68"/>
    <sheet xmlns:r="http://schemas.openxmlformats.org/officeDocument/2006/relationships" name="Interest Rate Caps - Additional" sheetId="69" state="visible" r:id="rId69"/>
    <sheet xmlns:r="http://schemas.openxmlformats.org/officeDocument/2006/relationships" name="Interest Rate Caps - Summary of" sheetId="70" state="visible" r:id="rId70"/>
    <sheet xmlns:r="http://schemas.openxmlformats.org/officeDocument/2006/relationships" name="Interest Rate Caps -Summary of " sheetId="71" state="visible" r:id="rId71"/>
    <sheet xmlns:r="http://schemas.openxmlformats.org/officeDocument/2006/relationships" name="Debt - Summary of the Company's" sheetId="72" state="visible" r:id="rId72"/>
    <sheet xmlns:r="http://schemas.openxmlformats.org/officeDocument/2006/relationships" name="Debt - Summary of the Company_2" sheetId="73" state="visible" r:id="rId73"/>
    <sheet xmlns:r="http://schemas.openxmlformats.org/officeDocument/2006/relationships" name="Debt - Additional Information (" sheetId="74" state="visible" r:id="rId74"/>
    <sheet xmlns:r="http://schemas.openxmlformats.org/officeDocument/2006/relationships" name="Debt - Summary of Estimated Pri" sheetId="75" state="visible" r:id="rId75"/>
    <sheet xmlns:r="http://schemas.openxmlformats.org/officeDocument/2006/relationships" name="Stockholders' Equity - Addition" sheetId="76" state="visible" r:id="rId76"/>
    <sheet xmlns:r="http://schemas.openxmlformats.org/officeDocument/2006/relationships" name="Stockholders' Equity - Schedule" sheetId="77" state="visible" r:id="rId77"/>
    <sheet xmlns:r="http://schemas.openxmlformats.org/officeDocument/2006/relationships" name="Stockholders' Equity - Schedu_2" sheetId="78" state="visible" r:id="rId78"/>
    <sheet xmlns:r="http://schemas.openxmlformats.org/officeDocument/2006/relationships" name="Disclosure About Fair Value o_3" sheetId="79" state="visible" r:id="rId79"/>
    <sheet xmlns:r="http://schemas.openxmlformats.org/officeDocument/2006/relationships" name="Disclosure About Fair Value o_4" sheetId="80" state="visible" r:id="rId80"/>
    <sheet xmlns:r="http://schemas.openxmlformats.org/officeDocument/2006/relationships" name="Income Taxes - Income Tax Expen" sheetId="81" state="visible" r:id="rId81"/>
    <sheet xmlns:r="http://schemas.openxmlformats.org/officeDocument/2006/relationships" name="Income Taxes - Schedule of Effe" sheetId="82" state="visible" r:id="rId82"/>
    <sheet xmlns:r="http://schemas.openxmlformats.org/officeDocument/2006/relationships" name="Income Taxes - Net Deferred Tax" sheetId="83" state="visible" r:id="rId83"/>
    <sheet xmlns:r="http://schemas.openxmlformats.org/officeDocument/2006/relationships" name="Income Taxes - Additional Infor" sheetId="84" state="visible" r:id="rId84"/>
    <sheet xmlns:r="http://schemas.openxmlformats.org/officeDocument/2006/relationships" name="Income Taxes - Unrecognized Tax" sheetId="85" state="visible" r:id="rId85"/>
    <sheet xmlns:r="http://schemas.openxmlformats.org/officeDocument/2006/relationships" name="Earnings Per Share - Computatio" sheetId="86" state="visible" r:id="rId86"/>
    <sheet xmlns:r="http://schemas.openxmlformats.org/officeDocument/2006/relationships" name="Earnings Per Share - Additional" sheetId="87" state="visible" r:id="rId87"/>
    <sheet xmlns:r="http://schemas.openxmlformats.org/officeDocument/2006/relationships" name="Share-based Compensation - Addi" sheetId="88" state="visible" r:id="rId88"/>
    <sheet xmlns:r="http://schemas.openxmlformats.org/officeDocument/2006/relationships" name="Share-based Compensation - Opti" sheetId="89" state="visible" r:id="rId89"/>
    <sheet xmlns:r="http://schemas.openxmlformats.org/officeDocument/2006/relationships" name="Share-based Compensation - Summ" sheetId="90" state="visible" r:id="rId90"/>
    <sheet xmlns:r="http://schemas.openxmlformats.org/officeDocument/2006/relationships" name="Share-based Compensation - Su_2" sheetId="91" state="visible" r:id="rId91"/>
    <sheet xmlns:r="http://schemas.openxmlformats.org/officeDocument/2006/relationships" name="Share-based Compensation - Awar" sheetId="92" state="visible" r:id="rId92"/>
    <sheet xmlns:r="http://schemas.openxmlformats.org/officeDocument/2006/relationships" name="Share-based Compensation - Su_3" sheetId="93" state="visible" r:id="rId93"/>
    <sheet xmlns:r="http://schemas.openxmlformats.org/officeDocument/2006/relationships" name="Share-based Compensation - Su_4" sheetId="94" state="visible" r:id="rId94"/>
    <sheet xmlns:r="http://schemas.openxmlformats.org/officeDocument/2006/relationships" name="Share-based Compensation - Su_5" sheetId="95" state="visible" r:id="rId95"/>
    <sheet xmlns:r="http://schemas.openxmlformats.org/officeDocument/2006/relationships" name="Share-based Compensation - Su_6" sheetId="96" state="visible" r:id="rId96"/>
    <sheet xmlns:r="http://schemas.openxmlformats.org/officeDocument/2006/relationships" name="Share-based Compensation - Su_7" sheetId="97" state="visible" r:id="rId97"/>
    <sheet xmlns:r="http://schemas.openxmlformats.org/officeDocument/2006/relationships" name="Share-based Compensation - Su_8" sheetId="98" state="visible" r:id="rId98"/>
    <sheet xmlns:r="http://schemas.openxmlformats.org/officeDocument/2006/relationships" name="Share-based Compensation - Su_9" sheetId="99" state="visible" r:id="rId99"/>
    <sheet xmlns:r="http://schemas.openxmlformats.org/officeDocument/2006/relationships" name="Insurance Products and Reinsu_3" sheetId="100" state="visible" r:id="rId100"/>
    <sheet xmlns:r="http://schemas.openxmlformats.org/officeDocument/2006/relationships" name="Insurance Products and Reinsu_4" sheetId="101" state="visible" r:id="rId101"/>
    <sheet xmlns:r="http://schemas.openxmlformats.org/officeDocument/2006/relationships" name="Subsequent Events - Additional "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Central Index Key</t>
        </is>
      </c>
      <c r="B11" s="4" t="inlineStr">
        <is>
          <t>0001519401</t>
        </is>
      </c>
      <c r="C11" s="4" t="inlineStr">
        <is>
          <t xml:space="preserve"> </t>
        </is>
      </c>
      <c r="D11" s="4" t="inlineStr">
        <is>
          <t xml:space="preserve"> </t>
        </is>
      </c>
    </row>
    <row r="12">
      <c r="A12" s="4" t="inlineStr">
        <is>
          <t>Entity Registrant Name</t>
        </is>
      </c>
      <c r="B12" s="4" t="inlineStr">
        <is>
          <t>Regional Management Corp.</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Public Float</t>
        </is>
      </c>
      <c r="B19" s="4" t="inlineStr">
        <is>
          <t xml:space="preserve"> </t>
        </is>
      </c>
      <c r="C19" s="4" t="inlineStr">
        <is>
          <t xml:space="preserve"> </t>
        </is>
      </c>
      <c r="D19" s="5" t="n">
        <v>289877408</v>
      </c>
    </row>
    <row r="20">
      <c r="A20" s="4" t="inlineStr">
        <is>
          <t>ICFR Auditor Attestation Flag</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6" t="n">
        <v>9523209</v>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Title of 12(b) Security</t>
        </is>
      </c>
      <c r="B25" s="4" t="inlineStr">
        <is>
          <t>Common Stock, $0.10 par value</t>
        </is>
      </c>
      <c r="C25" s="4" t="inlineStr">
        <is>
          <t xml:space="preserve"> </t>
        </is>
      </c>
      <c r="D25" s="4" t="inlineStr">
        <is>
          <t xml:space="preserve"> </t>
        </is>
      </c>
    </row>
    <row r="26">
      <c r="A26" s="4" t="inlineStr">
        <is>
          <t>Trading Symbol</t>
        </is>
      </c>
      <c r="B26" s="4" t="inlineStr">
        <is>
          <t>RM</t>
        </is>
      </c>
      <c r="C26" s="4" t="inlineStr">
        <is>
          <t xml:space="preserve"> </t>
        </is>
      </c>
      <c r="D26" s="4" t="inlineStr">
        <is>
          <t xml:space="preserve"> </t>
        </is>
      </c>
    </row>
    <row r="27">
      <c r="A27" s="4" t="inlineStr">
        <is>
          <t>Entity File Number</t>
        </is>
      </c>
      <c r="B27" s="4" t="inlineStr">
        <is>
          <t>001-35477</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Entity Incorporation State Country Code</t>
        </is>
      </c>
      <c r="B29" s="4" t="inlineStr">
        <is>
          <t>DE</t>
        </is>
      </c>
      <c r="C29" s="4" t="inlineStr">
        <is>
          <t xml:space="preserve"> </t>
        </is>
      </c>
      <c r="D29" s="4" t="inlineStr">
        <is>
          <t xml:space="preserve"> </t>
        </is>
      </c>
    </row>
    <row r="30">
      <c r="A30" s="4" t="inlineStr">
        <is>
          <t>Entity Tax Identification Number</t>
        </is>
      </c>
      <c r="B30" s="4" t="inlineStr">
        <is>
          <t>57-0847115</t>
        </is>
      </c>
      <c r="C30" s="4" t="inlineStr">
        <is>
          <t xml:space="preserve"> </t>
        </is>
      </c>
      <c r="D30" s="4" t="inlineStr">
        <is>
          <t xml:space="preserve"> </t>
        </is>
      </c>
    </row>
    <row r="31">
      <c r="A31" s="4" t="inlineStr">
        <is>
          <t>Entity Address Address Line1</t>
        </is>
      </c>
      <c r="B31" s="4" t="inlineStr">
        <is>
          <t>979 Batesville Road</t>
        </is>
      </c>
      <c r="C31" s="4" t="inlineStr">
        <is>
          <t xml:space="preserve"> </t>
        </is>
      </c>
      <c r="D31" s="4" t="inlineStr">
        <is>
          <t xml:space="preserve"> </t>
        </is>
      </c>
    </row>
    <row r="32">
      <c r="A32" s="4" t="inlineStr">
        <is>
          <t>Entity Address, Address Line Two</t>
        </is>
      </c>
      <c r="B32" s="4" t="inlineStr">
        <is>
          <t>Suite B</t>
        </is>
      </c>
      <c r="C32" s="4" t="inlineStr">
        <is>
          <t xml:space="preserve"> </t>
        </is>
      </c>
      <c r="D32" s="4" t="inlineStr">
        <is>
          <t xml:space="preserve"> </t>
        </is>
      </c>
    </row>
    <row r="33">
      <c r="A33" s="4" t="inlineStr">
        <is>
          <t>Entity Address, City or Town</t>
        </is>
      </c>
      <c r="B33" s="4" t="inlineStr">
        <is>
          <t>Greer</t>
        </is>
      </c>
      <c r="C33" s="4" t="inlineStr">
        <is>
          <t xml:space="preserve"> </t>
        </is>
      </c>
      <c r="D33" s="4" t="inlineStr">
        <is>
          <t xml:space="preserve"> </t>
        </is>
      </c>
    </row>
    <row r="34">
      <c r="A34" s="4" t="inlineStr">
        <is>
          <t>Entity Address, State or Province</t>
        </is>
      </c>
      <c r="B34" s="4" t="inlineStr">
        <is>
          <t>SC</t>
        </is>
      </c>
      <c r="C34" s="4" t="inlineStr">
        <is>
          <t xml:space="preserve"> </t>
        </is>
      </c>
      <c r="D34" s="4" t="inlineStr">
        <is>
          <t xml:space="preserve"> </t>
        </is>
      </c>
    </row>
    <row r="35">
      <c r="A35" s="4" t="inlineStr">
        <is>
          <t>Entity Address, Postal Zip Code</t>
        </is>
      </c>
      <c r="B35" s="4" t="inlineStr">
        <is>
          <t>29651</t>
        </is>
      </c>
      <c r="C35" s="4" t="inlineStr">
        <is>
          <t xml:space="preserve"> </t>
        </is>
      </c>
      <c r="D35" s="4" t="inlineStr">
        <is>
          <t xml:space="preserve"> </t>
        </is>
      </c>
    </row>
    <row r="36">
      <c r="A36" s="4" t="inlineStr">
        <is>
          <t>City Area Code</t>
        </is>
      </c>
      <c r="B36" s="4" t="inlineStr">
        <is>
          <t>864</t>
        </is>
      </c>
      <c r="C36" s="4" t="inlineStr">
        <is>
          <t xml:space="preserve"> </t>
        </is>
      </c>
      <c r="D36" s="4" t="inlineStr">
        <is>
          <t xml:space="preserve"> </t>
        </is>
      </c>
    </row>
    <row r="37">
      <c r="A37" s="4" t="inlineStr">
        <is>
          <t>Local Phone Number</t>
        </is>
      </c>
      <c r="B37" s="4" t="inlineStr">
        <is>
          <t>448-7000</t>
        </is>
      </c>
      <c r="C37" s="4" t="inlineStr">
        <is>
          <t xml:space="preserve"> </t>
        </is>
      </c>
      <c r="D37" s="4" t="inlineStr">
        <is>
          <t xml:space="preserve"> </t>
        </is>
      </c>
    </row>
    <row r="38">
      <c r="A38" s="4" t="inlineStr">
        <is>
          <t>Documents Incorporated by Reference</t>
        </is>
      </c>
      <c r="B38" s="4" t="inlineStr">
        <is>
          <t>Certain information required by Part III of this Annual Report on Form 10-K is incorporated herein by reference to the Proxy Statement for the registrant’s 2023 Annual Meeting of Stockholders, which is expected to be filed pursuant to Regulation 14A within 120 days after the end of the registrant’s fiscal year ended December 31, 2022.</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Charlotte, North Carolin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Credit Risk</t>
        </is>
      </c>
      <c r="B4" s="4" t="inlineStr">
        <is>
          <t xml:space="preserve">Note 3. Concentrations of Credit Risk Customers living in Texas, North Carolina, and South Carolina accounted for 34%, 15%, and 11%, respectively, of the Company’s net finance receivables as of December 31, 2022. Given the primary concentration of the Company’s portfolio of finance receivables in these states, such customers’ ability to honor their installment contracts may be affected by economic conditions in these states.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Products and Reinsurance of Certain Risks - Additional Information (Detail) - USD ($)</t>
        </is>
      </c>
      <c r="B1" s="2" t="inlineStr">
        <is>
          <t>12 Months Ended</t>
        </is>
      </c>
    </row>
    <row r="2">
      <c r="B2" s="2" t="inlineStr">
        <is>
          <t>Dec. 31, 2022</t>
        </is>
      </c>
      <c r="C2" s="2" t="inlineStr">
        <is>
          <t>Dec. 31, 2021</t>
        </is>
      </c>
      <c r="D2" s="2" t="inlineStr">
        <is>
          <t>Dec. 31, 2020</t>
        </is>
      </c>
    </row>
    <row r="3">
      <c r="A3" s="4" t="inlineStr">
        <is>
          <t>Non-life Insurance [Member]</t>
        </is>
      </c>
      <c r="B3" s="4" t="inlineStr">
        <is>
          <t xml:space="preserve"> </t>
        </is>
      </c>
      <c r="C3" s="4" t="inlineStr">
        <is>
          <t xml:space="preserve"> </t>
        </is>
      </c>
      <c r="D3" s="4" t="inlineStr">
        <is>
          <t xml:space="preserve"> </t>
        </is>
      </c>
    </row>
    <row r="4">
      <c r="A4" s="3" t="inlineStr">
        <is>
          <t>Insurance [Line Items]</t>
        </is>
      </c>
      <c r="B4" s="4" t="inlineStr">
        <is>
          <t xml:space="preserve"> </t>
        </is>
      </c>
      <c r="C4" s="4" t="inlineStr">
        <is>
          <t xml:space="preserve"> </t>
        </is>
      </c>
      <c r="D4" s="4" t="inlineStr">
        <is>
          <t xml:space="preserve"> </t>
        </is>
      </c>
    </row>
    <row r="5">
      <c r="A5" s="4" t="inlineStr">
        <is>
          <t>Unpaid claim reserves</t>
        </is>
      </c>
      <c r="B5" s="5" t="n">
        <v>0</v>
      </c>
      <c r="C5" s="5" t="n">
        <v>0</v>
      </c>
      <c r="D5" s="4" t="inlineStr">
        <is>
          <t xml:space="preserve"> </t>
        </is>
      </c>
    </row>
    <row r="6">
      <c r="A6" s="4" t="inlineStr">
        <is>
          <t>Increase (decrease) in unpaid claim reserves</t>
        </is>
      </c>
      <c r="B6" s="6" t="n">
        <v>500000</v>
      </c>
      <c r="C6" s="6" t="n">
        <v>-400000</v>
      </c>
      <c r="D6" s="5" t="n">
        <v>1100000</v>
      </c>
    </row>
    <row r="7">
      <c r="A7" s="4" t="inlineStr">
        <is>
          <t>Unearned Premium Reserves [Member] | Life Insurance [Member]</t>
        </is>
      </c>
      <c r="B7" s="4" t="inlineStr">
        <is>
          <t xml:space="preserve"> </t>
        </is>
      </c>
      <c r="C7" s="4" t="inlineStr">
        <is>
          <t xml:space="preserve"> </t>
        </is>
      </c>
      <c r="D7" s="4" t="inlineStr">
        <is>
          <t xml:space="preserve"> </t>
        </is>
      </c>
    </row>
    <row r="8">
      <c r="A8" s="3" t="inlineStr">
        <is>
          <t>Insurance [Line Items]</t>
        </is>
      </c>
      <c r="B8" s="4" t="inlineStr">
        <is>
          <t xml:space="preserve"> </t>
        </is>
      </c>
      <c r="C8" s="4" t="inlineStr">
        <is>
          <t xml:space="preserve"> </t>
        </is>
      </c>
      <c r="D8" s="4" t="inlineStr">
        <is>
          <t xml:space="preserve"> </t>
        </is>
      </c>
    </row>
    <row r="9">
      <c r="A9" s="4" t="inlineStr">
        <is>
          <t>Restricted cash and restricted available-for-sale investments</t>
        </is>
      </c>
      <c r="B9" s="6" t="n">
        <v>21200000</v>
      </c>
      <c r="C9" s="6" t="n">
        <v>18500000</v>
      </c>
      <c r="D9" s="4" t="inlineStr">
        <is>
          <t xml:space="preserve"> </t>
        </is>
      </c>
    </row>
    <row r="10">
      <c r="A10" s="4" t="inlineStr">
        <is>
          <t>Unpaid Claim Reserves [Member] | Life Insurance [Member]</t>
        </is>
      </c>
      <c r="B10" s="4" t="inlineStr">
        <is>
          <t xml:space="preserve"> </t>
        </is>
      </c>
      <c r="C10" s="4" t="inlineStr">
        <is>
          <t xml:space="preserve"> </t>
        </is>
      </c>
      <c r="D10" s="4" t="inlineStr">
        <is>
          <t xml:space="preserve"> </t>
        </is>
      </c>
    </row>
    <row r="11">
      <c r="A11" s="3" t="inlineStr">
        <is>
          <t>Insurance [Line Items]</t>
        </is>
      </c>
      <c r="B11" s="4" t="inlineStr">
        <is>
          <t xml:space="preserve"> </t>
        </is>
      </c>
      <c r="C11" s="4" t="inlineStr">
        <is>
          <t xml:space="preserve"> </t>
        </is>
      </c>
      <c r="D11" s="4" t="inlineStr">
        <is>
          <t xml:space="preserve"> </t>
        </is>
      </c>
    </row>
    <row r="12">
      <c r="A12" s="4" t="inlineStr">
        <is>
          <t>Restricted cash and restricted available-for-sale investments</t>
        </is>
      </c>
      <c r="B12" s="5" t="n">
        <v>1100000</v>
      </c>
      <c r="C12" s="5" t="n">
        <v>1300000</v>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Products and Reinsurance of Certain Risks - Schedule of Components of Insurance Income, Net (Detail) - USD ($) $ in Thousands</t>
        </is>
      </c>
      <c r="B1" s="2" t="inlineStr">
        <is>
          <t>12 Months Ended</t>
        </is>
      </c>
    </row>
    <row r="2">
      <c r="B2" s="2" t="inlineStr">
        <is>
          <t>Dec. 31, 2022</t>
        </is>
      </c>
      <c r="C2" s="2" t="inlineStr">
        <is>
          <t>Dec. 31, 2021</t>
        </is>
      </c>
      <c r="D2" s="2" t="inlineStr">
        <is>
          <t>Dec. 31, 2020</t>
        </is>
      </c>
    </row>
    <row r="3">
      <c r="A3" s="3" t="inlineStr">
        <is>
          <t>Insurance [Abstract]</t>
        </is>
      </c>
      <c r="B3" s="4" t="inlineStr">
        <is>
          <t xml:space="preserve"> </t>
        </is>
      </c>
      <c r="C3" s="4" t="inlineStr">
        <is>
          <t xml:space="preserve"> </t>
        </is>
      </c>
      <c r="D3" s="4" t="inlineStr">
        <is>
          <t xml:space="preserve"> </t>
        </is>
      </c>
    </row>
    <row r="4">
      <c r="A4" s="4" t="inlineStr">
        <is>
          <t>Earned premiums</t>
        </is>
      </c>
      <c r="B4" s="5" t="n">
        <v>60190</v>
      </c>
      <c r="C4" s="5" t="n">
        <v>53218</v>
      </c>
      <c r="D4" s="5" t="n">
        <v>42816</v>
      </c>
    </row>
    <row r="5">
      <c r="A5" s="4" t="inlineStr">
        <is>
          <t>Claims, reserves, and certain direct expenses</t>
        </is>
      </c>
      <c r="B5" s="6" t="n">
        <v>-16688</v>
      </c>
      <c r="C5" s="6" t="n">
        <v>-17736</v>
      </c>
      <c r="D5" s="6" t="n">
        <v>-14467</v>
      </c>
    </row>
    <row r="6">
      <c r="A6" s="4" t="inlineStr">
        <is>
          <t>Insurance income, net</t>
        </is>
      </c>
      <c r="B6" s="5" t="n">
        <v>43502</v>
      </c>
      <c r="C6" s="5" t="n">
        <v>35482</v>
      </c>
      <c r="D6" s="5" t="n">
        <v>2834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 - Subsequent Event $ / shares in Units, $ in Millions</t>
        </is>
      </c>
      <c r="B1" s="2" t="inlineStr">
        <is>
          <t>1 Months Ended</t>
        </is>
      </c>
    </row>
    <row r="2">
      <c r="B2" s="2" t="inlineStr">
        <is>
          <t>Feb. 28, 2023 USD ($) $ / shares</t>
        </is>
      </c>
    </row>
    <row r="3">
      <c r="A3" s="4" t="inlineStr">
        <is>
          <t>Quarterly Cash Dividend</t>
        </is>
      </c>
      <c r="B3" s="4" t="inlineStr">
        <is>
          <t xml:space="preserve"> </t>
        </is>
      </c>
    </row>
    <row r="4">
      <c r="A4" s="3" t="inlineStr">
        <is>
          <t>Subsequent Event [Line Items]</t>
        </is>
      </c>
      <c r="B4" s="4" t="inlineStr">
        <is>
          <t xml:space="preserve"> </t>
        </is>
      </c>
    </row>
    <row r="5">
      <c r="A5" s="4" t="inlineStr">
        <is>
          <t>Cash dividend per share | $ / shares</t>
        </is>
      </c>
      <c r="B5" s="7" t="n">
        <v>0.3</v>
      </c>
    </row>
    <row r="6">
      <c r="A6" s="4" t="inlineStr">
        <is>
          <t>Dividends payable, date to be paid</t>
        </is>
      </c>
      <c r="B6" s="4" t="inlineStr">
        <is>
          <t>Mar. 15,  2023</t>
        </is>
      </c>
    </row>
    <row r="7">
      <c r="A7" s="4" t="inlineStr">
        <is>
          <t>Dividend date of record</t>
        </is>
      </c>
      <c r="B7" s="4" t="inlineStr">
        <is>
          <t>Feb. 22,  2023</t>
        </is>
      </c>
    </row>
    <row r="8">
      <c r="A8" s="4" t="inlineStr">
        <is>
          <t>Dividend date of declaration</t>
        </is>
      </c>
      <c r="B8" s="4" t="inlineStr">
        <is>
          <t>2023-02</t>
        </is>
      </c>
    </row>
    <row r="9">
      <c r="A9" s="4" t="inlineStr">
        <is>
          <t>RMR VI Revolving Warehouse Credit Facility</t>
        </is>
      </c>
      <c r="B9" s="4" t="inlineStr">
        <is>
          <t xml:space="preserve"> </t>
        </is>
      </c>
    </row>
    <row r="10">
      <c r="A10" s="3" t="inlineStr">
        <is>
          <t>Subsequent Event [Line Items]</t>
        </is>
      </c>
      <c r="B10" s="4" t="inlineStr">
        <is>
          <t xml:space="preserve"> </t>
        </is>
      </c>
    </row>
    <row r="11">
      <c r="A11" s="4" t="inlineStr">
        <is>
          <t>Secured line of credit | $</t>
        </is>
      </c>
      <c r="B11" s="5" t="n">
        <v>75</v>
      </c>
    </row>
    <row r="12">
      <c r="A12" s="4" t="inlineStr">
        <is>
          <t>Line of credit facility, description</t>
        </is>
      </c>
      <c r="B12" s="4" t="inlineStr">
        <is>
          <t>The facility converts to an amortizing loan in February 2025 and terminates in February 2026. The debt will be secured by finance receivables and other related assets that the Company will purchase from its affiliates, which the Company will sell and transfer to RMR VI. Advances on the facility are capped at 80% of eligible finance receivables.</t>
        </is>
      </c>
    </row>
    <row r="13">
      <c r="A13" s="4" t="inlineStr">
        <is>
          <t>Debt revolving period end date</t>
        </is>
      </c>
      <c r="B13" s="4" t="inlineStr">
        <is>
          <t>2025-02</t>
        </is>
      </c>
    </row>
    <row r="14">
      <c r="A14" s="4" t="inlineStr">
        <is>
          <t>Debt maturity date</t>
        </is>
      </c>
      <c r="B14" s="4" t="inlineStr">
        <is>
          <t>2026-02</t>
        </is>
      </c>
    </row>
    <row r="15">
      <c r="A15" s="4" t="inlineStr">
        <is>
          <t>Percentage of advances on debt agreement eligible secured finance receivables</t>
        </is>
      </c>
      <c r="B15" s="8" t="n">
        <v>0.8</v>
      </c>
    </row>
    <row r="16">
      <c r="A16" s="4" t="inlineStr">
        <is>
          <t>Line of credit facility, interest rate description</t>
        </is>
      </c>
      <c r="B16" s="4" t="inlineStr">
        <is>
          <t>Borrowings under the facility bear interest, payable monthly, at a rate equal to one-month SOFR, plus (i) 0.10% per annum, (ii) a margin of 2.50%, and (iii) the applicable step-up margin (0.00% during the revolving period). RMR VI pays a monthly unused commitment fee of 0.50%.</t>
        </is>
      </c>
    </row>
    <row r="17">
      <c r="A17" s="4" t="inlineStr">
        <is>
          <t>Unused line fee</t>
        </is>
      </c>
      <c r="B17" s="9" t="n">
        <v>0.005</v>
      </c>
    </row>
    <row r="18">
      <c r="A18" s="4" t="inlineStr">
        <is>
          <t>RMR VI Revolving Warehouse Credit Facility | Secured Overnight Financing Rate (SOFR) Overnight Index Swap Rate</t>
        </is>
      </c>
      <c r="B18" s="4" t="inlineStr">
        <is>
          <t xml:space="preserve"> </t>
        </is>
      </c>
    </row>
    <row r="19">
      <c r="A19" s="3" t="inlineStr">
        <is>
          <t>Subsequent Event [Line Items]</t>
        </is>
      </c>
      <c r="B19" s="4" t="inlineStr">
        <is>
          <t xml:space="preserve"> </t>
        </is>
      </c>
    </row>
    <row r="20">
      <c r="A20" s="4" t="inlineStr">
        <is>
          <t>Effective interest rate</t>
        </is>
      </c>
      <c r="B20" s="9" t="n">
        <v>0.001</v>
      </c>
    </row>
    <row r="21">
      <c r="A21" s="4" t="inlineStr">
        <is>
          <t>Interest rate, basis spread</t>
        </is>
      </c>
      <c r="B21" s="9" t="n">
        <v>0.025</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Finance Receivables, Credit Quality Information, and Allowance for Credit Losses</t>
        </is>
      </c>
      <c r="B4" s="4" t="inlineStr">
        <is>
          <t>Note 4. Finance Receivables, Credit Quality Information, and Allowance for Credit Losses Net finance receivables for the periods indicated consisted of the following:
December 31,
Dollars in thousands
2022
2021
Small loans
$
481,605
$
445,023
Large loans
1,208,185
970,694
Retail loans
9,603
10,540
Net finance receivables
$
1,699,393
$
1,426,257
Net finance receivables included net deferred origination fees of $16.0 million and $14.2 million as of December 31, 2022 and 2021, respectively. The credit quality of the Company’s finance receivable portfolio is dependent on the Company’s ability to enforce sound underwriting standards, maintain diligent servicing of the portfolio, and respond to changing economic conditions as it grows its portfolio. The allowance for credit losses uses FICO scores and delinquency as key data points in estimating the allowance. The Company uses six FICO band categories to assess FICO scores. The first three FICO band categories include subprime FICO scores below 620. The fourth and fifth FICO band categories include near-prime FICO scores ranging from 620 to 659. The sixth FICO band category includes prime FICO scores of 660 or higher. Net finance receivables by product, FICO band at origination, and origination year as of December 31, 2022 are as follows:
Net Finance Receivables by Origination Year
Dollars in thousands
2022
2021
2020
2019
2018
Prior
Total Net Finance Receivables
Small Loans:
FICO Band
1
$
63,362
$
10,842
$
1,388
$
246
$
47
$
7
$
75,892
2
41,683
6,785
664
56
26
2
49,216
3
53,444
7,659
520
39
—
1
61,663
4
62,609
8,980
544
33
—
1
72,167
5
71,448
10,650
505
22
—
—
82,625
6
119,199
19,886
929
28
—
—
140,042
Total small loans
$
411,745
$
64,802
$
4,550
$
424
$
73
$
11
$
481,605
Large Loans:
FICO Band
1
$
60,836
$
20,653
$
7,219
$
3,286
$
826
$
539
$
93,359
2
41,174
15,955
4,044
1,409
111
121
62,814
3
112,336
44,805
8,637
2,811
172
137
168,898
4
150,559
57,913
12,063
3,931
152
67
224,685
5
150,793
59,154
13,060
3,735
172
37
226,951
6
290,648
109,931
24,038
6,552
263
46
431,478
Total large loans
$
806,346
$
308,411
$
69,061
$
21,724
$
1,696
$
947
$
1,208,185
Retail Loans:
FICO Band
1
$
8
$
7
$
28
$
12
$
4
$
3
$
62
2
475
92
9
10
—
—
586
3
1,310
599
71
14
1
3
1,998
4
1,389
979
263
28
2
4
2,665
5
1,083
775
218
27
3
5
2,111
6
1,123
802
224
31
—
1
2,181
Total retail loans
$
5,388
$
3,254
$
813
$
122
$
10
$
16
$
9,603
Total Loans:
FICO Band
1
$
124,206
$
31,502
$
8,635
$
3,544
$
877
$
549
$
169,313
2
83,332
22,832
4,717
1,475
137
123
112,616
3
167,090
53,063
9,228
2,864
173
141
232,559
4
214,557
67,872
12,870
3,992
154
72
299,517
5
223,324
70,579
13,783
3,784
175
42
311,687
6
410,970
130,619
25,191
6,611
263
47
573,701
Total loans
$
1,223,479
$
376,467
$
74,424
$
22,270
$
1,779
$
974
$
1,699,393
Net finance receivables by product, FICO band, and origination year as of December 31, 2021 are as follows:
Net Finance Receivables by Origination Year
Dollars in thousands
2021
2020
2019
2018
2017
Prior
Total Net Finance Receivables
Small Loans:
FICO Band
1
$
71,720
$
11,243
$
2,202
$
208
$
44
$
6
$
85,423
2
48,507
5,805
856
33
11
3
55,215
3
52,113
6,278
764
24
5
1
59,185
4
56,631
6,834
689
31
8
1
64,194
5
57,058
8,484
615
14
2
1
66,174
6
96,149
17,837
835
7
3
1
114,832
Total small loans
$
382,178
$
56,481
$
5,961
$
317
$
73
$
13
$
445,023
Large Loans:
FICO Band
1
$
41,865
$
19,447
$
9,940
$
2,714
$
1,374
$
649
$
75,989
2
40,795
12,814
4,815
594
255
171
59,444
3
112,048
26,041
11,398
1,412
372
118
151,389
4
136,901
34,382
14,890
1,622
284
50
188,129
5
130,375
34,278
14,021
1,730
165
68
180,637
6
229,184
59,579
23,054
2,998
235
56
315,106
Total large loans
$
691,168
$
186,541
$
78,118
$
11,070
$
2,685
$
1,112
$
970,694
Retail Loans:
FICO Band
1
$
19
$
137
$
207
$
25
$
1
$
2
$
391
2
161
86
150
13
1
—
411
3
1,177
338
156
17
4
4
1,696
4
1,699
840
363
56
4
2
2,964
5
1,415
678
337
46
7
1
2,484
6
1,563
702
295
30
2
2
2,594
Total retail loans
$
6,034
$
2,781
$
1,508
$
187
$
19
$
11
$
10,540
Total Loans:
FICO Band
1
$
113,604
$
30,827
$
12,349
$
2,947
$
1,419
$
657
$
161,803
2
89,463
18,705
5,821
640
267
174
115,070
3
165,338
32,657
12,318
1,453
381
123
212,270
4
195,231
42,056
15,942
1,709
296
53
255,287
5
188,848
43,440
14,973
1,790
174
70
249,295
6
326,896
78,118
24,184
3,035
240
59
432,532
Total loans
$
1,079,380
$
245,803
$
85,587
$
11,574
$
2,777
$
1,136
$
1,426,257
The contractual delinquency of the net finance receivable portfolio by product and aging for the periods indicated are as follows:
December 31, 2022
Small
Large
Retail
Total
Dollars in thousands
$
%
$
%
$
%
$
%
Current
$
388,978
80.7
%
$
1,034,981
85.7
%
$
7,543
78.6
%
$
1,431,502
84.2
%
1 to 29 days past due
48,924
10.2
%
97,855
8.1
%
1,269
13.2
%
148,048
8.7
%
Delinquent accounts
30 to 59 days
13,144
2.8
%
22,712
1.8
%
352
3.7
%
36,208
2.2
%
60 to 89 days
12,251
2.5
%
18,828
1.6
%
273
2.8
%
31,352
1.8
%
90 to 119 days
8,714
1.8
%
15,427
1.3
%
152
1.6
%
24,293
1.4
%
120 to 149 days
5,572
1.2
%
10,675
0.9
%
10
0.1
%
16,257
1.0
%
150 to 179 days
4,022
0.8
%
7,707
0.6
%
4
0.0
%
11,733
0.7
%
Total delinquency
$
43,703
9.1
%
$
75,349
6.2
%
$
791
8.2
%
$
119,843
7.1
%
Total net finance receivables
$
481,605
100.0
%
$
1,208,185
100.0
%
$
9,603
100.0
%
$
1,699,393
100.0
%
Net finance receivables in nonaccrual status
$
20,810
4.3
%
$
39,039
3.2
%
$
212
2.2
%
$
60,061
3.5
%
December 31, 2021
Small
Large
Retail
Total
Dollars in thousands
$
%
$
%
$
%
$
%
Current
$
366,775
82.5
%
$
861,855
88.8
%
$
8,535
81.0
%
$
1,237,165
86.7
%
1 to 29 days past due
38,454
8.6
%
64,491
6.6
%
1,256
11.9
%
104,201
7.3
%
Delinquent accounts
30 to 59 days
11,244
2.5
%
13,777
1.5
%
262
2.5
%
25,283
1.9
%
60 to 89 days
9,436
2.1
%
10,788
1.1
%
171
1.6
%
20,395
1.4
%
90 to 119 days
7,868
1.8
%
7,971
0.8
%
123
1.2
%
15,962
1.0
%
120 to 149 days
5,897
1.3
%
6,480
0.7
%
89
0.8
%
12,466
0.9
%
150 to 179 days
5,349
1.2
%
5,332
0.5
%
104
1.0
%
10,785
0.8
%
Total delinquency
$
39,794
8.9
%
$
44,348
4.6
%
$
749
7.1
%
$
84,891
6.0
%
Total net finance receivables
$
445,023
100.0
%
$
970,694
100.0
%
$
10,540
100.0
%
$
1,426,257
100.0
%
Net finance receivables in nonaccrual status
$
21,285
4.8
%
$
23,495
2.4
%
$
390
3.7
%
$
45,170
3.2
% The accrual of interest income on finance receivables is suspended when an account becomes 90 days delinquent. If a loan is charged off, the accrued interest is reversed as a reduction of interest and fee income. The Company reversed $20.2 million and $8.9 million of accrued interest as a reduction of interest and fee income for the year ended December 31, 2022 and 2021, respectively. The following table illustrates the impacts to the allowance for credit losses for the periods indicated:
Year Ended December 31,
Dollars in thousands
2022
2021
Beginning balance
$
159,300
$
150,000
Macroeconomic reserve build (release)
3,700
(16,000
)
General reserve build due to portfolio change
15,800
25,300
Ending balance
$
178,800
$
159,300
Allowance for credit losses as a percentage of net finance receivables
10.5
%
11.2
% The increase in our allowance for credit losses during the year ended December 31, 2022 was due to the incremental increase in reserves of $15.8 million related to portfolio growth and an increase of $3.7 million based on the macroeconomic model forecast. The increase in our allowance for credit losses during year ended December 31, 2021 was primarily due to the $25.3 million incremental increase in reserves as a result of portfolio growth, mostly offset by a $16.0 million decrease based on the macroeconomic model forecast. As of December 31, 2022 and 2021 , the allowance for credit losses included reserves associated with future macroeconomic impacts on credit losses of $20.7 million and $17.0 million , respectively. We may experience changes within our economic forecast, as well as changes to our credit loss performance outlook, both of which could lead to further changes in our allowance for credit losses and provision for credit losses. The following is a reconciliation of the allowance for credit losses by product for the years ended December 31, 2022, 2021, and 2020:
Dollars in thousands
Small
Large
Retail
Total
Beginning balance at January 1, 2022
$
61,294
$
96,494
$
1,512
$
159,300
Provision for credit losses
76,513
106,925
1,677
185,115
Credit losses
(82,842
)
(87,236
)
(1,985
)
(172,063
)
Recoveries
2,950
3,409
89
6,448
Ending balance at December 31, 2022
$
57,915
$
119,592
$
1,293
$
178,800
Net finance receivables at December 31, 2022
$
481,605
$
1,208,185
$
9,603
$
1,699,393
Allowance as percentage of net finance receivables at December 31, 2022
12.0
%
9.9
%
13.5
%
10.5
%
Dollars in thousands
Small
Large
Retail
Total
Beginning balance at January 1, 2021
$
59,410
$
88,058
$
2,532
$
150,000
Provision for credit losses
40,982
47,775
258
89,015
Credit losses
(40,922
)
(41,379
)
(1,351
)
(83,652
)
Recoveries
1,824
2,040
73
3,937
Ending balance at December 31, 2021
$
61,294
$
96,494
$
1,512
$
159,300
Net finance receivables at December 31, 2021
$
445,023
$
970,694
$
10,540
$
1,426,257
Allowance as percentage of net finance receivables at December 31, 2021
13.8
%
9.9
%
14.3
%
11.2
%
Dollars in thousands
Small
Large
Retail
Total
Beginning balance at January 1, 2020
$
30,588
$
29,968
$
1,644
$
62,200
Impact of CECL adoption
24,185
34,149
1,766
60,100
Provision for credit losses
57,271
64,889
1,650
123,810
Credit losses
(55,144
)
(43,030
)
(2,662
)
(100,836
)
Recoveries
2,510
2,082
134
4,726
Ending balance at December 31, 2020
$
59,410
$
88,058
$
2,532
$
150,000
Net finance receivables at December 31, 2020
$
403,062
$
719,099
$
14,098
$
1,136,259
Allowance as percentage of net finance receivables at December 31, 2020
14.7
%
12.2
%
18.0
%
13.2
% The Company classifies a loan as a TDR finance receivable when the Company modifies a loan’s contractual terms for economic or other reasons related to the borrower’s financial difficulties and grants a concession that it would not otherwise consider. The amount of TDR net finance receivables and the related TDR allowance for credit losses for the periods indicated are as follows:
December 31, 2022
December 31, 2021
Dollars in thousands
TDR Net Finance Receivables
TDR Allowance for Credit Losses
TDR Net Finance Receivables
TDR Allowance for Credit Losses
Small loans
$
3,884
$
1,008
$
3,232
$
1,204
Large loans
16,421
4,118
12,930
3,987
Retail loans
46
16
60
20
Total
$
20,351
$
5,142
$
16,222
$
5,211
The following table provides the number and amount of net finance receivables modified and classified as TDRs during the periods presented:
Year Ended December 31,
2022
2021
2020
Dollars in thousands
Number of Loans
TDR Net Finance Receivables (1)
Number of Loans
TDR Net Finance Receivables (1)
Number of Loans
TDR Net Finance Receivables (1)
Small loans
3,651
$
6,920
2,522
$
4,761
4,074
$
12,677
Large loans
3,554
20,537
2,123
11,303
2,705
8,562
Retail loans
15
37
7
14
28
105
Total
7,220
$
27,494
4,652
$
16,078
6,807
$
21,344
(1) Represents the post-modification net finance receivables balance of loans that have been modified during the period and resulted in a TDR. The following table provides the number of accounts and balance of finance receivables that subsequently defaulted within the periods indicated (that were modified as a TDR in the preceding 12 months). The Company defines payment default as 90 days past due for this disclosure. The respective amounts and activity for the periods indicated are as follows:
Year Ended December 31,
2022
2021
2020
Dollars in thousands
Number of Loans
TDR Net Finance Receivables (1)
Number of Loans
TDR Net Finance Receivables (1)
Number of Loans
TDR Net Finance Receivables (1)
Small loans
1,365
$
2,712
950
$
1,740
1,846
$
3,266
Large loans
1,307
7,704
712
3,719
1,129
5,641
Retail loans
6
16
5
9
34
57
Total
2,678
$
10,432
1,667
$
5,468
3,009
$
8,964
(1) Only includes defaults occurring within 12 months of a loan being designated as a TDR.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Available-for-Sale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Restricted Available-for-Sale Investments</t>
        </is>
      </c>
      <c r="B4" s="4" t="inlineStr">
        <is>
          <t>Note 5. Restricted Available-for-Sale Investments The following table reconciles the amortized cost, gross unrealized gains and losses included in accumulated other comprehensive income or loss, and estimated fair value of the Company’s restricted available-for-sale investments as of the periods indicated:
December 31, 2022
Dollars in thousands
Amortized Cost
Gross Unrealized Gains
Gross Unrealized Losses
Estimated Fair Value
Restricted investments
$
21,158
$
—
$
(742
)
$
20,416
December 31, 2021
Dollars in thousands
Amortized Cost
Gross Unrealized Gains
Gross Unrealized Losses
Estimated Fair Value
Restricted investments
$
—
$
—
$
—
$
—
The following table includes the gross unrealized losses and estimated fair values of restricted available-for-sale investments that were in a continuous unrealized loss position, for which no allowance for credit loss has been recorded, as of the periods indicated:
December 31, 2022
Less than 12 Months
12 Months or Longer
Total
Dollars in thousands
Estimated Fair Value
Gross Unrealized Losses
Estimated Fair Value
Gross Unrealized Losses
Estimated Fair Value
Gross Unrealized Losses
Restricted investments
$
20,416
$
(742
)
$
—
$
—
$
20,416
$
(742
)
December 31, 2021
Less than 12 Months
12 Months or Longer
Total
Dollars in thousands
Estimated Fair Value
Gross Unrealized Losses
Estimated Fair Value
Gross Unrealized Losses
Estimated Fair Value
Gross Unrealized Losses
Restricted investments
$
—
$
—
$
—
$
—
$
—
$
—
The restricted available-for-sale investments consist of U.S. Treasuries which are measured at fair value and include accrued interest receivables of $0.3 million as of December 31, 2022. The investments consist of highly rated securities backed by the U.S. federal government. As a result, the Company has not recorded an allowance for credit losses related to the restricted available-for-sale investments. Changes in fair value are the result of recent increases in interest rates by the Federal Reserve that occurred after the purchase of the investments. The following table includes the amortized cost and estimated fair values of restricted available-for-sale investments by contractual maturity as of the periods indicated:
December 31, 2022
December 31, 2021
Dollars in thousands
Amortized Cost
Estimated Fair Value
Amortized Cost
Estimated Fair Value
Due in one year
$
2,116
$
2,084
$
—
$
—
Due within one year to five years
19,042
18,332
—
—
Due within five years to ten years
—
—
—
—
Due after ten years
—
—
—
—
Total restricted available-for-sale investments
$
21,158
$
20,416
$
—
$
—
The following table includes the proceeds from sold or matured restricted available-for-sale investments for the periods indicated:
Year Ended December 31,
Dollars in thousands
2022
2021
Proceeds from sale of restricted available-for-sale investments
$
3,130
$
—
The Company had no gross realized gains or losses during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6. Property and Equipment For the periods indicated, property and equipment consisted of the following:
December 31,
Dollars in thousands
2022
2021
Furniture, fixtures, and equipment
$
27,011
$
24,348
Leasehold improvements
15,272
13,503
Property and equipment cost
42,283
37,851
Less accumulated depreciation
27,757
24,913
Property and equipment, net of accumulated depreciation
$
14,526
$
12,938
Depreciation expense for the years ended December 31, 2022, 2021, and 2020 totaled $4.1 million, $4.5 million, and $5.0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7. Leases The Company maintains lease agreements related to its branch network and for its corporate headquarters. The branch lease agreements range from three to seven years and generally contain options to extend from three to five years. The corporate headquarters lease agreement is for eleven years and contains an option to extend for ten years. All of the Company’s lease agreements are considered operating leases. None of the Company’s lease payments are dependent on an index that may change after the commencement date. Future maturities of the Company’s operating lease liabilities are as follows:
Dollars in thousands
December 31, 2022
2023
$
8,525
2024
8,591
2025
6,815
2026
5,195
2027
3,963
Thereafter
10,491
Total future minimum lease payments
43,580
Present value adjustment
(6,868
)
Operating lease liability
$
36,712
The Company’s operating and short-term lease expenses are presented below:
Year Ended December 31,
Dollars in thousands
2022
2021
2020
Operating leases
$
9,457
$
9,573
$
8,268
Short-term leases
745
648
381
Total lease expense
$
10,202
$
10,221
$
8,649
The Company’s weighted-average remaining lease term and discount rate for the periods indicated are as follows:
December 31, 2022
December 31, 2021
Weighted-average remaining lease term (in years)
6.1
5.9
Weighted-average discount rate
5.46
%
4.66
% Rent expense for the years ended December 31, 2022, 2021, and 2020 equaled $10.2 million, $10.2 million, and $8.8 million, respectively. In addition to rent, the Company typically pays for all operating expenses, property taxes, and repairs and maintenance on properties that it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Note 8. Intangible Assets The following table provides the gross carrying amount and related accumulated amortization of intangible assets:
December 31, 2022
December 31, 2021
Dollars in thousands
Gross Carrying Amount
Accumulated Amortization
Net Amount
Gross Carrying Amount
Accumulated Amortization
Net Amount
Software
$
25,363
$
(13,957
)
$
11,406
$
19,829
$
(11,028
)
$
8,801
Goodwill
950
(234
)
716
950
(234
)
716
Total intangible assets
$
26,313
$
(14,191
)
$
12,122
$
20,779
$
(11,262
)
$
9,517
Intangible amortization expense for the years ended December 31, 2022, 2021, and 2020 totaled $2.9 million, $2.4 million, and $2.2 million, respectively. As of December 31, 2022, the Company’s weighted-average amortization period for software was 6.0 years. The following table sets forth the future amortization of software:
Dollars in thousands
Amount
2023
$
3,475
2024
2,658
2025
1,590
2026
1,138
2027
940
Thereafter
1,605
Total
$
11,406
The Company performs an annual impairment test on goodwill during the fourth quarter of each fiscal year. There were no goodwill additions or impairment losses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Note 9. Other Assets Other assets include the following as of the periods indicated:
December 31,
Dollars in thousands
2022
2021
Prepaid expenses
$
10,429
$
8,675
Income tax receivable
8,598
—
Card payments receivable
5,118
2,727
Credit insurance receivable
2,748
2,906
Interest rate caps
—
6,586
Other
1,315
863
Total other assets
$
28,208
$
21,7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Interest Rate Caps</t>
        </is>
      </c>
      <c r="B4" s="4" t="inlineStr">
        <is>
          <t>Note 10. Interest Rate Caps The Company previously purchased interest rate cap contracts to manage the risk associated with LIBOR-based borrowings. Each contract was collateralizable and contained a strike rate against the one-month LIBOR. When the one-month LIBOR exceeded the strike rate, the counterparty remitted to the Company for the excess over the strike rate. No payment was required by the Company or the counterparty when the one-month LIBOR was below the strike rate. In April 2022, the Company collateralized its interest rate caps. Subsequently, the Company sold its shorter-duration interest rate cap contracts with a fair value of $14.7 million. These sold interest rate caps had an aggregate notional principal amount of $450.0 million and maturity dates ranging from March 2023 through June 2024. In August 2022, the Company sold its remaining interest rate cap contracts with a fair value of $5.0 million, having an aggregate notional principal amount of $100.0 million and maturing in 2026. As of December 31, 2022, the Company no longer maintains interest rate cap protections. The following is a summary of changes in fair value of the interest rate caps (included in other assets) for the periods indicated:
Year Ended December 31,
Dollars in thousands
2022
2021
2020
Balance at beginning of period
$
6,586
$
265
$
—
Purchases
—
3,600
526
Sales
(19,720
)
—
—
Fair value adjustment included as an (increase) decrease in interest expense
13,134
2,721
(261
)
Balance at end of period
$
—
$
6,586
$
265
The following table provides information regarding the offsetting of interest rate caps and cash collateral received or paid as of the periods indicated:
Dollars in thousands
December 31, 2022
December 31, 2021
Interest rate caps
$
—
$
6,586
Cash collateral received
—
—
Net asset in the consolidated balance sheet
$
—
$
6,586
For additional information on the Company’s interest rate caps, see Note 13, “Disclosure About Fair Value of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1. Debt The following is a summary of the Company’s debt as of the periods indicated:
December 31, 2022
December 31, 2021
Dollars in thousands
Debt
Unamortized Debt Issuance Costs
Net Debt
Debt
Unamortized Debt Issuance Costs
Net Debt
Senior revolving credit facility
$
147,547
$
(1,104
)
$
146,443
$
112,065
$
(1,345
)
$
110,720
RMR II revolving warehouse credit facility (1)
189
—
189
52,469
(1,393
)
51,076
RMR IV revolving warehouse credit facility
18,144
(338
)
17,806
20,071
(531
)
19,540
RMR V revolving warehouse credit facility (1)
286
—
286
59,451
(516
)
58,935
RMIT 2019-1 securitization
—
—
—
109,373
(464
)
108,909
RMIT 2020-1 securitization
180,214
(618
)
179,596
180,214
(1,442
)
178,772
RMIT 2021-1 securitization
248,916
(985
)
247,931
248,916
(1,830
)
247,086
RMIT 2021-2 securitization
200,192
(1,534
)
198,658
200,192
(1,962
)
198,230
RMIT 2021-3 securitization
125,202
(1,178
)
124,024
125,202
(1,527
)
123,675
RMIT 2022-1 securitization
250,374
(1,841
)
248,533
—
—
—
RMIT 2022-2B securitization
184,295
(1,914
)
182,381
—
—
—
Total
$
1,355,359
$
(9,512
)
$
1,345,847
$
1,107,953
$
(11,010
)
$
1,096,943
Unused amount of revolving credit facilities (subject to borrowing base)
$
555,117
$
556,812
(1) Unamortized debt issuance costs related to the RMR II and RMR V revolving credit facilities as of December 31, 2022 were $0.9 thousand and $0.4 thousand, respectively. These amounts are presented within other assets in the consolidated balance sheets. Senior Revolving Credit Facility: In November 2022, the Company amended and restated its senior revolving credit facility to, among other things, decrease the availability under the facility from $500 million to $420 million. The senior revolving credit facility matures in September 2024 In September 2022, the Company amended and restated its senior revolving credit facility to replace LIBOR as the benchmark rate for the calculation of interest with a forward-looking term rate based on the secured overnight financing rate (“ SOFR Variable Interest Entity Debt: As part of its overall funding strategy, the Company has transferred certain finance receivables to affiliated VIEs for asset-backed financing transactions, including securitizations. The following debt arrangements are issued by the Company’s wholly owned, bankruptcy-remote SPEs, which are considered VIEs under GAAP and are consolidated into the financial statements of their primary beneficiary. These debts are supported by the expected cash flows from the underlying collateralized finance receivables. Collections on these finance receivables are remitted to restricted cash collection accounts, which totaled $112.2 million and $107.7 million as of December 31, 2022 and 2021 ,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RMR II In April 2021, the Company and its wholly owned SPE, Regional Management Receivables II, LLC (“ RMR II ”), amended and restated the credit agreement that provides for a revolving warehouse credit facility to RMR II to, among other things, extend the date at which the facility converts to an amortizing loan and the termination date to March 2023 and March 2024, respectively, decrease the total facility from $125 million to $75 million, increase the cap on facility advances from 80% to 83% of eligible finance receivables, and increase the rate at which borrowings under the facility bear interest, payable monthly, at a blended rate equal to three-month LIBOR, with a LIBOR floor of 0.25%, plus a margin of 2.35% (2.15% prior to the April 2021 amendment). The debt is secured by finance receivables and other related assets that the Company purchased from its affiliates, which the Company then sold and transferred to RMR II. In September 2022, the Company and its wholly-owned SPE, RMR II, amended and restated the credit agreement that provides for a revolving warehouse credit facility to RMR II to replace LIBOR as the benchmark rate for calculation of interest rate with a forward-looking term rate based on SOFR or, in certain limited circumstances, another alternative benchmark rate. The three-month LIBOR was replaced on October 1, 2022 by three-month SOFR with a floor of 0.25%, plus a 2.35% margin and a benchmark adjustment. The effective interest rate was 7.00% at December 31, 2022. RMR II pays an unused commitment fee between 0.35% and 0.85% based upon the average daily utilization of the facility. RMR II had $20.2 million of immediate availability to draw down cash under the facility and held $0.2 million in restricted cash reserves as of December 31, 2022 to satisfy provisions of the credit agreement. RMR IV Revolving Warehouse Credit Facility: In April 2021, the Company and its wholly owned SPE, Regional Management Receivables IV, LLC (“ RMR IV ”), entered into a credit agreement that provides for a $125 million revolving warehouse credit facility to RMR IV. The facility converts to an amortizing loan in April 2023 and terminates in April 2024. The debt is secured by finance receivables and other related assets that the Company purchased from its affiliates, which the Company then sold and transferred to RMR IV. Advances on the facility are capped at 81% of eligible finance receivables. In September 2022, the Company and its wholly-owned SPE, RMR IV, amended and restated the credit agreement that provides for a revolving warehouse credit facility to RMR IV to replace LIBOR as the benchmark rate for calculation of interest rate with a forward-looking term rate based on SOFR or, in certain limited circumstances, another alternative benchmark rate. The one-month LIBOR was replaced on October 1, 2022 by one-month SOFR with a margin of 2.35% and a benchmark adjustment. The effective interest rate was 6.57% at December 31, 2022. RMR IV pays an unused commitment fee between 0.35% and 0.70% based upon the average daily utilization of the facility. RMR IV held $0.2 million in restricted cash reserves as of December 31, 2022 to satisfy provisions of the credit agreement. RMR V Revolving Warehouse Credit Facility: In September 2022, the Company and its wholly owned SPE, Regional Management Receivables V, LLC (“ RMR V ”), amended and restated the credit agreement that provides for a $100 million revolving warehouse credit facility to RMR V to extend the date at which the facility converts to an amortizing loan and the termination date to November 2022 and November 2023, respectively (October 2022 and October 2023, respectively, prior to the September 2022 amendment). Following a subsequent amendment in November 2022, the amortizing loan conversion date and termination date were extended to November 2024 and November 2025, respectively. The debt is secured by finance receivables and other related assets that the Company purchased from its affiliates, which the Company then sold and transferred to RMR V. Advances on the facility are capped at 80% of eligible finance receivables. Borrowings under the facility bear interest, payable monthly, at a per annum rate, which in the case of a conduit lender is the commercial paper rate, plus a margin of 2.75% (2.20% prior to the November 2022 amendment). The effective interest rate was 7.62% at December 31, 2022. RMR V pays an unused commitment fee between 0.45% and 0.75% based upon the average daily utilization of the facility. RMR V had $28.1 million of immediate availability to draw down cash under the facility and held $0.4 million in restricted cash reserves as of December 31, 2022 to satisfy provisions of the credit agreement. RMIT 2020-1 Securitization: In September 2020, the Company, its wholly owned SPE, RMR III, and the Company’s indirect wholly owned SPE, Regional Management Issuance Trust 2020-1 (“ RMIT 2020-1 ”), completed a private offering and sale of $180 million of asset-backed notes. The transaction consisted of the issuance of four classes of fixed-rate, asset-backed notes by RMIT 2020-1. The asset-backed notes are secured by finance receivables and other related assets that RMR III purchased from the Company, which RMR III then sold and transferred to RMIT 2020-1. The notes have a revolving period ending in September 2023, with a final maturity date in October 2030. RMIT 2020-1 held $1.9 million in restricted cash reserves as of December 31, 2022 to satisfy provisions of the transaction documents. Borrowings under the RMIT 2020-1 securitization bear interest, payable monthly, at an effective interest rate of 2.85% as of December 31, 2022. Prior to maturity in October 2030, the Company may redeem the notes in full, but not in part, at its option on any business day on or after the payment date occurring in October 2023. No payments of principal of the notes will be made during the revolving period. RMIT 2021-1 Securitization: In February 2021, the Company, its wholly owned SPE, RMR III, and the Company’s indirect wholly owned SPE, Regional Management Issuance Trust 2021-1 (“ RMIT 2021-1 ”), completed a private offering and sale of $249 million of asset-backed notes. The transaction consisted of the issuance of four classes of fixed-rate, asset-backed notes by RMIT 2021-1. The asset-backed notes are secured by finance receivables and other related assets that RMR III purchased from the Company, which RMR III then sold and transferred to RMIT 2021-1. The notes have a revolving period ending in February 2024, with a final maturity date in March 2031. RMIT 2021-1 held $2.6 million in restricted cash reserves as of December 31, 2022 to satisfy provisions of the transaction documents. Borrowings under the RMIT 2021-1 securitization bear interest, payable monthly, at an effective interest rate of 2.08% as of December 31, 2022. Prior to maturity in March 2031, the Company may redeem the notes in full, but not in part, at its option on any business day on or after the payment date occurring in March 2024. No payments of principal of the notes will be made during the revolving period. RMIT 2021-2 Securitization: In July 2021, the Company, its wholly owned SPE, RMR III, and the Company’s indirect wholly owned SPE, Regional Management Issuance Trust 2021-2 (“ RMIT 2021-2 ”), completed a private offering and sale of $200 million of asset-backed notes. The transaction consisted of the issuance of four classes of fixed-rate, asset-backed notes by RMIT 2021-2. The asset-backed notes are secured by finance receivables and other related assets that RMR III purchased from the Company, which RMR III then sold and transferred to RMIT 2021-2. The notes have a revolving period ending in July 2026, with a final maturity date in August 2033. RMIT 2021-2 held $2.1 million in restricted cash reserves as of December 31, 2022 to satisfy provisions of the transaction documents. Borrowings under the RMIT 2021-2 securitization bear interest, payable monthly, at an effective interest rate of 2.30% as of December 31, 2022. Prior to maturity in August 2033, the Company may redeem the notes in full, but not in part, at its option on any business day on or after the payment date occurring in August 2026. No payments of principal of the notes will be made during the revolving period. RMIT 2021-3 Securitization: In October 2021, the Company, its wholly owned SPE, RMR III, and the Company’s indirect wholly owned SPE, Regional Management Issuance Trust 2021-3 (“ RMIT 2021-3 ”), completed a private offering and sale of $125 million of asset-backed notes. The transaction consisted of the issuance of fixed-rate, asset-backed notes by RMIT 2021-3. The asset-backed notes are secured by finance receivables and other related assets that RMR III purchased from the Company, which RMR III then sold and transferred to RMIT 2021-3. The notes have a revolving period ending in September 2026, with a final maturity date in October 2033. RMIT 2021-3 held $1.5 million in restricted cash reserves as of December 31, 2022 to satisfy provisions of the transaction documents. Borrowings under the RMIT 2021-3 securitization bear interest, payable monthly, at an effective interest rate of 3.88% as of December 31, 2022. Prior to maturity in October 2033, the Company may redeem the notes in full, but not in part, at its option on any business day on or after the payment date occurring in October 2024. No payments of principal of the notes will be made during the revolving period. RMIT 2022-1 Securitization: In February 2022, the Company, its wholly-owned SPE, RMR III, and the Company’s indirect wholly-owned SPE, Regional Management Issuance Trust 2022-1 (“ RMIT 2022-1 ”), completed a private offering and sale of $250 million of asset-backed notes. The transaction consisted of the issuance of four classes of fixed-rate asset-backed notes by RMIT 2022-1. The asset-backed notes are secured by finance receivables and other related assets that RMR III purchased from the Company, which RMR III then sold and transferred to RMIT 2022-1. The notes have a revolving period ending in February 2025, with a final maturity date in March 2032. RMIT 2022-1 held $2.6 million in restricted cash reserves as of December 31, 2022 to satisfy provisions of the transaction documents. Borrowings under the RMIT 2022-1 securitization bear interest, payable monthly, at an effective interest rate of 3.59% as of December 31, 2022. Prior to maturity in March 2032, the Company may redeem the notes in full, but not in part, at its option on any note payment date on or after the payment date occurring in March 2025. No payments of principal of the notes will be made during the revolving period. RMIT 2022-2B Securitization: In October 2022, the Company, its wholly-owned SPE, RMR III, and its indirect wholly-owned SPE, Regional Management Issuance Trust 2022-2B (“ RMIT 2022-2B ”), completed a private offering and sale of $200 million of asset-backed notes. The transaction consisted of the issuance of three classes of fixed-rate, asset-backed notes by RMIT 2022-2B. The asset-backed notes were secured by finance receivables and other related assets that RMR III purchased from the Company and have a revolving period ending in October 2024, with a final maturity date in November 2031. RMR III sold two classes of the asset-backed notes and transferred them to RMIT 2022-2B. RMIT 2022-2B held $2.3 million in restricted cash reserves as of December 31, 2022 to satisfy provisions of the transaction documents. Borrowings under the sold notes bear interest, payable monthly, at an effective interest rate of 7.51% as of December 31, 2022. The $16.3 million class of the fixed-rate, asset-backed notes was retained by RMR III on the closing date but may be sold in whole or in part. Prior to maturity in November 2031, the Company may redeem the notes in full, but not in part, at its option on any note payment date on or after the payment date occurring in November 2024. No payments of principal of the notes will be made during the revolving period. See Note 19, “Subsequent Events,” for information regarding the addition of a revolving credit facility following the end of the fiscal year. The Company’s debt arrangements are subject to certain covenants, including monthly and annual reporting, maintenance of specified interest coverage and debt ratios, restrictions on distributions, limitations on other indebtedness, and certain other restrictions. At December 31, 2022, the Company was in compliance with all debt covenants. The following is a summary of estimated future principal payments required on outstanding debt:
Dollars in thousands
Amount
2023
$
32,174
2024
414,718
2025
382,584
2026
272,113
2027
202,474
Thereafter
48,240
Total
$
1,352,3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2. Stockholders’ Equity Stock repurchase program: In October 2020, the Company announced that its Board of Directors (the “ Board ”) had authorized a $30.0 million stock repurchase program. In May 2021, the Company completed the stock repurchase program, having repurchased a total of 952 thousand shares of common stock. In May 2021, the Company announced that the Board had authorized a $30.0 million stock repurchase program. In August 2021, the Company announced that the Board had approved a $20.0 million increase in the amount authorized under the stock repurchase program, from $30.0 million to $50.0 million. In January 2022, the Company completed the stock repurchase program, having repurchased a total of 945 thousand shares of common stock. In February 2022, the Company announced that the Board had authorized a new $20.0 million stock repurchase program. In May 2022, the Company completed the stock repurchase program, having repurchased a total of 426 thousand shares of common stock. The following is a summary of the Company’s repurchased shares of common stock for the periods indicated:
Year Ended December 31,
Dollars in thousands, except per share amounts
2022
2021
2020
Common stock repurchased
437
1,450
435
Weighted-average cost per share
$
47.14
$
46.47
$
27.58
Total cost of common stock repurchased
$
20,613
$
67,442
$
12,014
Quarterly cash dividend: The Board may in its discretion declare and pay cash dividends on the Company’s common stock . The following table presents the dividends declared per share of common stock for the periods indicated:
Year Ended December 31,
2022
2021
2020
Dividends declared per common share
$
1.20
$
0.95
$
0.20
See Note 19, “Subsequent Events,” for information regarding the Company’s cash dividend following the end of the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3873</v>
      </c>
      <c r="C3" s="5" t="n">
        <v>10507</v>
      </c>
    </row>
    <row r="4">
      <c r="A4" s="4" t="inlineStr">
        <is>
          <t>Net finance receivables</t>
        </is>
      </c>
      <c r="B4" s="6" t="n">
        <v>1699393</v>
      </c>
      <c r="C4" s="6" t="n">
        <v>1426257</v>
      </c>
    </row>
    <row r="5">
      <c r="A5" s="4" t="inlineStr">
        <is>
          <t>Unearned insurance premiums</t>
        </is>
      </c>
      <c r="B5" s="6" t="n">
        <v>-51008</v>
      </c>
      <c r="C5" s="6" t="n">
        <v>-47837</v>
      </c>
    </row>
    <row r="6">
      <c r="A6" s="4" t="inlineStr">
        <is>
          <t>Allowance for credit losses</t>
        </is>
      </c>
      <c r="B6" s="6" t="n">
        <v>-178800</v>
      </c>
      <c r="C6" s="6" t="n">
        <v>-159300</v>
      </c>
    </row>
    <row r="7">
      <c r="A7" s="4" t="inlineStr">
        <is>
          <t>Net finance receivables, less unearned insurance premiums and allowance for credit losses</t>
        </is>
      </c>
      <c r="B7" s="6" t="n">
        <v>1469585</v>
      </c>
      <c r="C7" s="6" t="n">
        <v>1219120</v>
      </c>
    </row>
    <row r="8">
      <c r="A8" s="4" t="inlineStr">
        <is>
          <t>Restricted cash</t>
        </is>
      </c>
      <c r="B8" s="6" t="n">
        <v>127926</v>
      </c>
      <c r="C8" s="6" t="n">
        <v>138682</v>
      </c>
    </row>
    <row r="9">
      <c r="A9" s="4" t="inlineStr">
        <is>
          <t>Lease assets</t>
        </is>
      </c>
      <c r="B9" s="6" t="n">
        <v>34521</v>
      </c>
      <c r="C9" s="6" t="n">
        <v>28721</v>
      </c>
    </row>
    <row r="10">
      <c r="A10" s="4" t="inlineStr">
        <is>
          <t>Restricted available-for-sale investments</t>
        </is>
      </c>
      <c r="B10" s="6" t="n">
        <v>20416</v>
      </c>
      <c r="C10" s="4" t="inlineStr">
        <is>
          <t xml:space="preserve"> </t>
        </is>
      </c>
    </row>
    <row r="11">
      <c r="A11" s="4" t="inlineStr">
        <is>
          <t>Deferred tax assets, net</t>
        </is>
      </c>
      <c r="B11" s="6" t="n">
        <v>13810</v>
      </c>
      <c r="C11" s="6" t="n">
        <v>18420</v>
      </c>
    </row>
    <row r="12">
      <c r="A12" s="4" t="inlineStr">
        <is>
          <t>Property and equipment</t>
        </is>
      </c>
      <c r="B12" s="6" t="n">
        <v>14526</v>
      </c>
      <c r="C12" s="6" t="n">
        <v>12938</v>
      </c>
    </row>
    <row r="13">
      <c r="A13" s="4" t="inlineStr">
        <is>
          <t>Intangible assets</t>
        </is>
      </c>
      <c r="B13" s="6" t="n">
        <v>12122</v>
      </c>
      <c r="C13" s="6" t="n">
        <v>9517</v>
      </c>
    </row>
    <row r="14">
      <c r="A14" s="4" t="inlineStr">
        <is>
          <t>Other assets</t>
        </is>
      </c>
      <c r="B14" s="6" t="n">
        <v>28208</v>
      </c>
      <c r="C14" s="6" t="n">
        <v>21757</v>
      </c>
    </row>
    <row r="15">
      <c r="A15" s="4" t="inlineStr">
        <is>
          <t>Total assets</t>
        </is>
      </c>
      <c r="B15" s="6" t="n">
        <v>1724987</v>
      </c>
      <c r="C15" s="6" t="n">
        <v>1459662</v>
      </c>
    </row>
    <row r="16">
      <c r="A16" s="3" t="inlineStr">
        <is>
          <t>Liabilities:</t>
        </is>
      </c>
      <c r="B16" s="4" t="inlineStr">
        <is>
          <t xml:space="preserve"> </t>
        </is>
      </c>
      <c r="C16" s="4" t="inlineStr">
        <is>
          <t xml:space="preserve"> </t>
        </is>
      </c>
    </row>
    <row r="17">
      <c r="A17" s="4" t="inlineStr">
        <is>
          <t>Debt</t>
        </is>
      </c>
      <c r="B17" s="6" t="n">
        <v>1355359</v>
      </c>
      <c r="C17" s="6" t="n">
        <v>1107953</v>
      </c>
    </row>
    <row r="18">
      <c r="A18" s="4" t="inlineStr">
        <is>
          <t>Unamortized debt issuance costs</t>
        </is>
      </c>
      <c r="B18" s="6" t="n">
        <v>-9512</v>
      </c>
      <c r="C18" s="6" t="n">
        <v>-11010</v>
      </c>
    </row>
    <row r="19">
      <c r="A19" s="4" t="inlineStr">
        <is>
          <t>Net debt</t>
        </is>
      </c>
      <c r="B19" s="6" t="n">
        <v>1345847</v>
      </c>
      <c r="C19" s="6" t="n">
        <v>1096943</v>
      </c>
    </row>
    <row r="20">
      <c r="A20" s="4" t="inlineStr">
        <is>
          <t>Lease liabilities</t>
        </is>
      </c>
      <c r="B20" s="6" t="n">
        <v>36712</v>
      </c>
      <c r="C20" s="6" t="n">
        <v>30700</v>
      </c>
    </row>
    <row r="21">
      <c r="A21" s="4" t="inlineStr">
        <is>
          <t>Accounts payable and accrued expenses</t>
        </is>
      </c>
      <c r="B21" s="6" t="n">
        <v>33795</v>
      </c>
      <c r="C21" s="6" t="n">
        <v>49283</v>
      </c>
    </row>
    <row r="22">
      <c r="A22" s="4" t="inlineStr">
        <is>
          <t>Total liabilities</t>
        </is>
      </c>
      <c r="B22" s="6" t="n">
        <v>1416354</v>
      </c>
      <c r="C22" s="6" t="n">
        <v>1176926</v>
      </c>
    </row>
    <row r="23">
      <c r="A23" s="4" t="inlineStr">
        <is>
          <t>Commitments and contingencies (Notes 7, 17, and 1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10 par value, 100,000 shares authorized, none issued or outstanding)</t>
        </is>
      </c>
      <c r="B25" s="4" t="inlineStr">
        <is>
          <t xml:space="preserve"> </t>
        </is>
      </c>
      <c r="C25" s="4" t="inlineStr">
        <is>
          <t xml:space="preserve"> </t>
        </is>
      </c>
    </row>
    <row r="26">
      <c r="A26" s="4" t="inlineStr">
        <is>
          <t>Common stock ($0.10 par value, 1,000,000 shares authorized, 14,330 shares issued and 9,523 shares outstanding at December 31, 2022 and 14,157 shares issued and 9,788 shares outstanding at December 31, 2021)</t>
        </is>
      </c>
      <c r="B26" s="6" t="n">
        <v>1433</v>
      </c>
      <c r="C26" s="6" t="n">
        <v>1416</v>
      </c>
    </row>
    <row r="27">
      <c r="A27" s="4" t="inlineStr">
        <is>
          <t>Additional paid-in capital</t>
        </is>
      </c>
      <c r="B27" s="6" t="n">
        <v>112384</v>
      </c>
      <c r="C27" s="6" t="n">
        <v>104745</v>
      </c>
    </row>
    <row r="28">
      <c r="A28" s="4" t="inlineStr">
        <is>
          <t>Retained earnings</t>
        </is>
      </c>
      <c r="B28" s="6" t="n">
        <v>345545</v>
      </c>
      <c r="C28" s="6" t="n">
        <v>306105</v>
      </c>
    </row>
    <row r="29">
      <c r="A29" s="4" t="inlineStr">
        <is>
          <t>Accumulated other comprehensive loss</t>
        </is>
      </c>
      <c r="B29" s="6" t="n">
        <v>-586</v>
      </c>
      <c r="C29" s="4" t="inlineStr">
        <is>
          <t xml:space="preserve"> </t>
        </is>
      </c>
    </row>
    <row r="30">
      <c r="A30" s="4" t="inlineStr">
        <is>
          <t>Treasury stock (4,807 shares at December 31, 2022 and 4,370 shares at December 31, 2021)</t>
        </is>
      </c>
      <c r="B30" s="6" t="n">
        <v>-150143</v>
      </c>
      <c r="C30" s="6" t="n">
        <v>-129530</v>
      </c>
    </row>
    <row r="31">
      <c r="A31" s="4" t="inlineStr">
        <is>
          <t>Total stockholders’ equity</t>
        </is>
      </c>
      <c r="B31" s="6" t="n">
        <v>308633</v>
      </c>
      <c r="C31" s="6" t="n">
        <v>282736</v>
      </c>
    </row>
    <row r="32">
      <c r="A32" s="4" t="inlineStr">
        <is>
          <t>Total liabilities and stockholders’ equity</t>
        </is>
      </c>
      <c r="B32" s="6" t="n">
        <v>1724987</v>
      </c>
      <c r="C32" s="6" t="n">
        <v>1459662</v>
      </c>
    </row>
    <row r="33">
      <c r="A33" s="4" t="inlineStr">
        <is>
          <t>Variable Interest Entity, Primary Beneficiary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t>
        </is>
      </c>
      <c r="B35" s="6" t="n">
        <v>439</v>
      </c>
      <c r="C35" s="6" t="n">
        <v>364</v>
      </c>
    </row>
    <row r="36">
      <c r="A36" s="4" t="inlineStr">
        <is>
          <t>Net finance receivables</t>
        </is>
      </c>
      <c r="B36" s="6" t="n">
        <v>1296078</v>
      </c>
      <c r="C36" s="6" t="n">
        <v>1004954</v>
      </c>
    </row>
    <row r="37">
      <c r="A37" s="4" t="inlineStr">
        <is>
          <t>Allowance for credit losses</t>
        </is>
      </c>
      <c r="B37" s="6" t="n">
        <v>-134708</v>
      </c>
      <c r="C37" s="6" t="n">
        <v>-109898</v>
      </c>
    </row>
    <row r="38">
      <c r="A38" s="4" t="inlineStr">
        <is>
          <t>Restricted cash</t>
        </is>
      </c>
      <c r="B38" s="6" t="n">
        <v>126017</v>
      </c>
      <c r="C38" s="6" t="n">
        <v>118818</v>
      </c>
    </row>
    <row r="39">
      <c r="A39" s="4" t="inlineStr">
        <is>
          <t>Other assets</t>
        </is>
      </c>
      <c r="B39" s="6" t="n">
        <v>1706</v>
      </c>
      <c r="C39" s="6" t="n">
        <v>4</v>
      </c>
    </row>
    <row r="40">
      <c r="A40" s="4" t="inlineStr">
        <is>
          <t>Total assets</t>
        </is>
      </c>
      <c r="B40" s="6" t="n">
        <v>1289532</v>
      </c>
      <c r="C40" s="6" t="n">
        <v>1014242</v>
      </c>
    </row>
    <row r="41">
      <c r="A41" s="3" t="inlineStr">
        <is>
          <t>Liabilities:</t>
        </is>
      </c>
      <c r="B41" s="4" t="inlineStr">
        <is>
          <t xml:space="preserve"> </t>
        </is>
      </c>
      <c r="C41" s="4" t="inlineStr">
        <is>
          <t xml:space="preserve"> </t>
        </is>
      </c>
    </row>
    <row r="42">
      <c r="A42" s="4" t="inlineStr">
        <is>
          <t>Net debt</t>
        </is>
      </c>
      <c r="B42" s="6" t="n">
        <v>1199404</v>
      </c>
      <c r="C42" s="6" t="n">
        <v>986223</v>
      </c>
    </row>
    <row r="43">
      <c r="A43" s="4" t="inlineStr">
        <is>
          <t>Accounts payable and accrued expenses</t>
        </is>
      </c>
      <c r="B43" s="6" t="n">
        <v>167</v>
      </c>
      <c r="C43" s="6" t="n">
        <v>71</v>
      </c>
    </row>
    <row r="44">
      <c r="A44" s="4" t="inlineStr">
        <is>
          <t>Total liabilities</t>
        </is>
      </c>
      <c r="B44" s="5" t="n">
        <v>1199571</v>
      </c>
      <c r="C44" s="5" t="n">
        <v>9862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Disclosure About Fair Value of Financial Instruments</t>
        </is>
      </c>
      <c r="B4" s="4" t="inlineStr">
        <is>
          <t xml:space="preserve">Note 13. Disclosure About Fair Value of Financial Instruments The following methods and assumptions were used to estimate the fair value of each class of financial instruments for which it is practicable to estimate that value: Cash and restricted cash: Cash and restricted cash is recorded at cost, which approximates fair value due to its generally short maturity and highly liquid nature. Restricted available-for-sale investments: The fair value of U.S. Treasury securities are priced using an external pricing service which the Company corroborates using a secondary external vendor. Net finance receivables: The Company determines the fair value of net finance receivables using a discounted cash flows methodology. The application of this methodology requires the Company to make certain estimates and judgments. These estimates and judgments include, but are not limited to, prepayment rates, default rates, loss severity, and risk-adjusted discount rates. Interest rate caps: As of September 30, 2022, the Company no longer maintains interest rate cap protections. Prior to the sale of the Company’s interest rate caps, the fair value of the interest rate caps was estimated using a pricing model that incorporates market observable inputs such as current interest rates, forward yield curves, and implied volatility. The Company also considers collateral and master netting agreements that mitigate credit exposure to counterparties in determining the counterparty credit risk valuation adjustment. For additional information on the Company’s interest rate caps, see Note 10, “Interest Rate Caps. Debt: The Company estimates the fair value of debt based on an index of similar financial instruments (credit facilities) and projected cash flows from the underlying collateralized finance receivables (securitizations), each discounted using a risk-adjusted discount rate. Certain of the Company’s assets estimated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Level 3 – Unobservable inputs that are not corroborated by market data. In determining the appropriate levels, the Company performs an analysis of the assets and liabilities that are estimated at fair value. At each reporting period, all assets and liabilities for which the fair value measurement is based on significant unobservable inputs are classified as Level 3. The following table includes the carrying amounts and estimated fair values of financial assets and liabilities disclosed but not carried at fair value:
December 31, 2022
December 31, 2021
Dollars in thousands
Carrying Amount
Estimated Fair Value
Carrying Amount
Estimated Fair Value
Assets
Level 1
Cash
$
3,873
$
3,873
$
10,507
$
10,507
Restricted cash
127,926
127,926
138,682
138,682
Level 3
Net finance receivables, less unearned insurance premiums and allowance for credit losses
1,469,585
1,554,794
1,219,120
1,323,988
Liabilities
Level 3
Debt
1,355,359
1,219,832
1,107,953
1,098,625
The following table includes the carrying amounts and estimated fair values of amounts the Company measures at fair value on a recurring basis:
December 31, 2022
December 31, 2021
Dollars in thousands
Carrying Amount
Estimated Fair Value
Carrying Amount
Estimated Fair Value
Assets
Level 2
Restricted available-for-sale investments
20,416
20,416
—
—
Interest rate caps
—
—
6,586
6,586
As of the periods indicated above, there were no financial assets or liabilities measured at fair value on a non-recurring basi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4. Income Taxes The Company and its subsidiaries file a consolidated federal income tax return. The Company files consolidated or separate state income tax returns as required by individual states in which it operates. The Company is generally no longer subject to federal, state, or local income tax examinations by taxing authorities before 2019, though the Company remains subject to examination for the Texas tax return for the 2018 tax year. Income tax expense attributable to total income before income taxes consists of the following for the periods indicated:
Year Ended December 31,
Dollars in thousands
2022
2021
2020
Current:
Federal
$
7,383
$
24,735
$
5,874
State and local
1,948
3,350
2,648
9,331
28,085
8,522
Deferred:
Federal
5,247
(4,169
)
585
State and local
(481
)
(130
)
91
4,766
(4,299
)
676
Total
$
14,097
$
23,786
$
9,198
Income tax expense differed from the amount computed by applying the federal income tax rate to total income before income taxes as a result of the following:
Year Ended December 31,
2022
2021
2020
Dollars in thousands
$
%
$
%
$
%
Federal tax expense at statutory rate
$
13,717
21.0
%
$
23,619
21.0
%
$
7,545
21.0
%
Increase (reduction) in income taxes resulting from:
State tax, net of federal benefit
1,134
1.7
%
2,620
2.3
%
1,086
3.0
%
Non-deductible compensation
627
1.0
%
672
0.6
%
837
2.3
%
Excess tax benefits from share-based awards
(344
)
(0.5
)%
(2,711
)
(2.4
)%
(93
)
(0.3
)%
Research and development
(1,222
)
(1.9
)%
—
—
—
—
Other
185
0.3
%
(414
)
(0.4
)%
(177
)
(0.4
)%
Total tax expense
$
14,097
21.6
%
$
23,786
21.1
%
$
9,198
25.6
% Net deferred tax assets and liabilities consist of the following as of the periods indicated:
December 31,
Dollars in thousands
2022
2021
Deferred tax assets:
Allowance for credit losses
$
41,877
$
37,179
Lease liability
8,782
7,223
Unearned insurance commissions
8,345
7,930
Share-based compensation
2,512
1,942
Accrued expenses
2,081
3,949
Research and experimental expenditures
2,060
—
State net operating loss carryforward
1,478
310
Unearned premium reserves
653
517
CARES Act payroll tax deferral
—
349
Other
222
154
Gross deferred tax assets
68,010
59,553
Deferred tax liabilities:
Fair market value adjustment of net finance receivables
37,415
26,995
Lease assets
8,268
6,763
Depreciation and software amortization
4,076
3,779
Deferred loan costs
3,282
2,581
Prepaid expenses
1,159
899
Other
—
116
Gross deferred tax liabilities
54,200
41,133
Net deferred tax asset
$
13,810
$
18,420
The Company had a state net operating loss carryforward of approximately $46.4 million as of December 31, 2022. These carryforwards are available to offset future taxable income. If not used, the carryforward will expire beginning in 2032. Companies are not permitted to recognize the tax benefit attributable to a tax position unless such position is more likely than not to be sustained upon examination by taxing authorities, based solely on the technical merits of the position. At December 31, 2022, the Company had $0.4 million of unrecognized tax benefits that, if recognized, would affect the effective tax rate. The Company recognizes interest and penalties accrued related to unrecognized tax benefits in the income tax line of the consolidated statements of comprehensive income. During the year ended 2022, the Company recognized approximately $19 thousand of interest and penalties. The following schedule reconciles unrecognized tax positions for the periods indicated:
Year Ended December 31,
Dollars in thousands
2022
2021
2020
Balance at January 1
$
—
$
—
$
815
Additions based on tax positions related to the current year
233
—
—
Additions for tax positions of prior years
181
—
—
Reductions for tax positions of prior years
—
—
(815
)
Settlements
—
—
—
Balance at December 31
$
414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15. Earnings Per Share The following schedule reconciles the computation of basic and diluted earnings per share for the periods indicated:
Year Ended December 31,
Dollars in thousands, except per share amounts
2022
2021
2020
Numerator:
Net income
$
51,224
$
88,687
$
26,730
Denominator:
Weighted-average shares outstanding for basic earnings per share
9,296
10,034
10,930
Effect of dilutive securities
360
609
215
Weighted-average shares adjusted for dilutive securities
9,656
10,643
11,145
Earnings per share:
Basic
$
5.51
$
8.84
$
2.45
Diluted
$
5.30
$
8.33
$
2.40
During the years ended December 31, 2022, 2021, and 2020, 0.3 million, 11 thousand, and 0.3 million shares of common stock were outstanding, respectively, but were not included in the computation of diluted earnings per share because they were anti-dilutive. These anti-dilutive awards include Non-Qualified Stock Options, Restricted Stock Awards, and Performance Restricted Stock Uni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hare-Based Compensation</t>
        </is>
      </c>
      <c r="B4" s="4" t="inlineStr">
        <is>
          <t>Note 16. Share-Based Compensation The Company previously adopted the 2007 Management Incentive Plan (the “ 2007 Plan 2011 Plan 2015 Plan For the years ended December 31, 2022, 2021, and 2020, the Company recorded share-based compensation expense of $10.8 million, $7.4 million, and $5.6 million, respectively. As of December 31, 2022, unrecognized share-based compensation expense to be recognized over future periods approximated $11.1 million. This amount will be recognized as expense over a weighted-average period of 1.6 years. Share-based compensation expenses are recognized on a straight-line basis over the requisite service period of the agreement. All share-based compensation is classified as equity awards. The Company allows for the settlement of share-based awards on a net share basis. With net share settlement, the participant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The Company issues performance restricted stock units (“ PRSUs ”) and restricted stock awards (“ RSAs ”) to certain members of senior management under a long-term incentive program (“ LTIP ”). Recurring annual grants are made at the discretion of the Board. The annual grants are subject to cliff- and graded-vesting, generally concluding at the end of the third calendar year and subject to continued employment or as otherwise provided in the underlying award agreements. Vested PRSUs are subject to an additional one-year Prior to 2022, the Company issued non-qualified stock options, performance-contingent restricted stock units (“ RSUs CSPUs three-year Key team member incentive program: The Company also has a key team member incentive program for certain other members of senior management. Recurring annual participation in the program is at the discretion of the Board and executive management. 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 If earned, the RSA is issued following the one-year two-year Inducement and retention program: From time to time, the Company issues stock awards and other long-term incentive awards in conjunction with employment offers to select new employees and retention grants to select existing employees. The Company issues these awards to attract and retain talent and to provide market competitive compensation. The grants have various vesting terms, including fully-vested awards at the grant date, cliff-vesting, and graded-vesting over periods of up to five years (subject to continued employment or as otherwise provided in the underlying award agreements). Non-employee director compensation program: The Company awards its non-employee directors a cash retainer and shares of restricted common stock. The RSAs are granted on the fifth business day following the Company’s annual meeting of stockholders and fully vest upon the earlier of the first anniversary of the grant date or the completion of the directors’ annual service to the Company (so long as the period between the date of the annual stockholders’ meeting related to the grant date and the date of the next annual stockholders’ meeting is not less than 50 weeks). The following are the terms and amounts of the awards issued under the Company’s share-based incentive programs: Non-qualified stock options: The exercise price of all stock options is equal to the Company’s closing stock price on the date of grant. Stock options are subject to various vesting terms, including graded- and cliff-vesting over periods of up to five years. In addition, stock options vest and become exercisable in full or in part under certain circumstances, including following the occurrence of a change of control (as defined in the option award agreements). Participants who are awarded options must exercise their options within a maximum of ten years of the grant date. The fair value of option grants is estimated on the grant date using the Black-Scholes option-pricing model with the following weighted-average assumptions for option grants during the periods indicated below:
Year Ended December 31,
2022
2021
2020
Expected volatility
—
47.83
%
45.36
%
Expected dividends
—
2.63
%
0.34
%
Expected term (in years)
—
6.0
6.0
Risk-free rate
—
0.64
%
0.68
% (1) Beginning in 2022, the Company no longer issues non-qualified stock options as part of its annual long-term incentive program.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year ended December 31, 2022:
Dollars in thousands, except per share amounts
Number of Shares
Weighted-Average Exercise Price Per Share
Weighted-Average Remaining Contractual Life (Years)
Aggregate Intrinsic Value
Options outstanding at January 1, 2022
589
$
22.50
Granted
—
—
Exercised
(61
)
17.60
Forfeited
—
—
Expired
(1
)
17.08
Options outstanding at December 31, 2022
527
$
23.07
5.9
$
2,989
Options exercisable at December 31, 2022
475
$
22.32
5.6
$
2,973
The following table provides additional stock option information for the periods indicated:
Year Ended December 31,
Dollars in thousands, except per share amounts
2022
2021
2020
Weighted-average grant date fair value per share
$
—
$
10.52
$
7.80
Intrinsic value of options exercised
$
2,142
$
11,711
$
2,896
Fair value of stock options that vested
$
849
$
1,063
$
994
Performance restricted stock units: Compensation expense for PRSUs is based on the fair value of the award estimated on the grant date using the Monte Carlo valuation model. The following are the weighted-average assumptions for the PRSU grants during the periods indicated below:
Year Ended December 31,
2022
2021
2020
Expected volatility
39.24
%
—
—
Expected dividends
—
—
—
Risk-free rate
1.05
%
—
—
Discount for post-vesting restrictions
11.93
%
—
—
The following table summarizes PRSU activity during the year ended December 31, 2022:
Dollars and units in thousands, except per unit amounts
Units
Weighted-Average Grant Date Fair Value Per Unit
Non-vested units at January 1, 2022
—
$
—
Granted
70
52.07
Achieved performance adjustment
—
—
Vested
—
—
Forfeited
—
—
Non-vested units at December 31, 2022
70
$
52.07
The following table provides additional PRSU information for the periods indicated:
Year Ended December 31,
Dollars in thousands, except per unit amounts
2022
2021
2020
Weighted-average grant date fair value per unit
$
52.07
$
—
$
—
Fair value of PRSUs that vested
$
—
$
—
$
—
Performance-contingent restricted stock units: Compensation expense for RSUs is based on the Company’s closing stock price on the date of grant and the probability that certain financial goals will be achieved over the performance period. Compensation expense is estimated based on expected performance and is adjusted at each reporting period. The following table summarizes RSU activity during the year ended December 31, 2022:
Dollars in thousands, except per unit amounts
Units
Weighted-Average Grant Date Fair Value Per Unit
Non-vested units at January 1, 2022
129
$
22.84
Granted (target)
—
—
Achieved performance adjustment (1)
(2
)
27.89
Vested
(19
)
27.89
Forfeited
—
—
Non-vested units at December 31, 2022
108
$
21.87
(1) The 2019 LTIP RSUs were earned and vested at 95.6% of target, as described in greater detail in the Company’s definitive proxy statement filed with the SEC on April 13, 2022. The following table provides additional RSU information for the periods indicated:
Year Ended December 31,
Dollars in thousands, except per unit amounts
2022
2021
2020
Weighted-average grant date fair value per unit
$
—
$
30.22
$
15.86
Fair value of RSUs that vested
$
513
$
1,199
$
1,314
Restricted stock awards: The fair value and compensation expense of the primary portion of the Company’s RSAs are calculated using the Company’s closing stock price on the date of grant. These RSAs include director awards, inducement awards, and RSAs granted pursuant to the Company’s long-term incentive program. The fair value and compensation expense of RSAs granted pursuant to the Company’s performance-based key team member incentive program are calculated using the Company’s closing stock price on the date of grant and the probability that certain financial goals will be achieved over the performance period. Compensation expense is estimated based on expected performance and is adjusted at each reporting period. The following table summarizes RSA activity during the year ended December 31, 2022:
Dollars in thousands, except per share amounts
Shares
Weighted-Average Grant Date Fair Value Per Share
Non-vested shares at January 1, 2022
219
$
30.32
Granted
210
40.76
Vested
(226
)
32.30
Forfeited
(5
)
34.69
Non-vested shares at December 31, 2022
198
$
38.99
The following table provides additional RSA information for the periods indicated:
Year Ended December 31,
Dollars in thousands, except per share amounts
2022
2021
2020
Weighted-average grant date fair value per share
$
40.76
$
35.18
$
19.06
Fair value of RSAs that vested
$
7,274
$
4,874
$
3,7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surance Products and Reinsurance of Certain Risks</t>
        </is>
      </c>
      <c r="B1" s="2" t="inlineStr">
        <is>
          <t>12 Months Ended</t>
        </is>
      </c>
    </row>
    <row r="2">
      <c r="B2" s="2" t="inlineStr">
        <is>
          <t>Dec. 31, 2022</t>
        </is>
      </c>
    </row>
    <row r="3">
      <c r="A3" s="3" t="inlineStr">
        <is>
          <t>Insurance [Abstract]</t>
        </is>
      </c>
      <c r="B3" s="4" t="inlineStr">
        <is>
          <t xml:space="preserve"> </t>
        </is>
      </c>
    </row>
    <row r="4">
      <c r="A4" s="4" t="inlineStr">
        <is>
          <t>Insurance Products and Reinsurance of Certain Risks</t>
        </is>
      </c>
      <c r="B4" s="4" t="inlineStr">
        <is>
          <t xml:space="preserve">Note 18. Insurance Products and Reinsurance of Certain Risks RMC Reinsurance, Ltd. is a wholly-owned insurance subsidiary of the Company. The Company sells optional insurance products to its customers in connection with its lending operations. These optional products include credit life, credit accident and health, credit property, vehicle single interest, and credit involuntary unemployment insurance. The type and terms of our optional insurance products vary from state to state based on applicable laws and regulations. Insurance premiums are remitted to an unaffiliated company that issues the policy to the customer. This unaffiliated company cedes the premiums to RMC Reinsurance, Ltd. Life insurance premiums are ceded to the Company as written and non-life products are ceded as earned. Unearned insurance premiums represent insurance premiums, net of premiums held by the unaffiliated insurance underwriter, that will be earned over the terms of the policies. The Company maintains a restricted reserve comprised of restricted cash and restricted available-for-sale investments for life insurance claims in an amount determined by the ceding company. At December 31, 2022 and 2021, the restricted reserves consisted of $21.2 million and $18.5 million of unearned premium reserves, respectively, including $1.1 million and $1.3 million of unpaid claim reserves, respectively. For non-life products, the Company had no unpaid claim reserves at both December 31, 2022 and 2021, as claim reserves are paid by the Company to the unaffiliated insurance underwriter as they are incurred. For the year ended December 31, 2022, non-life unpaid claim reserves, included in insurance income, net as presented in the table below, increased $0.5 million. For the year ended December 31, 2021, non-life unpaid claim reserves decreased $0.4 million, and increased $1.1 million for the year ended December 31, 2020. Insurance income, net consists primarily of earned premiums, net of certain direct costs, from the sale of various optional payment and collateral protection insurance products offered to customers who obtain loans directly from the Company. Earned premiums are accounted for over the period of the underlying reinsured policies using assumptions consistent with the policy terms. Direct costs included in insurance income, net are claims paid, changes in claims reserves, ceding fees, and premium taxes paid. The Company does not allocate to insurance income, net, any other head office or branch administrative costs associated with managing its insurance operations, managing its captive insurance company, marketing and selling insurance products, legal and compliance review, or internal audits. The following table summarizes the components of insurance income, net for the periods indicated:
Insurance Premiums and Direct Expenses
Dollars in thousands
2022
2021
2020
Earned premiums
$
60,190
$
53,218
$
42,816
Claims, reserves, and certain direct expenses
(16,688
)
(17,736
)
(14,467
)
Insurance income, net
$
43,502
$
35,482
$
28,349
Apart from the various optional payment and collateral protection insurance products that the Company offers to customers, on certain loans, the Company also collects a fee from customers and, in turn, purchases non-file insurance from an unaffiliated insurance company for its benefit in lieu of recording and perfecting its security interest in personal property collateral. Non-file insurance protects the Company from credit losses where, following an event of default, it is unable to take possession of personal property collateral because its security interest is not perfected (for example, in certain instances where a customer files for bankruptcy). In such circumstances, non-file insurance generally will pay to the Company an amount equal to the lesser of the loan balance or the collateral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9. Subsequent Events RMR VI Revolving Warehouse Credit Facility: In February 2023, the Company and its wholly-owned SPE, Regional Management Receivables VI, LLC (“ RMR VI ”), entered into a credit agreement that provides for a $75 million revolving warehouse credit facility to RMR VI. The facility converts to an amortizing loan in February 2025 and terminates in February 2026. The debt will be secured by finance receivables and other related assets that the Company will purchase from its affiliates, which the Company will sell and transfer to RMR VI. Advances on the facility are capped at 80% of eligible finance receivables. Borrowings under the facility bear interest, payable monthly, at a rate equal to one-month SOFR, plus (i) 0.10% per annum, (ii) a margin of 2.50%, and (iii) the applicable step-up margin (0.00% during the revolving period). RMR VI pays a monthly unused commitment fee of 0.50%. The RMR VI revolving warehouse credit facility is described in greater detail in the Current Report on Form 8-K filed by the Company with the SEC on February 8, 2023, as amended by the Current Report on Form 8-K/A filed with the SEC on February 10, 2023. Quarterly Cash Dividend: In February 2023, the Company announced that the Board declared a quarterly cash dividend of $0.30 per share. The dividend will be paid on March 15, 2023 to shareholders of record at the close of business on February 22, 2023 . The declaration, amount, and payment of any future cash dividends on shares of the Company’s common stock will be at the discretion of the Bo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segments</t>
        </is>
      </c>
      <c r="B4" s="4" t="inlineStr">
        <is>
          <t xml:space="preserve">Business segments: The Company has one reportable segment, which is the consumer finance segment. </t>
        </is>
      </c>
    </row>
    <row r="5">
      <c r="A5" s="4" t="inlineStr">
        <is>
          <t>Principles of consolidation</t>
        </is>
      </c>
      <c r="B5" s="4" t="inlineStr">
        <is>
          <t>Principles of consolidation: The consolidated financial statements include the accounts of the Company and its wholly owned subsidiaries. All intercompany balances and transactions have been eliminated in consolidation. The Company operates through a separate wholly 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t>
        </is>
      </c>
    </row>
    <row r="6">
      <c r="A6" s="4" t="inlineStr">
        <is>
          <t>Variable interest entities</t>
        </is>
      </c>
      <c r="B6" s="4" t="inlineStr">
        <is>
          <t>Variable interest entities: The Company transfers pools of loans to wholly 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which may include overcollateralization, subordination of interests, excess spread, and reserve fund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t>
        </is>
      </c>
    </row>
    <row r="7">
      <c r="A7" s="4" t="inlineStr">
        <is>
          <t>Use of estimates</t>
        </is>
      </c>
      <c r="B7" s="4" t="inlineStr">
        <is>
          <t>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t>
        </is>
      </c>
    </row>
    <row r="8">
      <c r="A8" s="4" t="inlineStr">
        <is>
          <t>Reclassifications and Revisions</t>
        </is>
      </c>
      <c r="B8" s="4" t="inlineStr">
        <is>
          <t xml:space="preserve">Reclassifications and revisions: Certain prior-period amounts have been reclassified to conform to the current presentation. Such reclassifications had no impact on previously reported net income or stockholders’ equity. Revision: Subsequent to issuance of the September 30, 2021 financial statements, the Company concluded that certain cash flow statement line items should be broken out to reflect cash receipts and cash payments on a gross basis, rather than net. As a result, the net originations of finance receivables, net advances (payments) on senior revolving credit facility, net advances (payments) on revolving warehouse credit facilities, and net advances on securitizations line items have been updated to reflect a gross presentation. The Company also concluded that the amortization of deferred origination fees and costs, accrued interest receivables, and unearned insurance premiums included in the net originations of finance receivables (previously in investing activities) and accrued interest payables included in debt (previously in financing activities) should be included in operating activities. These changes will classify cash flows related to interest received on finance receivables and interest paid on debt as operating activities and cash flows related to net loan origination fees and costs as investing activities. To correct these classification errors, amounts previously reported have been reclassified for the year ended December 31, 2020. Impacts for the year ended December 31, 2020 included a decrease in net cash provided by operating activities of $7.2 million, a decrease in net cash used in investing activities of $6.7 million, and an increase in net cash provided by financing activities of $0.5 million. </t>
        </is>
      </c>
    </row>
    <row r="9">
      <c r="A9" s="4" t="inlineStr">
        <is>
          <t>Treasury Stock</t>
        </is>
      </c>
      <c r="B9" s="4" t="inlineStr">
        <is>
          <t xml:space="preserve">Treasury stock: The Company records the repurchase of shares of its common stock at cost on the settlement date of the transaction. These shares are considered treasury stock, which is a reduction to stockholders’ equity. Treasury stock is included in authorized and issued shares but excluded from outstanding shares. </t>
        </is>
      </c>
    </row>
    <row r="10">
      <c r="A10" s="4" t="inlineStr">
        <is>
          <t>Net Finance Receivables</t>
        </is>
      </c>
      <c r="B10" s="4" t="inlineStr">
        <is>
          <t xml:space="preserve">Net finance receivables: The Company’s small loan portfolio is comprised of branch small loan receivables and convenience check receivables. Branch small loan receivables are direct loans to customers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Loan renewals are a significant piece of new volume and are considered a terminal event of the previous loan. The Company may renew delinquent secured or unsecured loan accounts if the customer meets the Company’s underwriting criteria and it does not appear the cause of past delinquency will affect the customer’s ability to repay the renewed loan. </t>
        </is>
      </c>
    </row>
    <row r="11">
      <c r="A11" s="4" t="inlineStr">
        <is>
          <t>Allowance For Credit losses</t>
        </is>
      </c>
      <c r="B11" s="4" t="inlineStr">
        <is>
          <t>Allowance for credit losses: The Financial Accounting Standards Board (the “ FASB ”) issued an accounting update in June 2016 to change the impairment model for estimating credit losses on financial assets. The previous incurred loss impairment model required the recognition of credit losses when it was probable that a loss had been incurred. The incurred loss model was replaced by the current expected credit loss (“ CECL ”) model, which requires entities to estimate the lifetime expected credit loss on financial instruments and to record an allowance to offset the amortized cost basis of the financial asset. The CECL model requires earlier recognition of credit losses as compared to the incurred loss approach. The Company adopted this standard effective January 1, 2020.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 / Loss Given Default (“ LGD ”) model to estimate its base allowance for credit losses, in which the estimated loss is equal to the product of PD and LGD. Historical static pools of net finance receivables are tracked over the term of the pools to identify the incidences of loss (PDs) and the average severity of losses (LGDs).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are shorter than its available forecast periods. The Company charges credit losses against the allowance for all products when an account reaches 180 days contractually delinquent, subject to certain exceptions. The Company’s customer accounts without a lien on a vehicle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t>
        </is>
      </c>
    </row>
    <row r="12">
      <c r="A12" s="4" t="inlineStr">
        <is>
          <t>Troubled Debt Restructurings</t>
        </is>
      </c>
      <c r="B12" s="4" t="inlineStr">
        <is>
          <t>Troubled Debt Restructurings: The Company classifies a finance receivable as a troubled debt restructuring (each, a “ TDR ”) when the Company modifies the finance receivable’s contractual terms for economic or other reasons related to the borrower’s financial difficulties and grants a concession that it would not otherwise consider. Modifications primarily include an interest rate reduction and/or term extension to reduce the borrower’s monthly payment. Once a loan is classified as a TDR, it remains a TDR for the purpose of calculating the allowance for credit losses for the remainder of its contractual term. The Company establishes its allowance for credit losses related to its TDRs by calculating the present value of all expected cash flows (discounted at the finance receivable’s effective interest rate prior to modification) less the amortized costs of the aggregated pool. The Company uses the modified interest rates and certain assumptions, including expected credit losses and recoveries, to estimate the expected cash flows from its TDRs.</t>
        </is>
      </c>
    </row>
    <row r="13">
      <c r="A13" s="4" t="inlineStr">
        <is>
          <t>Delinquency</t>
        </is>
      </c>
      <c r="B13" s="4" t="inlineStr">
        <is>
          <t xml:space="preserve">Delinquency: The Company determines past due status using the contractual terms of the finance receivable. Delinquency is one of the primary credit quality indicators used to evaluate the allowance for credit losses for each class of finance receivables. </t>
        </is>
      </c>
    </row>
    <row r="14">
      <c r="A14" s="4" t="inlineStr">
        <is>
          <t>Property and equipment</t>
        </is>
      </c>
      <c r="B14" s="4" t="inlineStr">
        <is>
          <t xml:space="preserve">Property and equipment: Leasehold improvements are depreciated over the shorter of their useful lives or the remaining term of the lease. Furniture and equipment are depreciated on the straight-line method over their estimated useful lives, generally five to ten years. Maintenance and repairs are charged to expense as incurred. </t>
        </is>
      </c>
    </row>
    <row r="15">
      <c r="A15" s="4" t="inlineStr">
        <is>
          <t>Leases</t>
        </is>
      </c>
      <c r="B15" s="4" t="inlineStr">
        <is>
          <t xml:space="preserve">Leases: The Company leases its current headquarters building. Branch offices are leased under non-cancellable leases of three to seven years with renewal options. The Company’s lease liability is based on the present value of the remaining minimum rental payments using a discount rate that is based on the Company’s incremental borrowing rate on its senior revolving credit facility. The Company’s lease asset includes right-of-use assets equaling the lease liability, net of prepaid rent and deferred rents that existed as of the adoption of the current lease accounting standard. The Company assesses its leased assets for impairment when events or changes in circumstances indicate that the carrying value may not be recoverable. If a lease is impaired, the impairment loss is recognized in lease costs and the right-of-use asset is reduced to the impaired value. Lease agreements with terms of twelve months or less are not capitalized as part of lease assets or liabilities and are expensed as incurred. The Company accounts for each separate lease component of a contract and its associated non-lease components as a single lease component for its branch leases. The Company has elected not to apply this policy in relation to the corporate headquarters lease. The Company has also determined that it is reasonably certain that the first option to extend lease contracts will be exercised for new branch locations; therefore, the first option to extend is included in the lease asset and liability calculation. </t>
        </is>
      </c>
    </row>
    <row r="16">
      <c r="A16" s="4" t="inlineStr">
        <is>
          <t>Restricted cash</t>
        </is>
      </c>
      <c r="B16" s="4" t="inlineStr">
        <is>
          <t>Restricted cash: Restricted cash includes cash and cash equivalents for which the Company’s ability to withdraw funds is contractually limited. The Company’s restricted cash consists of cash reserves that are maintained as collateral for potential credit life insurance claims and cash restricted for debt servicing of the Company’s revolving warehouse credit facilities and securitizations.</t>
        </is>
      </c>
    </row>
    <row r="17">
      <c r="A17" s="4" t="inlineStr">
        <is>
          <t>Restricted available-for-sale investments</t>
        </is>
      </c>
      <c r="B17" s="4" t="inlineStr">
        <is>
          <t>Restricted available-for-sale investments: The Company classifies its investments in debt securities that were purchased with the Company’s restricted cash as restricted available-for-sale investments and carries the investments at fair value. Unrealized gains and losses, net of taxes, are excluded from earnings and reported in other comprehensive income or loss until realized. The unrealized gains and losses, net of taxes, are recorded on the consolidated balance sheet in accumulated other comprehensive income or loss in stockholders’ equity. Realized gains and losses from the sale of available-for-sale investments are specifically identified and reclassified from accumulated other comprehensive income or loss and included within earnings on the consolidated statements of comprehensive income.</t>
        </is>
      </c>
    </row>
    <row r="18">
      <c r="A18" s="4" t="inlineStr">
        <is>
          <t>Derivative instruments</t>
        </is>
      </c>
      <c r="B18" s="4" t="inlineStr">
        <is>
          <t>Derivative instruments: The Company held derivative instruments in the form of interest rate caps for the purpose of mitigating a portion of its exposure to interest rate risk. Derivative instruments are recorded at fair value and included in other assets, with their resulting gains or losses recognized in interest expense. Changes in fair value are reported as an adjustment to net income in computing cash flows from operating activities.</t>
        </is>
      </c>
    </row>
    <row r="19">
      <c r="A19" s="4" t="inlineStr">
        <is>
          <t>Offsetting Assets and Liabilities</t>
        </is>
      </c>
      <c r="B19" s="4" t="inlineStr">
        <is>
          <t xml:space="preserve">Offsetting assets and liabilities: GAAP permits entities to present derivative receivables and derivative payables with the same counterparty and the related cash collateral receivables and payables on a net basis on the Consolidated Balance Sheet when a legally enforceable master netting agreement exists. GAAP also permits securities financing activities to be presented on a net basis when specified conditions are met, including the existence of a legally enforceable master netting agreement. The Company has elected to net such balances where it has determined that the specified conditions are met. </t>
        </is>
      </c>
    </row>
    <row r="20">
      <c r="A20" s="4" t="inlineStr">
        <is>
          <t>Income recognition</t>
        </is>
      </c>
      <c r="B20" s="4" t="inlineStr">
        <is>
          <t>Income recognition: Interest income is recognized using the interest method (constant yield method). Therefore, the Company recognizes revenue from interest at an equal rate over the term of the loan. Unearned finance charges on pre-compute contracts are rebated to customers utilizing statutory methods, which in many cases is the sum-of-the-years’ digits method. The difference between income recognized under the constant yield method and the statutory method is recognized as an adjustment to interest income at the time of rebate. The Company recognizes income on credit life insurance, credit personal property insurance, and vehicle single interest insurance using the sum-of-the-years’ digits or straight-line methods over the terms of the policies. The Company recognizes income on credit accident and health insurance using the average of the sum-of-the-years’ digits and the straight-line methods over the terms of the policies. The Company recognizes income on credit involuntary unemployment insurance using the straight-line method over the terms of the policies. Rebates are computed using statutory methods, which in many cases match the GAAP method, and where it does not match, the difference between the GAAP method and the statutory method is recognized in income at the time of rebate. Fee income for non-file insurance is recognized using the sum-of-the-years’ digits method over the loan term. Charges for late fees are recognized as income when collected.</t>
        </is>
      </c>
    </row>
    <row r="21">
      <c r="A21" s="4" t="inlineStr">
        <is>
          <t>Nonaccrual status</t>
        </is>
      </c>
      <c r="B21" s="4" t="inlineStr">
        <is>
          <t>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t>
        </is>
      </c>
    </row>
    <row r="22">
      <c r="A22" s="4" t="inlineStr">
        <is>
          <t>Finance receivable origination fees and costs</t>
        </is>
      </c>
      <c r="B22" s="4" t="inlineStr">
        <is>
          <t>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Unamortized amounts are recognized in interest income at the time that finance receivables are paid in full, renewed, or charged off.</t>
        </is>
      </c>
    </row>
    <row r="23">
      <c r="A23" s="4" t="inlineStr">
        <is>
          <t>Share-based compensation</t>
        </is>
      </c>
      <c r="B23" s="4" t="inlineStr">
        <is>
          <t>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estricted stock awards and performance-contingent restricted stock units . The fair value of stock options is determined using the Black-Scholes valuation model, and the fair value of performance restricted stock units is determined using the Monte Carlo valuation model. The Black-Scholes and Monte Carlo models require the input of assumptions, including expected volatility, expected dividends, expected term, risk-free interest rate, and a discount associated with post-vest holding restrictions, changes to which can affect the fair value estimate.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coupon U.S. Treasury bond rate over the expected term of the awards. The estimated discount associated with post-vest holding restrictions is calculated using a blend of the Finnerty and Chaffe models. In addition, the estimation of share-based awards that will ultimately vest requires judgment, and to the extent actual results or updated estimates differ from current estimates, such amounts will be recorded as a cumulative adjustment in the period estimates are revised.</t>
        </is>
      </c>
    </row>
    <row r="24">
      <c r="A24" s="4" t="inlineStr">
        <is>
          <t>Marketing costs</t>
        </is>
      </c>
      <c r="B24" s="4" t="inlineStr">
        <is>
          <t xml:space="preserve">Marketing costs: Marketing costs are expensed as incurred. </t>
        </is>
      </c>
    </row>
    <row r="25">
      <c r="A25" s="4" t="inlineStr">
        <is>
          <t>Income taxes</t>
        </is>
      </c>
      <c r="B25" s="4" t="inlineStr">
        <is>
          <t>Income taxes: The Company records a tax provision for the anticipated tax consequences of its reported operating results. The provision for income taxes is computed using the asset and liability method, under which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The Company recognizes the financial statement effects of a tax position when it is more likely than not, based on technical merits, the position will be sustained upon examination. The tax benefits of the position recognized in the consolidated financial statements are then measured based on the largest amount of benefit that is greater than 50% likely to be realized upon settlement with a taxing authority. The Company recognizes the tax benefits or deficiencies from the exercise or vesting of share-based awards in the income tax line of the consolidated statements of comprehensive income, in the period of exercise or vesting.</t>
        </is>
      </c>
    </row>
    <row r="26">
      <c r="A26" s="4" t="inlineStr">
        <is>
          <t>Earnings per share</t>
        </is>
      </c>
      <c r="B26" s="4" t="inlineStr">
        <is>
          <t>Earnings per share: Earnings per share have been computed based on dividing net income by the weighted-average number of common shares outstanding during each reporting period presented. Common shares issuable upon the exercise of share-based compensation, which are computed using the treasury stock method, are included in the computation of diluted earnings per share. The Company uses the treasury stock method to calculate the effect of outstanding awards, by computing total employee proceeds as the sum of the amount employees must pay upon exercise of the awards and the amount of unearned share-based compensation costs attributable to future services.</t>
        </is>
      </c>
    </row>
    <row r="27">
      <c r="A27" s="4" t="inlineStr">
        <is>
          <t>Recent accounting pronouncements</t>
        </is>
      </c>
      <c r="B27" s="4" t="inlineStr">
        <is>
          <t>Recent accounting pronouncements: In March 2022, the Financial Accounting Standards Board (“ FASB ”) issued an accounting update eliminating the accounting for TDRs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s beginning after December 15, 2022. The Company is currently evaluating the potential disclosure impacts of this update to its footnotes, but believes implementation of the update will not have a material financial effe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Summary of Net Finance Receivables</t>
        </is>
      </c>
      <c r="B4" s="4" t="inlineStr">
        <is>
          <t>Net finance receivables for the periods indicated consisted of the following:
December 31,
Dollars in thousands
2022
2021
Small loans
$
481,605
$
445,023
Large loans
1,208,185
970,694
Retail loans
9,603
10,540
Net finance receivables
$
1,699,393
$
1,426,257</t>
        </is>
      </c>
    </row>
    <row r="5">
      <c r="A5" s="4" t="inlineStr">
        <is>
          <t>Summary of Financing Receivable Credit Quality Indicators</t>
        </is>
      </c>
      <c r="B5" s="4" t="inlineStr">
        <is>
          <t>Net finance receivables by product, FICO band at origination, and origination year as of December 31, 2022 are as follows:
Net Finance Receivables by Origination Year
Dollars in thousands
2022
2021
2020
2019
2018
Prior
Total Net Finance Receivables
Small Loans:
FICO Band
1
$
63,362
$
10,842
$
1,388
$
246
$
47
$
7
$
75,892
2
41,683
6,785
664
56
26
2
49,216
3
53,444
7,659
520
39
—
1
61,663
4
62,609
8,980
544
33
—
1
72,167
5
71,448
10,650
505
22
—
—
82,625
6
119,199
19,886
929
28
—
—
140,042
Total small loans
$
411,745
$
64,802
$
4,550
$
424
$
73
$
11
$
481,605
Large Loans:
FICO Band
1
$
60,836
$
20,653
$
7,219
$
3,286
$
826
$
539
$
93,359
2
41,174
15,955
4,044
1,409
111
121
62,814
3
112,336
44,805
8,637
2,811
172
137
168,898
4
150,559
57,913
12,063
3,931
152
67
224,685
5
150,793
59,154
13,060
3,735
172
37
226,951
6
290,648
109,931
24,038
6,552
263
46
431,478
Total large loans
$
806,346
$
308,411
$
69,061
$
21,724
$
1,696
$
947
$
1,208,185
Retail Loans:
FICO Band
1
$
8
$
7
$
28
$
12
$
4
$
3
$
62
2
475
92
9
10
—
—
586
3
1,310
599
71
14
1
3
1,998
4
1,389
979
263
28
2
4
2,665
5
1,083
775
218
27
3
5
2,111
6
1,123
802
224
31
—
1
2,181
Total retail loans
$
5,388
$
3,254
$
813
$
122
$
10
$
16
$
9,603
Total Loans:
FICO Band
1
$
124,206
$
31,502
$
8,635
$
3,544
$
877
$
549
$
169,313
2
83,332
22,832
4,717
1,475
137
123
112,616
3
167,090
53,063
9,228
2,864
173
141
232,559
4
214,557
67,872
12,870
3,992
154
72
299,517
5
223,324
70,579
13,783
3,784
175
42
311,687
6
410,970
130,619
25,191
6,611
263
47
573,701
Total loans
$
1,223,479
$
376,467
$
74,424
$
22,270
$
1,779
$
974
$
1,699,393
Net finance receivables by product, FICO band, and origination year as of December 31, 2021 are as follows:
Net Finance Receivables by Origination Year
Dollars in thousands
2021
2020
2019
2018
2017
Prior
Total Net Finance Receivables
Small Loans:
FICO Band
1
$
71,720
$
11,243
$
2,202
$
208
$
44
$
6
$
85,423
2
48,507
5,805
856
33
11
3
55,215
3
52,113
6,278
764
24
5
1
59,185
4
56,631
6,834
689
31
8
1
64,194
5
57,058
8,484
615
14
2
1
66,174
6
96,149
17,837
835
7
3
1
114,832
Total small loans
$
382,178
$
56,481
$
5,961
$
317
$
73
$
13
$
445,023
Large Loans:
FICO Band
1
$
41,865
$
19,447
$
9,940
$
2,714
$
1,374
$
649
$
75,989
2
40,795
12,814
4,815
594
255
171
59,444
3
112,048
26,041
11,398
1,412
372
118
151,389
4
136,901
34,382
14,890
1,622
284
50
188,129
5
130,375
34,278
14,021
1,730
165
68
180,637
6
229,184
59,579
23,054
2,998
235
56
315,106
Total large loans
$
691,168
$
186,541
$
78,118
$
11,070
$
2,685
$
1,112
$
970,694
Retail Loans:
FICO Band
1
$
19
$
137
$
207
$
25
$
1
$
2
$
391
2
161
86
150
13
1
—
411
3
1,177
338
156
17
4
4
1,696
4
1,699
840
363
56
4
2
2,964
5
1,415
678
337
46
7
1
2,484
6
1,563
702
295
30
2
2
2,594
Total retail loans
$
6,034
$
2,781
$
1,508
$
187
$
19
$
11
$
10,540
Total Loans:
FICO Band
1
$
113,604
$
30,827
$
12,349
$
2,947
$
1,419
$
657
$
161,803
2
89,463
18,705
5,821
640
267
174
115,070
3
165,338
32,657
12,318
1,453
381
123
212,270
4
195,231
42,056
15,942
1,709
296
53
255,287
5
188,848
43,440
14,973
1,790
174
70
249,295
6
326,896
78,118
24,184
3,035
240
59
432,532
Total loans
$
1,079,380
$
245,803
$
85,587
$
11,574
$
2,777
$
1,136
$
1,426,257</t>
        </is>
      </c>
    </row>
    <row r="6">
      <c r="A6" s="4" t="inlineStr">
        <is>
          <t>Amortized Cost Basis in Past-Due Loans</t>
        </is>
      </c>
      <c r="B6" s="4" t="inlineStr">
        <is>
          <t>The contractual delinquency of the net finance receivable portfolio by product and aging for the periods indicated are as follows:
December 31, 2022
Small
Large
Retail
Total
Dollars in thousands
$
%
$
%
$
%
$
%
Current
$
388,978
80.7
%
$
1,034,981
85.7
%
$
7,543
78.6
%
$
1,431,502
84.2
%
1 to 29 days past due
48,924
10.2
%
97,855
8.1
%
1,269
13.2
%
148,048
8.7
%
Delinquent accounts
30 to 59 days
13,144
2.8
%
22,712
1.8
%
352
3.7
%
36,208
2.2
%
60 to 89 days
12,251
2.5
%
18,828
1.6
%
273
2.8
%
31,352
1.8
%
90 to 119 days
8,714
1.8
%
15,427
1.3
%
152
1.6
%
24,293
1.4
%
120 to 149 days
5,572
1.2
%
10,675
0.9
%
10
0.1
%
16,257
1.0
%
150 to 179 days
4,022
0.8
%
7,707
0.6
%
4
0.0
%
11,733
0.7
%
Total delinquency
$
43,703
9.1
%
$
75,349
6.2
%
$
791
8.2
%
$
119,843
7.1
%
Total net finance receivables
$
481,605
100.0
%
$
1,208,185
100.0
%
$
9,603
100.0
%
$
1,699,393
100.0
%
Net finance receivables in nonaccrual status
$
20,810
4.3
%
$
39,039
3.2
%
$
212
2.2
%
$
60,061
3.5
%
December 31, 2021
Small
Large
Retail
Total
Dollars in thousands
$
%
$
%
$
%
$
%
Current
$
366,775
82.5
%
$
861,855
88.8
%
$
8,535
81.0
%
$
1,237,165
86.7
%
1 to 29 days past due
38,454
8.6
%
64,491
6.6
%
1,256
11.9
%
104,201
7.3
%
Delinquent accounts
30 to 59 days
11,244
2.5
%
13,777
1.5
%
262
2.5
%
25,283
1.9
%
60 to 89 days
9,436
2.1
%
10,788
1.1
%
171
1.6
%
20,395
1.4
%
90 to 119 days
7,868
1.8
%
7,971
0.8
%
123
1.2
%
15,962
1.0
%
120 to 149 days
5,897
1.3
%
6,480
0.7
%
89
0.8
%
12,466
0.9
%
150 to 179 days
5,349
1.2
%
5,332
0.5
%
104
1.0
%
10,785
0.8
%
Total delinquency
$
39,794
8.9
%
$
44,348
4.6
%
$
749
7.1
%
$
84,891
6.0
%
Total net finance receivables
$
445,023
100.0
%
$
970,694
100.0
%
$
10,540
100.0
%
$
1,426,257
100.0
%
Net finance receivables in nonaccrual status
$
21,285
4.8
%
$
23,495
2.4
%
$
390
3.7
%
$
45,170
3.2
%</t>
        </is>
      </c>
    </row>
    <row r="7">
      <c r="A7" s="4" t="inlineStr">
        <is>
          <t>Summary Of Impact Of Allowance For Credit Losses During The period</t>
        </is>
      </c>
      <c r="B7" s="4" t="inlineStr">
        <is>
          <t>The following table illustrates the impacts to the allowance for credit losses for the periods indicated:
Year Ended December 31,
Dollars in thousands
2022
2021
Beginning balance
$
159,300
$
150,000
Macroeconomic reserve build (release)
3,700
(16,000
)
General reserve build due to portfolio change
15,800
25,300
Ending balance
$
178,800
$
159,300
Allowance for credit losses as a percentage of net finance receivables
10.5
%
11.2
%</t>
        </is>
      </c>
    </row>
    <row r="8">
      <c r="A8" s="4" t="inlineStr">
        <is>
          <t>Reconciliation of Allowance for Credit Losses</t>
        </is>
      </c>
      <c r="B8" s="4" t="inlineStr">
        <is>
          <t>The following is a reconciliation of the allowance for credit losses by product for the years ended December 31, 2022, 2021, and 2020:
Dollars in thousands
Small
Large
Retail
Total
Beginning balance at January 1, 2022
$
61,294
$
96,494
$
1,512
$
159,300
Provision for credit losses
76,513
106,925
1,677
185,115
Credit losses
(82,842
)
(87,236
)
(1,985
)
(172,063
)
Recoveries
2,950
3,409
89
6,448
Ending balance at December 31, 2022
$
57,915
$
119,592
$
1,293
$
178,800
Net finance receivables at December 31, 2022
$
481,605
$
1,208,185
$
9,603
$
1,699,393
Allowance as percentage of net finance receivables at December 31, 2022
12.0
%
9.9
%
13.5
%
10.5
%
Dollars in thousands
Small
Large
Retail
Total
Beginning balance at January 1, 2021
$
59,410
$
88,058
$
2,532
$
150,000
Provision for credit losses
40,982
47,775
258
89,015
Credit losses
(40,922
)
(41,379
)
(1,351
)
(83,652
)
Recoveries
1,824
2,040
73
3,937
Ending balance at December 31, 2021
$
61,294
$
96,494
$
1,512
$
159,300
Net finance receivables at December 31, 2021
$
445,023
$
970,694
$
10,540
$
1,426,257
Allowance as percentage of net finance receivables at December 31, 2021
13.8
%
9.9
%
14.3
%
11.2
%
Dollars in thousands
Small
Large
Retail
Total
Beginning balance at January 1, 2020
$
30,588
$
29,968
$
1,644
$
62,200
Impact of CECL adoption
24,185
34,149
1,766
60,100
Provision for credit losses
57,271
64,889
1,650
123,810
Credit losses
(55,144
)
(43,030
)
(2,662
)
(100,836
)
Recoveries
2,510
2,082
134
4,726
Ending balance at December 31, 2020
$
59,410
$
88,058
$
2,532
$
150,000
Net finance receivables at December 31, 2020
$
403,062
$
719,099
$
14,098
$
1,136,259
Allowance as percentage of net finance receivables at December 31, 2020
14.7
%
12.2
%
18.0
%
13.2
%</t>
        </is>
      </c>
    </row>
    <row r="9">
      <c r="A9" s="4" t="inlineStr">
        <is>
          <t>Summary of TDR Net Finance Receivables And TDR Allowance For Credit Losses</t>
        </is>
      </c>
      <c r="B9" s="4" t="inlineStr">
        <is>
          <t>The amount of TDR net finance receivables and the related TDR allowance for credit losses for the periods indicated are as follows:
December 31, 2022
December 31, 2021
Dollars in thousands
TDR Net Finance Receivables
TDR Allowance for Credit Losses
TDR Net Finance Receivables
TDR Allowance for Credit Losses
Small loans
$
3,884
$
1,008
$
3,232
$
1,204
Large loans
16,421
4,118
12,930
3,987
Retail loans
46
16
60
20
Total
$
20,351
$
5,142
$
16,222
$
5,211</t>
        </is>
      </c>
    </row>
    <row r="10">
      <c r="A10" s="4" t="inlineStr">
        <is>
          <t>Summary of Net Finance Receivables Modified and Classified as TDRs</t>
        </is>
      </c>
      <c r="B10" s="4" t="inlineStr">
        <is>
          <t xml:space="preserve">The following table provides the number and amount of net finance receivables modified and classified as TDRs during the periods presented:
Year Ended December 31,
2022
2021
2020
Dollars in thousands
Number of Loans
TDR Net Finance Receivables (1)
Number of Loans
TDR Net Finance Receivables (1)
Number of Loans
TDR Net Finance Receivables (1)
Small loans
3,651
$
6,920
2,522
$
4,761
4,074
$
12,677
Large loans
3,554
20,537
2,123
11,303
2,705
8,562
Retail loans
15
37
7
14
28
105
Total
7,220
$
27,494
4,652
$
16,078
6,807
$
21,344
(1) Represents the post-modification net finance receivables balance of loans that have been modified during the period and resulted in a TDR. </t>
        </is>
      </c>
    </row>
    <row r="11">
      <c r="A11" s="4" t="inlineStr">
        <is>
          <t>Summary of TDR Finance Receivables that Subsequently Defaulted</t>
        </is>
      </c>
      <c r="B11" s="4" t="inlineStr">
        <is>
          <t>The following table provides the number of accounts and balance of finance receivables that subsequently defaulted within the periods indicated (that were modified as a TDR in the preceding 12 months). The Company defines payment default as 90 days past due for this disclosure. The respective amounts and activity for the periods indicated are as follows:
Year Ended December 31,
2022
2021
2020
Dollars in thousands
Number of Loans
TDR Net Finance Receivables (1)
Number of Loans
TDR Net Finance Receivables (1)
Number of Loans
TDR Net Finance Receivables (1)
Small loans
1,365
$
2,712
950
$
1,740
1,846
$
3,266
Large loans
1,307
7,704
712
3,719
1,129
5,641
Retail loans
6
16
5
9
34
57
Total
2,678
$
10,432
1,667
$
5,468
3,009
$
8,964
(1) Only includes defaults occurring within 12 months of a loan being designated as a TDR.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icted Available-for-Sale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Reconciliation of Restricted Available-for-sale Investments</t>
        </is>
      </c>
      <c r="B4" s="4" t="inlineStr">
        <is>
          <t>The following table reconciles the amortized cost, gross unrealized gains and losses included in accumulated other comprehensive income or loss, and estimated fair value of the Company’s restricted available-for-sale investments as of the periods indicated:
December 31, 2022
Dollars in thousands
Amortized Cost
Gross Unrealized Gains
Gross Unrealized Losses
Estimated Fair Value
Restricted investments
$
21,158
$
—
$
(742
)
$
20,416
December 31, 2021
Dollars in thousands
Amortized Cost
Gross Unrealized Gains
Gross Unrealized Losses
Estimated Fair Value
Restricted investments
$
—
$
—
$
—
$
—</t>
        </is>
      </c>
    </row>
    <row r="5">
      <c r="A5" s="4" t="inlineStr">
        <is>
          <t>Summary of Gross Unrealized Losses And Estimated Fair Values of Restricted Available-For-Sale Investments</t>
        </is>
      </c>
      <c r="B5" s="4" t="inlineStr">
        <is>
          <t>The following table includes the gross unrealized losses and estimated fair values of restricted available-for-sale investments that were in a continuous unrealized loss position, for which no allowance for credit loss has been recorded, as of the periods indicated:
December 31, 2022
Less than 12 Months
12 Months or Longer
Total
Dollars in thousands
Estimated Fair Value
Gross Unrealized Losses
Estimated Fair Value
Gross Unrealized Losses
Estimated Fair Value
Gross Unrealized Losses
Restricted investments
$
20,416
$
(742
)
$
—
$
—
$
20,416
$
(742
)
December 31, 2021
Less than 12 Months
12 Months or Longer
Total
Dollars in thousands
Estimated Fair Value
Gross Unrealized Losses
Estimated Fair Value
Gross Unrealized Losses
Estimated Fair Value
Gross Unrealized Losses
Restricted investments
$
—
$
—
$
—
$
—
$
—
$
—</t>
        </is>
      </c>
    </row>
    <row r="6">
      <c r="A6" s="4" t="inlineStr">
        <is>
          <t>Summary of Amortized Cost And Estimated Fair Values of Restricted Available-For-Sale Investments by Contractual Maturity</t>
        </is>
      </c>
      <c r="B6" s="4" t="inlineStr">
        <is>
          <t>The following table includes the amortized cost and estimated fair values of restricted available-for-sale investments by contractual maturity as of the periods indicated:
December 31, 2022
December 31, 2021
Dollars in thousands
Amortized Cost
Estimated Fair Value
Amortized Cost
Estimated Fair Value
Due in one year
$
2,116
$
2,084
$
—
$
—
Due within one year to five years
19,042
18,332
—
—
Due within five years to ten years
—
—
—
—
Due after ten years
—
—
—
—
Total restricted available-for-sale investments
$
21,158
$
20,416
$
—
$
—</t>
        </is>
      </c>
    </row>
    <row r="7">
      <c r="A7" s="4" t="inlineStr">
        <is>
          <t>Summary of Proceeds from Sold or Matured Restricted Available-For-Sale Investments</t>
        </is>
      </c>
      <c r="B7" s="4" t="inlineStr">
        <is>
          <t>The following table includes the proceeds from sold or matured restricted available-for-sale investments for the periods indicated:
Year Ended December 31,
Dollars in thousands
2022
2021
Proceeds from sale of restricted available-for-sale investments
$
3,13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1</v>
      </c>
      <c r="C3" s="7" t="n">
        <v>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1</v>
      </c>
      <c r="C7" s="7" t="n">
        <v>0.1</v>
      </c>
    </row>
    <row r="8">
      <c r="A8" s="4" t="inlineStr">
        <is>
          <t>Common stock, shares authorized</t>
        </is>
      </c>
      <c r="B8" s="6" t="n">
        <v>1000000000</v>
      </c>
      <c r="C8" s="6" t="n">
        <v>1000000000</v>
      </c>
    </row>
    <row r="9">
      <c r="A9" s="4" t="inlineStr">
        <is>
          <t>Common stock, shares issued</t>
        </is>
      </c>
      <c r="B9" s="6" t="n">
        <v>14330000</v>
      </c>
      <c r="C9" s="6" t="n">
        <v>14157000</v>
      </c>
    </row>
    <row r="10">
      <c r="A10" s="4" t="inlineStr">
        <is>
          <t>Common stock, shares outstanding</t>
        </is>
      </c>
      <c r="B10" s="6" t="n">
        <v>9523000</v>
      </c>
      <c r="C10" s="6" t="n">
        <v>9788000</v>
      </c>
    </row>
    <row r="11">
      <c r="A11" s="4" t="inlineStr">
        <is>
          <t>Treasury stock, shares</t>
        </is>
      </c>
      <c r="B11" s="6" t="n">
        <v>4807000</v>
      </c>
      <c r="C11" s="6" t="n">
        <v>43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For the periods indicated, property and equipment consisted of the following:
December 31,
Dollars in thousands
2022
2021
Furniture, fixtures, and equipment
$
27,011
$
24,348
Leasehold improvements
15,272
13,503
Property and equipment cost
42,283
37,851
Less accumulated depreciation
27,757
24,913
Property and equipment, net of accumulated depreciation
$
14,526
$
12,9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aturities of Operating Lease Liabilities</t>
        </is>
      </c>
      <c r="B4" s="4" t="inlineStr">
        <is>
          <t>Future maturities of the Company’s operating lease liabilities are as follows:
Dollars in thousands
December 31, 2022
2023
$
8,525
2024
8,591
2025
6,815
2026
5,195
2027
3,963
Thereafter
10,491
Total future minimum lease payments
43,580
Present value adjustment
(6,868
)
Operating lease liability
$
36,712</t>
        </is>
      </c>
    </row>
    <row r="5">
      <c r="A5" s="4" t="inlineStr">
        <is>
          <t>Summary of Operating and Short-Term Lease Expenses</t>
        </is>
      </c>
      <c r="B5" s="4" t="inlineStr">
        <is>
          <t>The Company’s operating and short-term lease expenses are presented below:
Year Ended December 31,
Dollars in thousands
2022
2021
2020
Operating leases
$
9,457
$
9,573
$
8,268
Short-term leases
745
648
381
Total lease expense
$
10,202
$
10,221
$
8,649</t>
        </is>
      </c>
    </row>
    <row r="6">
      <c r="A6" s="4" t="inlineStr">
        <is>
          <t>Summary of Weighted-average Remaining Lease Term and Discount Rate</t>
        </is>
      </c>
      <c r="B6" s="4" t="inlineStr">
        <is>
          <t>The Company’s weighted-average remaining lease term and discount rate for the periods indicated are as follows:
December 31, 2022
December 31, 2021
Weighted-average remaining lease term (in years)
6.1
5.9
Weighted-average discount rate
5.46
%
4.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ross Carrying Amount and Related Accumulated Amortization of Intangible Assets</t>
        </is>
      </c>
      <c r="B4" s="4" t="inlineStr">
        <is>
          <t>The following table provides the gross carrying amount and related accumulated amortization of intangible assets:
December 31, 2022
December 31, 2021
Dollars in thousands
Gross Carrying Amount
Accumulated Amortization
Net Amount
Gross Carrying Amount
Accumulated Amortization
Net Amount
Software
$
25,363
$
(13,957
)
$
11,406
$
19,829
$
(11,028
)
$
8,801
Goodwill
950
(234
)
716
950
(234
)
716
Total intangible assets
$
26,313
$
(14,191
)
$
12,122
$
20,779
$
(11,262
)
$
9,517</t>
        </is>
      </c>
    </row>
    <row r="5">
      <c r="A5" s="4" t="inlineStr">
        <is>
          <t>Summary of Future Amortization of Intangible Assets</t>
        </is>
      </c>
      <c r="B5" s="4" t="inlineStr">
        <is>
          <t>Intangible amortization expense for the years ended December 31, 2022, 2021, and 2020 totaled $2.9 million, $2.4 million, and $2.2 million, respectively. As of December 31, 2022, the Company’s weighted-average amortization period for software was 6.0 years. The following table sets forth the future amortization of software:
Dollars in thousands
Amount
2023
$
3,475
2024
2,658
2025
1,590
2026
1,138
2027
940
Thereafter
1,605
Total
$
11,4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ummary of Other Assets</t>
        </is>
      </c>
      <c r="B4" s="4" t="inlineStr">
        <is>
          <t>Other assets include the following as of the periods indicated:
December 31,
Dollars in thousands
2022
2021
Prepaid expenses
$
10,429
$
8,675
Income tax receivable
8,598
—
Card payments receivable
5,118
2,727
Credit insurance receivable
2,748
2,906
Interest rate caps
—
6,586
Other
1,315
863
Total other assets
$
28,208
$
21,7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Cap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Changes in Fair Value of Interest Rate Caps</t>
        </is>
      </c>
      <c r="B4" s="4" t="inlineStr">
        <is>
          <t>The following is a summary of changes in fair value of the interest rate caps (included in other assets) for the periods indicated:
Year Ended December 31,
Dollars in thousands
2022
2021
2020
Balance at beginning of period
$
6,586
$
265
$
—
Purchases
—
3,600
526
Sales
(19,720
)
—
—
Fair value adjustment included as an (increase) decrease in interest expense
13,134
2,721
(261
)
Balance at end of period
$
—
$
6,586
$
265</t>
        </is>
      </c>
    </row>
    <row r="5">
      <c r="A5" s="4" t="inlineStr">
        <is>
          <t>Summary of Information Regarding Offsetting of Interest Rate Caps and Cash Collateral Received or Paid</t>
        </is>
      </c>
      <c r="B5" s="4" t="inlineStr">
        <is>
          <t>The following table provides information regarding the offsetting of interest rate caps and cash collateral received or paid as of the periods indicated:
Dollars in thousands
December 31, 2022
December 31, 2021
Interest rate caps
$
—
$
6,586
Cash collateral received
—
—
Net asset in the consolidated balance sheet
$
—
$
6,5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the Company's Debt</t>
        </is>
      </c>
      <c r="B4" s="4" t="inlineStr">
        <is>
          <t xml:space="preserve">The following is a summary of the Company’s debt as of the periods indicated:
December 31, 2022
December 31, 2021
Dollars in thousands
Debt
Unamortized Debt Issuance Costs
Net Debt
Debt
Unamortized Debt Issuance Costs
Net Debt
Senior revolving credit facility
$
147,547
$
(1,104
)
$
146,443
$
112,065
$
(1,345
)
$
110,720
RMR II revolving warehouse credit facility (1)
189
—
189
52,469
(1,393
)
51,076
RMR IV revolving warehouse credit facility
18,144
(338
)
17,806
20,071
(531
)
19,540
RMR V revolving warehouse credit facility (1)
286
—
286
59,451
(516
)
58,935
RMIT 2019-1 securitization
—
—
—
109,373
(464
)
108,909
RMIT 2020-1 securitization
180,214
(618
)
179,596
180,214
(1,442
)
178,772
RMIT 2021-1 securitization
248,916
(985
)
247,931
248,916
(1,830
)
247,086
RMIT 2021-2 securitization
200,192
(1,534
)
198,658
200,192
(1,962
)
198,230
RMIT 2021-3 securitization
125,202
(1,178
)
124,024
125,202
(1,527
)
123,675
RMIT 2022-1 securitization
250,374
(1,841
)
248,533
—
—
—
RMIT 2022-2B securitization
184,295
(1,914
)
182,381
—
—
—
Total
$
1,355,359
$
(9,512
)
$
1,345,847
$
1,107,953
$
(11,010
)
$
1,096,943
Unused amount of revolving credit facilities (subject to borrowing base)
$
555,117
$
556,812
(1) Unamortized debt issuance costs related to the RMR II and RMR V revolving credit facilities as of December 31, 2022 were $0.9 thousand and $0.4 thousand, respectively. These amounts are presented within other assets in the consolidated balance sheets. </t>
        </is>
      </c>
    </row>
    <row r="5">
      <c r="A5" s="4" t="inlineStr">
        <is>
          <t>Summary of Estimated Principal Payments Required on Outstanding Debt</t>
        </is>
      </c>
      <c r="B5" s="4" t="inlineStr">
        <is>
          <t>The following is a summary of estimated future principal payments required on outstanding debt:
Dollars in thousands
Amount
2023
$
32,174
2024
414,718
2025
382,584
2026
272,113
2027
202,474
Thereafter
48,240
Total
$
1,352,3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epurchased Shares of Common Stock</t>
        </is>
      </c>
      <c r="B4" s="4" t="inlineStr">
        <is>
          <t>The following is a summary of the Company’s repurchased shares of common stock for the periods indicated:
Year Ended December 31,
Dollars in thousands, except per share amounts
2022
2021
2020
Common stock repurchased
437
1,450
435
Weighted-average cost per share
$
47.14
$
46.47
$
27.58
Total cost of common stock repurchased
$
20,613
$
67,442
$
12,014</t>
        </is>
      </c>
    </row>
    <row r="5">
      <c r="A5" s="4" t="inlineStr">
        <is>
          <t>Schedule of Dividends Declared Per Share of Common Stock</t>
        </is>
      </c>
      <c r="B5" s="4" t="inlineStr">
        <is>
          <t>The following table presents the dividends declared per share of common stock for the periods indicated:
Year Ended December 31,
2022
2021
2020
Dividends declared per common share
$
1.20
$
0.95
$
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isclosure About Fair Value of Financial Instruments (Tables)</t>
        </is>
      </c>
      <c r="B1" s="2" t="inlineStr">
        <is>
          <t>12 Months Ended</t>
        </is>
      </c>
    </row>
    <row r="2">
      <c r="B2" s="2" t="inlineStr">
        <is>
          <t>Dec. 31, 2022</t>
        </is>
      </c>
    </row>
    <row r="3">
      <c r="A3" s="4" t="inlineStr">
        <is>
          <t>Carrying Amount and Estimated Fair Values of Company's Financial Instruments</t>
        </is>
      </c>
      <c r="B3" s="4" t="inlineStr">
        <is>
          <t>The following table includes the carrying amounts and estimated fair values of financial assets and liabilities disclosed but not carried at fair value:
December 31, 2022
December 31, 2021
Dollars in thousands
Carrying Amount
Estimated Fair Value
Carrying Amount
Estimated Fair Value
Assets
Level 1
Cash
$
3,873
$
3,873
$
10,507
$
10,507
Restricted cash
127,926
127,926
138,682
138,682
Level 3
Net finance receivables, less unearned insurance premiums and allowance for credit losses
1,469,585
1,554,794
1,219,120
1,323,988
Liabilities
Level 3
Debt
1,355,359
1,219,832
1,107,953
1,098,625</t>
        </is>
      </c>
    </row>
    <row r="4">
      <c r="A4" s="4" t="inlineStr">
        <is>
          <t>Fair Value, Recurring</t>
        </is>
      </c>
      <c r="B4" s="4" t="inlineStr">
        <is>
          <t xml:space="preserve"> </t>
        </is>
      </c>
    </row>
    <row r="5">
      <c r="A5" s="4" t="inlineStr">
        <is>
          <t>Carrying Amount and Estimated Fair Values of Company's Financial Instruments</t>
        </is>
      </c>
      <c r="B5" s="4" t="inlineStr">
        <is>
          <t>The following table includes the carrying amounts and estimated fair values of amounts the Company measures at fair value on a recurring basis:
December 31, 2022
December 31, 2021
Dollars in thousands
Carrying Amount
Estimated Fair Value
Carrying Amount
Estimated Fair Value
Assets
Level 2
Restricted available-for-sale investments
20,416
20,416
—
—
Interest rate caps
—
—
6,586
6,5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 Attributable to Total Income Before Income Taxes</t>
        </is>
      </c>
      <c r="B4" s="4" t="inlineStr">
        <is>
          <t>Income tax expense attributable to total income before income taxes consists of the following for the periods indicated:
Year Ended December 31,
Dollars in thousands
2022
2021
2020
Current:
Federal
$
7,383
$
24,735
$
5,874
State and local
1,948
3,350
2,648
9,331
28,085
8,522
Deferred:
Federal
5,247
(4,169
)
585
State and local
(481
)
(130
)
91
4,766
(4,299
)
676
Total
$
14,097
$
23,786
$
9,198</t>
        </is>
      </c>
    </row>
    <row r="5">
      <c r="A5" s="4" t="inlineStr">
        <is>
          <t>Schedule of Effective Income Tax Reconciliation</t>
        </is>
      </c>
      <c r="B5" s="4" t="inlineStr">
        <is>
          <t>Income tax expense differed from the amount computed by applying the federal income tax rate to total income before income taxes as a result of the following:
Year Ended December 31,
2022
2021
2020
Dollars in thousands
$
%
$
%
$
%
Federal tax expense at statutory rate
$
13,717
21.0
%
$
23,619
21.0
%
$
7,545
21.0
%
Increase (reduction) in income taxes resulting from:
State tax, net of federal benefit
1,134
1.7
%
2,620
2.3
%
1,086
3.0
%
Non-deductible compensation
627
1.0
%
672
0.6
%
837
2.3
%
Excess tax benefits from share-based awards
(344
)
(0.5
)%
(2,711
)
(2.4
)%
(93
)
(0.3
)%
Research and development
(1,222
)
(1.9
)%
—
—
—
—
Other
185
0.3
%
(414
)
(0.4
)%
(177
)
(0.4
)%
Total tax expense
$
14,097
21.6
%
$
23,786
21.1
%
$
9,198
25.6
%</t>
        </is>
      </c>
    </row>
    <row r="6">
      <c r="A6" s="4" t="inlineStr">
        <is>
          <t>Schedule of Net Deferred Tax Assets and Liabilities</t>
        </is>
      </c>
      <c r="B6" s="4" t="inlineStr">
        <is>
          <t>Net deferred tax assets and liabilities consist of the following as of the periods indicated:
December 31,
Dollars in thousands
2022
2021
Deferred tax assets:
Allowance for credit losses
$
41,877
$
37,179
Lease liability
8,782
7,223
Unearned insurance commissions
8,345
7,930
Share-based compensation
2,512
1,942
Accrued expenses
2,081
3,949
Research and experimental expenditures
2,060
—
State net operating loss carryforward
1,478
310
Unearned premium reserves
653
517
CARES Act payroll tax deferral
—
349
Other
222
154
Gross deferred tax assets
68,010
59,553
Deferred tax liabilities:
Fair market value adjustment of net finance receivables
37,415
26,995
Lease assets
8,268
6,763
Depreciation and software amortization
4,076
3,779
Deferred loan costs
3,282
2,581
Prepaid expenses
1,159
899
Other
—
116
Gross deferred tax liabilities
54,200
41,133
Net deferred tax asset
$
13,810
$
18,420</t>
        </is>
      </c>
    </row>
    <row r="7">
      <c r="A7" s="4" t="inlineStr">
        <is>
          <t>Summary of Income Tax Contingencies</t>
        </is>
      </c>
      <c r="B7" s="4" t="inlineStr">
        <is>
          <t>The following schedule reconciles unrecognized tax positions for the periods indicated:
Year Ended December 31,
Dollars in thousands
2022
2021
2020
Balance at January 1
$
—
$
—
$
815
Additions based on tax positions related to the current year
233
—
—
Additions for tax positions of prior years
181
—
—
Reductions for tax positions of prior years
—
—
(815
)
Settlements
—
—
—
Balance at December 31
$
414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The following schedule reconciles the computation of basic and diluted earnings per share for the periods indicated:
Year Ended December 31,
Dollars in thousands, except per share amounts
2022
2021
2020
Numerator:
Net income
$
51,224
$
88,687
$
26,730
Denominator:
Weighted-average shares outstanding for basic earnings per share
9,296
10,034
10,930
Effect of dilutive securities
360
609
215
Weighted-average shares adjusted for dilutive securities
9,656
10,643
11,145
Earnings per share:
Basic
$
5.51
$
8.84
$
2.45
Diluted
$
5.30
$
8.33
$
2.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Interest and fee income</t>
        </is>
      </c>
      <c r="B4" s="5" t="n">
        <v>450854</v>
      </c>
      <c r="C4" s="5" t="n">
        <v>382544</v>
      </c>
      <c r="D4" s="5" t="n">
        <v>335215</v>
      </c>
    </row>
    <row r="5">
      <c r="A5" s="4" t="inlineStr">
        <is>
          <t>Insurance income, net</t>
        </is>
      </c>
      <c r="B5" s="6" t="n">
        <v>43502</v>
      </c>
      <c r="C5" s="6" t="n">
        <v>35482</v>
      </c>
      <c r="D5" s="6" t="n">
        <v>28349</v>
      </c>
    </row>
    <row r="6">
      <c r="A6" s="4" t="inlineStr">
        <is>
          <t>Other income</t>
        </is>
      </c>
      <c r="B6" s="6" t="n">
        <v>12831</v>
      </c>
      <c r="C6" s="6" t="n">
        <v>10325</v>
      </c>
      <c r="D6" s="6" t="n">
        <v>10342</v>
      </c>
    </row>
    <row r="7">
      <c r="A7" s="4" t="inlineStr">
        <is>
          <t>Total revenue</t>
        </is>
      </c>
      <c r="B7" s="6" t="n">
        <v>507187</v>
      </c>
      <c r="C7" s="6" t="n">
        <v>428351</v>
      </c>
      <c r="D7" s="6" t="n">
        <v>373906</v>
      </c>
    </row>
    <row r="8">
      <c r="A8" s="3" t="inlineStr">
        <is>
          <t>Expenses</t>
        </is>
      </c>
      <c r="B8" s="4" t="inlineStr">
        <is>
          <t xml:space="preserve"> </t>
        </is>
      </c>
      <c r="C8" s="4" t="inlineStr">
        <is>
          <t xml:space="preserve"> </t>
        </is>
      </c>
      <c r="D8" s="4" t="inlineStr">
        <is>
          <t xml:space="preserve"> </t>
        </is>
      </c>
    </row>
    <row r="9">
      <c r="A9" s="4" t="inlineStr">
        <is>
          <t>Provision for credit losses</t>
        </is>
      </c>
      <c r="B9" s="6" t="n">
        <v>185115</v>
      </c>
      <c r="C9" s="6" t="n">
        <v>89015</v>
      </c>
      <c r="D9" s="6" t="n">
        <v>123810</v>
      </c>
    </row>
    <row r="10">
      <c r="A10" s="4" t="inlineStr">
        <is>
          <t>Personnel</t>
        </is>
      </c>
      <c r="B10" s="6" t="n">
        <v>141243</v>
      </c>
      <c r="C10" s="6" t="n">
        <v>119833</v>
      </c>
      <c r="D10" s="6" t="n">
        <v>109560</v>
      </c>
    </row>
    <row r="11">
      <c r="A11" s="4" t="inlineStr">
        <is>
          <t>Occupancy</t>
        </is>
      </c>
      <c r="B11" s="6" t="n">
        <v>23809</v>
      </c>
      <c r="C11" s="6" t="n">
        <v>24126</v>
      </c>
      <c r="D11" s="6" t="n">
        <v>22629</v>
      </c>
    </row>
    <row r="12">
      <c r="A12" s="4" t="inlineStr">
        <is>
          <t>Marketing</t>
        </is>
      </c>
      <c r="B12" s="6" t="n">
        <v>15378</v>
      </c>
      <c r="C12" s="6" t="n">
        <v>14405</v>
      </c>
      <c r="D12" s="6" t="n">
        <v>10357</v>
      </c>
    </row>
    <row r="13">
      <c r="A13" s="4" t="inlineStr">
        <is>
          <t>Other</t>
        </is>
      </c>
      <c r="B13" s="6" t="n">
        <v>42098</v>
      </c>
      <c r="C13" s="6" t="n">
        <v>37150</v>
      </c>
      <c r="D13" s="6" t="n">
        <v>33770</v>
      </c>
    </row>
    <row r="14">
      <c r="A14" s="4" t="inlineStr">
        <is>
          <t>Total general and administrative expenses</t>
        </is>
      </c>
      <c r="B14" s="6" t="n">
        <v>222528</v>
      </c>
      <c r="C14" s="6" t="n">
        <v>195514</v>
      </c>
      <c r="D14" s="6" t="n">
        <v>176316</v>
      </c>
    </row>
    <row r="15">
      <c r="A15" s="4" t="inlineStr">
        <is>
          <t>Interest expense</t>
        </is>
      </c>
      <c r="B15" s="6" t="n">
        <v>34223</v>
      </c>
      <c r="C15" s="6" t="n">
        <v>31349</v>
      </c>
      <c r="D15" s="6" t="n">
        <v>37852</v>
      </c>
    </row>
    <row r="16">
      <c r="A16" s="4" t="inlineStr">
        <is>
          <t>Income before income taxes</t>
        </is>
      </c>
      <c r="B16" s="6" t="n">
        <v>65321</v>
      </c>
      <c r="C16" s="6" t="n">
        <v>112473</v>
      </c>
      <c r="D16" s="6" t="n">
        <v>35928</v>
      </c>
    </row>
    <row r="17">
      <c r="A17" s="4" t="inlineStr">
        <is>
          <t>Income taxes</t>
        </is>
      </c>
      <c r="B17" s="6" t="n">
        <v>14097</v>
      </c>
      <c r="C17" s="6" t="n">
        <v>23786</v>
      </c>
      <c r="D17" s="6" t="n">
        <v>9198</v>
      </c>
    </row>
    <row r="18">
      <c r="A18" s="4" t="inlineStr">
        <is>
          <t>Net income</t>
        </is>
      </c>
      <c r="B18" s="5" t="n">
        <v>51224</v>
      </c>
      <c r="C18" s="5" t="n">
        <v>88687</v>
      </c>
      <c r="D18" s="5" t="n">
        <v>26730</v>
      </c>
    </row>
    <row r="19">
      <c r="A19" s="3" t="inlineStr">
        <is>
          <t>Net income per common share:</t>
        </is>
      </c>
      <c r="B19" s="4" t="inlineStr">
        <is>
          <t xml:space="preserve"> </t>
        </is>
      </c>
      <c r="C19" s="4" t="inlineStr">
        <is>
          <t xml:space="preserve"> </t>
        </is>
      </c>
      <c r="D19" s="4" t="inlineStr">
        <is>
          <t xml:space="preserve"> </t>
        </is>
      </c>
    </row>
    <row r="20">
      <c r="A20" s="4" t="inlineStr">
        <is>
          <t>Basic</t>
        </is>
      </c>
      <c r="B20" s="7" t="n">
        <v>5.51</v>
      </c>
      <c r="C20" s="7" t="n">
        <v>8.84</v>
      </c>
      <c r="D20" s="7" t="n">
        <v>2.45</v>
      </c>
    </row>
    <row r="21">
      <c r="A21" s="4" t="inlineStr">
        <is>
          <t>Diluted</t>
        </is>
      </c>
      <c r="B21" s="7" t="n">
        <v>5.3</v>
      </c>
      <c r="C21" s="7" t="n">
        <v>8.33</v>
      </c>
      <c r="D21" s="7" t="n">
        <v>2.4</v>
      </c>
    </row>
    <row r="22">
      <c r="A22" s="3" t="inlineStr">
        <is>
          <t>Weighted-average common shares outstanding:</t>
        </is>
      </c>
      <c r="B22" s="4" t="inlineStr">
        <is>
          <t xml:space="preserve"> </t>
        </is>
      </c>
      <c r="C22" s="4" t="inlineStr">
        <is>
          <t xml:space="preserve"> </t>
        </is>
      </c>
      <c r="D22" s="4" t="inlineStr">
        <is>
          <t xml:space="preserve"> </t>
        </is>
      </c>
    </row>
    <row r="23">
      <c r="A23" s="4" t="inlineStr">
        <is>
          <t>Basic</t>
        </is>
      </c>
      <c r="B23" s="6" t="n">
        <v>9296000</v>
      </c>
      <c r="C23" s="6" t="n">
        <v>10034000</v>
      </c>
      <c r="D23" s="6" t="n">
        <v>10930000</v>
      </c>
    </row>
    <row r="24">
      <c r="A24" s="4" t="inlineStr">
        <is>
          <t>Diluted</t>
        </is>
      </c>
      <c r="B24" s="6" t="n">
        <v>9656000</v>
      </c>
      <c r="C24" s="6" t="n">
        <v>10643000</v>
      </c>
      <c r="D24" s="6" t="n">
        <v>11145000</v>
      </c>
    </row>
    <row r="25">
      <c r="A25" s="3" t="inlineStr">
        <is>
          <t>Other comprehensive loss, net of tax:</t>
        </is>
      </c>
      <c r="B25" s="4" t="inlineStr">
        <is>
          <t xml:space="preserve"> </t>
        </is>
      </c>
      <c r="C25" s="4" t="inlineStr">
        <is>
          <t xml:space="preserve"> </t>
        </is>
      </c>
      <c r="D25" s="4" t="inlineStr">
        <is>
          <t xml:space="preserve"> </t>
        </is>
      </c>
    </row>
    <row r="26">
      <c r="A26" s="4" t="inlineStr">
        <is>
          <t>Unrealized loss on restricted available-for-sale investments</t>
        </is>
      </c>
      <c r="B26" s="5" t="n">
        <v>-742</v>
      </c>
      <c r="C26" s="4" t="inlineStr">
        <is>
          <t xml:space="preserve"> </t>
        </is>
      </c>
      <c r="D26" s="4" t="inlineStr">
        <is>
          <t xml:space="preserve"> </t>
        </is>
      </c>
    </row>
    <row r="27">
      <c r="A27" s="4" t="inlineStr">
        <is>
          <t>Other comprehensive loss, before tax</t>
        </is>
      </c>
      <c r="B27" s="6" t="n">
        <v>-742</v>
      </c>
      <c r="C27" s="4" t="inlineStr">
        <is>
          <t xml:space="preserve"> </t>
        </is>
      </c>
      <c r="D27" s="4" t="inlineStr">
        <is>
          <t xml:space="preserve"> </t>
        </is>
      </c>
    </row>
    <row r="28">
      <c r="A28" s="4" t="inlineStr">
        <is>
          <t>Income taxes related to items of other comprehensive income</t>
        </is>
      </c>
      <c r="B28" s="6" t="n">
        <v>156</v>
      </c>
      <c r="C28" s="4" t="inlineStr">
        <is>
          <t xml:space="preserve"> </t>
        </is>
      </c>
      <c r="D28" s="4" t="inlineStr">
        <is>
          <t xml:space="preserve"> </t>
        </is>
      </c>
    </row>
    <row r="29">
      <c r="A29" s="4" t="inlineStr">
        <is>
          <t>Other comprehensive loss, net of tax</t>
        </is>
      </c>
      <c r="B29" s="6" t="n">
        <v>-586</v>
      </c>
      <c r="C29" s="4" t="inlineStr">
        <is>
          <t xml:space="preserve"> </t>
        </is>
      </c>
      <c r="D29" s="4" t="inlineStr">
        <is>
          <t xml:space="preserve"> </t>
        </is>
      </c>
    </row>
    <row r="30">
      <c r="A30" s="4" t="inlineStr">
        <is>
          <t>Total comprehensive income</t>
        </is>
      </c>
      <c r="B30" s="5" t="n">
        <v>50638</v>
      </c>
      <c r="C30" s="5" t="n">
        <v>88687</v>
      </c>
      <c r="D30" s="5" t="n">
        <v>267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Option Grant Fair Value Assumptions</t>
        </is>
      </c>
      <c r="B4" s="4" t="inlineStr">
        <is>
          <t>The fair value of option grants is estimated on the grant date using the Black-Scholes option-pricing model with the following weighted-average assumptions for option grants during the periods indicated below:
Year Ended December 31,
2022
2021
2020
Expected volatility
—
47.83
%
45.36
%
Expected dividends
—
2.63
%
0.34
%
Expected term (in years)
—
6.0
6.0
Risk-free rate
—
0.64
%
0.68
% (1) Beginning in 2022, the Company no longer issues non-qualified stock options as part of its annual long-term incentive program.</t>
        </is>
      </c>
    </row>
    <row r="5">
      <c r="A5" s="4" t="inlineStr">
        <is>
          <t>Summary of Company's Stock Option Plan Activity</t>
        </is>
      </c>
      <c r="B5" s="4" t="inlineStr">
        <is>
          <t>The following table summarizes the stock option activity for the year ended December 31, 2022:
Dollars in thousands, except per share amounts
Number of Shares
Weighted-Average Exercise Price Per Share
Weighted-Average Remaining Contractual Life (Years)
Aggregate Intrinsic Value
Options outstanding at January 1, 2022
589
$
22.50
Granted
—
—
Exercised
(61
)
17.60
Forfeited
—
—
Expired
(1
)
17.08
Options outstanding at December 31, 2022
527
$
23.07
5.9
$
2,989
Options exercisable at December 31, 2022
475
$
22.32
5.6
$
2,973</t>
        </is>
      </c>
    </row>
    <row r="6">
      <c r="A6" s="4" t="inlineStr">
        <is>
          <t>Summary of Additional Stock Option Information</t>
        </is>
      </c>
      <c r="B6" s="4" t="inlineStr">
        <is>
          <t>The following table provides additional stock option information for the periods indicated:
Year Ended December 31,
Dollars in thousands, except per share amounts
2022
2021
2020
Weighted-average grant date fair value per share
$
—
$
10.52
$
7.80
Intrinsic value of options exercised
$
2,142
$
11,711
$
2,896
Fair value of stock options that vested
$
849
$
1,063
$
994</t>
        </is>
      </c>
    </row>
    <row r="7">
      <c r="A7" s="4" t="inlineStr">
        <is>
          <t>Award Grant Fair Value Assumptions</t>
        </is>
      </c>
      <c r="B7" s="4" t="inlineStr">
        <is>
          <t>The following are the weighted-average assumptions for the PRSU grants during the periods indicated below:
Year Ended December 31,
2022
2021
2020
Expected volatility
39.24
%
—
—
Expected dividends
—
—
—
Risk-free rate
1.05
%
—
—
Discount for post-vesting restrictions
11.93
%
—
—</t>
        </is>
      </c>
    </row>
    <row r="8">
      <c r="A8" s="4" t="inlineStr">
        <is>
          <t>Summary of PRSU Activity</t>
        </is>
      </c>
      <c r="B8" s="4" t="inlineStr">
        <is>
          <t>The following table summarizes PRSU activity during the year ended December 31, 2022:
Dollars and units in thousands, except per unit amounts
Units
Weighted-Average Grant Date Fair Value Per Unit
Non-vested units at January 1, 2022
—
$
—
Granted
70
52.07
Achieved performance adjustment
—
—
Vested
—
—
Forfeited
—
—
Non-vested units at December 31, 2022
70
$
52.07</t>
        </is>
      </c>
    </row>
    <row r="9">
      <c r="A9" s="4" t="inlineStr">
        <is>
          <t>Summary of Additional PRSU Information</t>
        </is>
      </c>
      <c r="B9" s="4" t="inlineStr">
        <is>
          <t>The following table provides additional PRSU information for the periods indicated:
Year Ended December 31,
Dollars in thousands, except per unit amounts
2022
2021
2020
Weighted-average grant date fair value per unit
$
52.07
$
—
$
—
Fair value of PRSUs that vested
$
—
$
—
$
—</t>
        </is>
      </c>
    </row>
    <row r="10">
      <c r="A10" s="4" t="inlineStr">
        <is>
          <t>Summary of RSU Activity</t>
        </is>
      </c>
      <c r="B10" s="4" t="inlineStr">
        <is>
          <t>The following table summarizes RSU activity during the year ended December 31, 2022:
Dollars in thousands, except per unit amounts
Units
Weighted-Average Grant Date Fair Value Per Unit
Non-vested units at January 1, 2022
129
$
22.84
Granted (target)
—
—
Achieved performance adjustment (1)
(2
)
27.89
Vested
(19
)
27.89
Forfeited
—
—
Non-vested units at December 31, 2022
108
$
21.87
(1) The 2019 LTIP RSUs were earned and vested at 95.6% of target, as described in greater detail in the Company’s definitive proxy statement filed with the SEC on April 13, 2022.</t>
        </is>
      </c>
    </row>
    <row r="11">
      <c r="A11" s="4" t="inlineStr">
        <is>
          <t>Summary of Additional RSU Information</t>
        </is>
      </c>
      <c r="B11" s="4" t="inlineStr">
        <is>
          <t>The following table provides additional RSU information for the periods indicated:
Year Ended December 31,
Dollars in thousands, except per unit amounts
2022
2021
2020
Weighted-average grant date fair value per unit
$
—
$
30.22
$
15.86
Fair value of RSUs that vested
$
513
$
1,199
$
1,314</t>
        </is>
      </c>
    </row>
    <row r="12">
      <c r="A12" s="4" t="inlineStr">
        <is>
          <t>Summary of RSA Activity</t>
        </is>
      </c>
      <c r="B12" s="4" t="inlineStr">
        <is>
          <t>The following table summarizes RSA activity during the year ended December 31, 2022:
Dollars in thousands, except per share amounts
Shares
Weighted-Average Grant Date Fair Value Per Share
Non-vested shares at January 1, 2022
219
$
30.32
Granted
210
40.76
Vested
(226
)
32.30
Forfeited
(5
)
34.69
Non-vested shares at December 31, 2022
198
$
38.99</t>
        </is>
      </c>
    </row>
    <row r="13">
      <c r="A13" s="4" t="inlineStr">
        <is>
          <t>Summary of Additional RSA Information</t>
        </is>
      </c>
      <c r="B13" s="4" t="inlineStr">
        <is>
          <t>The following table provides additional RSA information for the periods indicated:
Year Ended December 31,
Dollars in thousands, except per share amounts
2022
2021
2020
Weighted-average grant date fair value per share
$
40.76
$
35.18
$
19.06
Fair value of RSAs that vested
$
7,274
$
4,874
$
3,76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surance Products and Reinsurance of Certain Risks (Tables)</t>
        </is>
      </c>
      <c r="B1" s="2" t="inlineStr">
        <is>
          <t>12 Months Ended</t>
        </is>
      </c>
    </row>
    <row r="2">
      <c r="B2" s="2" t="inlineStr">
        <is>
          <t>Dec. 31, 2022</t>
        </is>
      </c>
    </row>
    <row r="3">
      <c r="A3" s="3" t="inlineStr">
        <is>
          <t>Insurance [Abstract]</t>
        </is>
      </c>
      <c r="B3" s="4" t="inlineStr">
        <is>
          <t xml:space="preserve"> </t>
        </is>
      </c>
    </row>
    <row r="4">
      <c r="A4" s="4" t="inlineStr">
        <is>
          <t>Schedule of Components of Insurance Income, Net</t>
        </is>
      </c>
      <c r="B4" s="4" t="inlineStr">
        <is>
          <t>The following table summarizes the components of insurance income, net for the periods indicated:
Insurance Premiums and Direct Expenses
Dollars in thousands
2022
2021
2020
Earned premiums
$
60,190
$
53,218
$
42,816
Claims, reserves, and certain direct expenses
(16,688
)
(17,736
)
(14,467
)
Insurance income, net
$
43,502
$
35,482
$
28,3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Nature of Business - Additional Information (Detail)</t>
        </is>
      </c>
      <c r="B1" s="2" t="inlineStr">
        <is>
          <t>Dec. 31, 2022 State</t>
        </is>
      </c>
    </row>
    <row r="2">
      <c r="A2" s="3" t="inlineStr">
        <is>
          <t>Accounting Policies [Abstract]</t>
        </is>
      </c>
      <c r="B2" s="4" t="inlineStr">
        <is>
          <t xml:space="preserve"> </t>
        </is>
      </c>
    </row>
    <row r="3">
      <c r="A3" s="4" t="inlineStr">
        <is>
          <t>Number of states</t>
        </is>
      </c>
      <c r="B3" s="6"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 $ in Thousands</t>
        </is>
      </c>
      <c r="B1" s="2" t="inlineStr">
        <is>
          <t>12 Months Ended</t>
        </is>
      </c>
    </row>
    <row r="2">
      <c r="B2" s="2" t="inlineStr">
        <is>
          <t>Dec. 31, 2022 USD ($) Segment</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Decrease in net cash provided by operating activities</t>
        </is>
      </c>
      <c r="B5" s="5" t="n">
        <v>224332</v>
      </c>
      <c r="C5" s="5" t="n">
        <v>189015</v>
      </c>
      <c r="D5" s="5" t="n">
        <v>164979</v>
      </c>
    </row>
    <row r="6">
      <c r="A6" s="4" t="inlineStr">
        <is>
          <t>Decrease in net cash used in investing activities</t>
        </is>
      </c>
      <c r="B6" s="6" t="n">
        <v>-447294</v>
      </c>
      <c r="C6" s="6" t="n">
        <v>-355058</v>
      </c>
      <c r="D6" s="6" t="n">
        <v>-91684</v>
      </c>
    </row>
    <row r="7">
      <c r="A7" s="4" t="inlineStr">
        <is>
          <t>Increase in net cash provided by financing activities</t>
        </is>
      </c>
      <c r="B7" s="5" t="n">
        <v>205572</v>
      </c>
      <c r="C7" s="5" t="n">
        <v>243356</v>
      </c>
      <c r="D7" s="6" t="n">
        <v>-57846</v>
      </c>
    </row>
    <row r="8">
      <c r="A8" s="4" t="inlineStr">
        <is>
          <t>Contractual delinquent period of loans</t>
        </is>
      </c>
      <c r="B8" s="4" t="inlineStr">
        <is>
          <t>180 days</t>
        </is>
      </c>
      <c r="C8" s="4" t="inlineStr">
        <is>
          <t xml:space="preserve"> </t>
        </is>
      </c>
      <c r="D8" s="4" t="inlineStr">
        <is>
          <t xml:space="preserve"> </t>
        </is>
      </c>
    </row>
    <row r="9">
      <c r="A9" s="4" t="inlineStr">
        <is>
          <t>Bankruptcy delinquency threshold</t>
        </is>
      </c>
      <c r="B9" s="4" t="inlineStr">
        <is>
          <t>60 days</t>
        </is>
      </c>
      <c r="C9" s="4" t="inlineStr">
        <is>
          <t xml:space="preserve"> </t>
        </is>
      </c>
      <c r="D9" s="4" t="inlineStr">
        <is>
          <t xml:space="preserve"> </t>
        </is>
      </c>
    </row>
    <row r="10">
      <c r="A10" s="4" t="inlineStr">
        <is>
          <t>Delinquency interest accrual cessation</t>
        </is>
      </c>
      <c r="B10" s="4" t="inlineStr">
        <is>
          <t>90 days</t>
        </is>
      </c>
      <c r="C10" s="4" t="inlineStr">
        <is>
          <t xml:space="preserve"> </t>
        </is>
      </c>
      <c r="D10" s="4" t="inlineStr">
        <is>
          <t xml:space="preserve"> </t>
        </is>
      </c>
    </row>
    <row r="11">
      <c r="A11" s="4" t="inlineStr">
        <is>
          <t>Threshold period to write off financing receivable</t>
        </is>
      </c>
      <c r="B11" s="4" t="inlineStr">
        <is>
          <t>90 days</t>
        </is>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Lease agreement term</t>
        </is>
      </c>
      <c r="B14" s="4" t="inlineStr">
        <is>
          <t>3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Lease agreement term</t>
        </is>
      </c>
      <c r="B17" s="4" t="inlineStr">
        <is>
          <t>7 years</t>
        </is>
      </c>
      <c r="C17" s="4" t="inlineStr">
        <is>
          <t xml:space="preserve"> </t>
        </is>
      </c>
      <c r="D17" s="4" t="inlineStr">
        <is>
          <t xml:space="preserve"> </t>
        </is>
      </c>
    </row>
    <row r="18">
      <c r="A18" s="4" t="inlineStr">
        <is>
          <t>Furniture and Equipment [Member] | Minimum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Estimated useful lives</t>
        </is>
      </c>
      <c r="B20" s="4" t="inlineStr">
        <is>
          <t>5 years</t>
        </is>
      </c>
      <c r="C20" s="4" t="inlineStr">
        <is>
          <t xml:space="preserve"> </t>
        </is>
      </c>
      <c r="D20" s="4" t="inlineStr">
        <is>
          <t xml:space="preserve"> </t>
        </is>
      </c>
    </row>
    <row r="21">
      <c r="A21" s="4" t="inlineStr">
        <is>
          <t>Furniture and Equipment [Member] | Maximum [Member]</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Estimated useful lives</t>
        </is>
      </c>
      <c r="B23" s="4" t="inlineStr">
        <is>
          <t>10 years</t>
        </is>
      </c>
      <c r="C23" s="4" t="inlineStr">
        <is>
          <t xml:space="preserve"> </t>
        </is>
      </c>
      <c r="D23" s="4" t="inlineStr">
        <is>
          <t xml:space="preserve"> </t>
        </is>
      </c>
    </row>
    <row r="24">
      <c r="A24" s="4" t="inlineStr">
        <is>
          <t>Error Correction, Adjustment [Member]</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Decrease in net cash provided by operating activities</t>
        </is>
      </c>
      <c r="B26" s="4" t="inlineStr">
        <is>
          <t xml:space="preserve"> </t>
        </is>
      </c>
      <c r="C26" s="4" t="inlineStr">
        <is>
          <t xml:space="preserve"> </t>
        </is>
      </c>
      <c r="D26" s="6" t="n">
        <v>7200</v>
      </c>
    </row>
    <row r="27">
      <c r="A27" s="4" t="inlineStr">
        <is>
          <t>Decrease in net cash used in investing activities</t>
        </is>
      </c>
      <c r="B27" s="4" t="inlineStr">
        <is>
          <t xml:space="preserve"> </t>
        </is>
      </c>
      <c r="C27" s="4" t="inlineStr">
        <is>
          <t xml:space="preserve"> </t>
        </is>
      </c>
      <c r="D27" s="6" t="n">
        <v>6700</v>
      </c>
    </row>
    <row r="28">
      <c r="A28" s="4" t="inlineStr">
        <is>
          <t>Increase in net cash provided by financing activities</t>
        </is>
      </c>
      <c r="B28" s="4" t="inlineStr">
        <is>
          <t xml:space="preserve"> </t>
        </is>
      </c>
      <c r="C28" s="4" t="inlineStr">
        <is>
          <t xml:space="preserve"> </t>
        </is>
      </c>
      <c r="D28" s="5" t="n">
        <v>5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ncentrations of Credit Risk - Additional Information (Detail)</t>
        </is>
      </c>
      <c r="B1" s="2" t="inlineStr">
        <is>
          <t>12 Months Ended</t>
        </is>
      </c>
    </row>
    <row r="2">
      <c r="B2" s="2" t="inlineStr">
        <is>
          <t>Dec. 31, 2022</t>
        </is>
      </c>
    </row>
    <row r="3">
      <c r="A3" s="3" t="inlineStr">
        <is>
          <t>Concentration Risk [Line Items]</t>
        </is>
      </c>
      <c r="B3" s="4" t="inlineStr">
        <is>
          <t xml:space="preserve"> </t>
        </is>
      </c>
    </row>
    <row r="4">
      <c r="A4" s="4" t="inlineStr">
        <is>
          <t>Concentration risk, geographic</t>
        </is>
      </c>
      <c r="B4" s="4" t="inlineStr">
        <is>
          <t>Customers living in Texas, North Carolina, and South Carolina accounted for 34%, 15%, and 11%, respectively, of the Company’s net finance receivables as of December 31, 2022.</t>
        </is>
      </c>
    </row>
    <row r="5">
      <c r="A5" s="4" t="inlineStr">
        <is>
          <t>Finance Receivables [Member] | Credit Concentration Risk [Member] | South Carolina [Member]</t>
        </is>
      </c>
      <c r="B5" s="4" t="inlineStr">
        <is>
          <t xml:space="preserve"> </t>
        </is>
      </c>
    </row>
    <row r="6">
      <c r="A6" s="3" t="inlineStr">
        <is>
          <t>Concentration Risk [Line Items]</t>
        </is>
      </c>
      <c r="B6" s="4" t="inlineStr">
        <is>
          <t xml:space="preserve"> </t>
        </is>
      </c>
    </row>
    <row r="7">
      <c r="A7" s="4" t="inlineStr">
        <is>
          <t>Concentration risk, percentage</t>
        </is>
      </c>
      <c r="B7" s="8" t="n">
        <v>0.11</v>
      </c>
    </row>
    <row r="8">
      <c r="A8" s="4" t="inlineStr">
        <is>
          <t>Finance Receivables [Member] | Credit Concentration Risk [Member] | Texas [Member]</t>
        </is>
      </c>
      <c r="B8" s="4" t="inlineStr">
        <is>
          <t xml:space="preserve"> </t>
        </is>
      </c>
    </row>
    <row r="9">
      <c r="A9" s="3" t="inlineStr">
        <is>
          <t>Concentration Risk [Line Items]</t>
        </is>
      </c>
      <c r="B9" s="4" t="inlineStr">
        <is>
          <t xml:space="preserve"> </t>
        </is>
      </c>
    </row>
    <row r="10">
      <c r="A10" s="4" t="inlineStr">
        <is>
          <t>Concentration risk, percentage</t>
        </is>
      </c>
      <c r="B10" s="8" t="n">
        <v>0.34</v>
      </c>
    </row>
    <row r="11">
      <c r="A11" s="4" t="inlineStr">
        <is>
          <t>Finance Receivables [Member] | Credit Concentration Risk [Member] | North Carolina [Member]</t>
        </is>
      </c>
      <c r="B11" s="4" t="inlineStr">
        <is>
          <t xml:space="preserve"> </t>
        </is>
      </c>
    </row>
    <row r="12">
      <c r="A12" s="3" t="inlineStr">
        <is>
          <t>Concentration Risk [Line Items]</t>
        </is>
      </c>
      <c r="B12" s="4" t="inlineStr">
        <is>
          <t xml:space="preserve"> </t>
        </is>
      </c>
    </row>
    <row r="13">
      <c r="A13" s="4" t="inlineStr">
        <is>
          <t>Concentration risk, percentage</t>
        </is>
      </c>
      <c r="B13" s="8" t="n">
        <v>0.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e Receivables (Detail)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et finance receivables</t>
        </is>
      </c>
      <c r="B3" s="5" t="n">
        <v>1699393</v>
      </c>
      <c r="C3" s="5" t="n">
        <v>1426257</v>
      </c>
      <c r="D3" s="5" t="n">
        <v>1136259</v>
      </c>
    </row>
    <row r="4">
      <c r="A4" s="4" t="inlineStr">
        <is>
          <t>Small Loans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Net finance receivables</t>
        </is>
      </c>
      <c r="B6" s="6" t="n">
        <v>481605</v>
      </c>
      <c r="C6" s="6" t="n">
        <v>445023</v>
      </c>
      <c r="D6" s="6" t="n">
        <v>403062</v>
      </c>
    </row>
    <row r="7">
      <c r="A7" s="4" t="inlineStr">
        <is>
          <t>Large Loan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et finance receivables</t>
        </is>
      </c>
      <c r="B9" s="6" t="n">
        <v>1208185</v>
      </c>
      <c r="C9" s="6" t="n">
        <v>970694</v>
      </c>
      <c r="D9" s="6" t="n">
        <v>719099</v>
      </c>
    </row>
    <row r="10">
      <c r="A10" s="4" t="inlineStr">
        <is>
          <t>Retail Loan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et finance receivables</t>
        </is>
      </c>
      <c r="B12" s="5" t="n">
        <v>9603</v>
      </c>
      <c r="C12" s="5" t="n">
        <v>10540</v>
      </c>
      <c r="D12" s="5" t="n">
        <v>140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Finance Receivables, Credit Quality Information, and Allowance for Credit Losses - Additional Information (Detail) $ in Thousands</t>
        </is>
      </c>
      <c r="B1" s="2" t="inlineStr">
        <is>
          <t>12 Months Ended</t>
        </is>
      </c>
    </row>
    <row r="2">
      <c r="B2" s="2" t="inlineStr">
        <is>
          <t>Dec. 31, 2022 USD ($) Rating</t>
        </is>
      </c>
      <c r="C2" s="2" t="inlineStr">
        <is>
          <t>Dec. 31, 2021 USD ($)</t>
        </is>
      </c>
      <c r="D2" s="2" t="inlineStr">
        <is>
          <t>Dec. 31, 2020 USD ($)</t>
        </is>
      </c>
      <c r="E2" s="2" t="inlineStr">
        <is>
          <t>Dec. 31,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t finance receivables included net deferred origination fees</t>
        </is>
      </c>
      <c r="B4" s="5" t="n">
        <v>16000</v>
      </c>
      <c r="C4" s="5" t="n">
        <v>14200</v>
      </c>
      <c r="D4" s="4" t="inlineStr">
        <is>
          <t xml:space="preserve"> </t>
        </is>
      </c>
      <c r="E4" s="4" t="inlineStr">
        <is>
          <t xml:space="preserve"> </t>
        </is>
      </c>
    </row>
    <row r="5">
      <c r="A5" s="4" t="inlineStr">
        <is>
          <t>Number of FICO band categories | Rating</t>
        </is>
      </c>
      <c r="B5" s="6" t="n">
        <v>6</v>
      </c>
      <c r="C5" s="4" t="inlineStr">
        <is>
          <t xml:space="preserve"> </t>
        </is>
      </c>
      <c r="D5" s="4" t="inlineStr">
        <is>
          <t xml:space="preserve"> </t>
        </is>
      </c>
      <c r="E5" s="4" t="inlineStr">
        <is>
          <t xml:space="preserve"> </t>
        </is>
      </c>
    </row>
    <row r="6">
      <c r="A6" s="4" t="inlineStr">
        <is>
          <t>Accrued interest reversed as a reduction of interest and fee income</t>
        </is>
      </c>
      <c r="B6" s="5" t="n">
        <v>20200</v>
      </c>
      <c r="C6" s="6" t="n">
        <v>8900</v>
      </c>
      <c r="D6" s="4" t="inlineStr">
        <is>
          <t xml:space="preserve"> </t>
        </is>
      </c>
      <c r="E6" s="4" t="inlineStr">
        <is>
          <t xml:space="preserve"> </t>
        </is>
      </c>
    </row>
    <row r="7">
      <c r="A7" s="4" t="inlineStr">
        <is>
          <t>Allowance for credit losses</t>
        </is>
      </c>
      <c r="B7" s="6" t="n">
        <v>178800</v>
      </c>
      <c r="C7" s="6" t="n">
        <v>159300</v>
      </c>
      <c r="D7" s="5" t="n">
        <v>150000</v>
      </c>
      <c r="E7" s="5" t="n">
        <v>62200</v>
      </c>
    </row>
    <row r="8">
      <c r="A8" s="4" t="inlineStr">
        <is>
          <t>Portfolio Growth Reserve Build</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crease (decrease) in allowance for credit losses</t>
        </is>
      </c>
      <c r="B10" s="6" t="n">
        <v>15800</v>
      </c>
      <c r="C10" s="6" t="n">
        <v>25300</v>
      </c>
      <c r="D10" s="4" t="inlineStr">
        <is>
          <t xml:space="preserve"> </t>
        </is>
      </c>
      <c r="E10" s="4" t="inlineStr">
        <is>
          <t xml:space="preserve"> </t>
        </is>
      </c>
    </row>
    <row r="11">
      <c r="A11" s="4" t="inlineStr">
        <is>
          <t>Macroeconomic Model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crease (decrease) in allowance for credit losses</t>
        </is>
      </c>
      <c r="B13" s="6" t="n">
        <v>3700</v>
      </c>
      <c r="C13" s="6" t="n">
        <v>16000</v>
      </c>
      <c r="D13" s="4" t="inlineStr">
        <is>
          <t xml:space="preserve"> </t>
        </is>
      </c>
      <c r="E13" s="4" t="inlineStr">
        <is>
          <t xml:space="preserve"> </t>
        </is>
      </c>
    </row>
    <row r="14">
      <c r="A14" s="4" t="inlineStr">
        <is>
          <t>Macroeconomic Reserves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Allowance for credit losses</t>
        </is>
      </c>
      <c r="B16" s="5" t="n">
        <v>20700</v>
      </c>
      <c r="C16" s="5" t="n">
        <v>17000</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ing Receivable Credit Quality Indicators (Detail)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2022</t>
        </is>
      </c>
      <c r="B3" s="5" t="n">
        <v>1223479</v>
      </c>
      <c r="C3" s="5" t="n">
        <v>1079380</v>
      </c>
      <c r="D3" s="4" t="inlineStr">
        <is>
          <t xml:space="preserve"> </t>
        </is>
      </c>
    </row>
    <row r="4">
      <c r="A4" s="4" t="inlineStr">
        <is>
          <t>2021</t>
        </is>
      </c>
      <c r="B4" s="6" t="n">
        <v>376467</v>
      </c>
      <c r="C4" s="6" t="n">
        <v>245803</v>
      </c>
      <c r="D4" s="4" t="inlineStr">
        <is>
          <t xml:space="preserve"> </t>
        </is>
      </c>
    </row>
    <row r="5">
      <c r="A5" s="4" t="inlineStr">
        <is>
          <t>2020</t>
        </is>
      </c>
      <c r="B5" s="6" t="n">
        <v>74424</v>
      </c>
      <c r="C5" s="6" t="n">
        <v>85587</v>
      </c>
      <c r="D5" s="4" t="inlineStr">
        <is>
          <t xml:space="preserve"> </t>
        </is>
      </c>
    </row>
    <row r="6">
      <c r="A6" s="4" t="inlineStr">
        <is>
          <t>2019</t>
        </is>
      </c>
      <c r="B6" s="6" t="n">
        <v>22270</v>
      </c>
      <c r="C6" s="6" t="n">
        <v>11574</v>
      </c>
      <c r="D6" s="4" t="inlineStr">
        <is>
          <t xml:space="preserve"> </t>
        </is>
      </c>
    </row>
    <row r="7">
      <c r="A7" s="4" t="inlineStr">
        <is>
          <t>2018</t>
        </is>
      </c>
      <c r="B7" s="6" t="n">
        <v>1779</v>
      </c>
      <c r="C7" s="6" t="n">
        <v>2777</v>
      </c>
      <c r="D7" s="4" t="inlineStr">
        <is>
          <t xml:space="preserve"> </t>
        </is>
      </c>
    </row>
    <row r="8">
      <c r="A8" s="4" t="inlineStr">
        <is>
          <t>Prior</t>
        </is>
      </c>
      <c r="B8" s="6" t="n">
        <v>974</v>
      </c>
      <c r="C8" s="6" t="n">
        <v>1136</v>
      </c>
      <c r="D8" s="4" t="inlineStr">
        <is>
          <t xml:space="preserve"> </t>
        </is>
      </c>
    </row>
    <row r="9">
      <c r="A9" s="4" t="inlineStr">
        <is>
          <t>Net Finance Receivables</t>
        </is>
      </c>
      <c r="B9" s="6" t="n">
        <v>1699393</v>
      </c>
      <c r="C9" s="6" t="n">
        <v>1426257</v>
      </c>
      <c r="D9" s="5" t="n">
        <v>1136259</v>
      </c>
    </row>
    <row r="10">
      <c r="A10" s="4" t="inlineStr">
        <is>
          <t>FICO Band 1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2022</t>
        </is>
      </c>
      <c r="B12" s="6" t="n">
        <v>124206</v>
      </c>
      <c r="C12" s="6" t="n">
        <v>113604</v>
      </c>
      <c r="D12" s="4" t="inlineStr">
        <is>
          <t xml:space="preserve"> </t>
        </is>
      </c>
    </row>
    <row r="13">
      <c r="A13" s="4" t="inlineStr">
        <is>
          <t>2021</t>
        </is>
      </c>
      <c r="B13" s="6" t="n">
        <v>31502</v>
      </c>
      <c r="C13" s="6" t="n">
        <v>30827</v>
      </c>
      <c r="D13" s="4" t="inlineStr">
        <is>
          <t xml:space="preserve"> </t>
        </is>
      </c>
    </row>
    <row r="14">
      <c r="A14" s="4" t="inlineStr">
        <is>
          <t>2020</t>
        </is>
      </c>
      <c r="B14" s="6" t="n">
        <v>8635</v>
      </c>
      <c r="C14" s="6" t="n">
        <v>12349</v>
      </c>
      <c r="D14" s="4" t="inlineStr">
        <is>
          <t xml:space="preserve"> </t>
        </is>
      </c>
    </row>
    <row r="15">
      <c r="A15" s="4" t="inlineStr">
        <is>
          <t>2019</t>
        </is>
      </c>
      <c r="B15" s="6" t="n">
        <v>3544</v>
      </c>
      <c r="C15" s="6" t="n">
        <v>2947</v>
      </c>
      <c r="D15" s="4" t="inlineStr">
        <is>
          <t xml:space="preserve"> </t>
        </is>
      </c>
    </row>
    <row r="16">
      <c r="A16" s="4" t="inlineStr">
        <is>
          <t>2018</t>
        </is>
      </c>
      <c r="B16" s="6" t="n">
        <v>877</v>
      </c>
      <c r="C16" s="6" t="n">
        <v>1419</v>
      </c>
      <c r="D16" s="4" t="inlineStr">
        <is>
          <t xml:space="preserve"> </t>
        </is>
      </c>
    </row>
    <row r="17">
      <c r="A17" s="4" t="inlineStr">
        <is>
          <t>Prior</t>
        </is>
      </c>
      <c r="B17" s="6" t="n">
        <v>549</v>
      </c>
      <c r="C17" s="6" t="n">
        <v>657</v>
      </c>
      <c r="D17" s="4" t="inlineStr">
        <is>
          <t xml:space="preserve"> </t>
        </is>
      </c>
    </row>
    <row r="18">
      <c r="A18" s="4" t="inlineStr">
        <is>
          <t>Net Finance Receivables</t>
        </is>
      </c>
      <c r="B18" s="6" t="n">
        <v>169313</v>
      </c>
      <c r="C18" s="6" t="n">
        <v>161803</v>
      </c>
      <c r="D18" s="4" t="inlineStr">
        <is>
          <t xml:space="preserve"> </t>
        </is>
      </c>
    </row>
    <row r="19">
      <c r="A19" s="4" t="inlineStr">
        <is>
          <t>FICO Band 2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2022</t>
        </is>
      </c>
      <c r="B21" s="6" t="n">
        <v>83332</v>
      </c>
      <c r="C21" s="6" t="n">
        <v>89463</v>
      </c>
      <c r="D21" s="4" t="inlineStr">
        <is>
          <t xml:space="preserve"> </t>
        </is>
      </c>
    </row>
    <row r="22">
      <c r="A22" s="4" t="inlineStr">
        <is>
          <t>2021</t>
        </is>
      </c>
      <c r="B22" s="6" t="n">
        <v>22832</v>
      </c>
      <c r="C22" s="6" t="n">
        <v>18705</v>
      </c>
      <c r="D22" s="4" t="inlineStr">
        <is>
          <t xml:space="preserve"> </t>
        </is>
      </c>
    </row>
    <row r="23">
      <c r="A23" s="4" t="inlineStr">
        <is>
          <t>2020</t>
        </is>
      </c>
      <c r="B23" s="6" t="n">
        <v>4717</v>
      </c>
      <c r="C23" s="6" t="n">
        <v>5821</v>
      </c>
      <c r="D23" s="4" t="inlineStr">
        <is>
          <t xml:space="preserve"> </t>
        </is>
      </c>
    </row>
    <row r="24">
      <c r="A24" s="4" t="inlineStr">
        <is>
          <t>2019</t>
        </is>
      </c>
      <c r="B24" s="6" t="n">
        <v>1475</v>
      </c>
      <c r="C24" s="6" t="n">
        <v>640</v>
      </c>
      <c r="D24" s="4" t="inlineStr">
        <is>
          <t xml:space="preserve"> </t>
        </is>
      </c>
    </row>
    <row r="25">
      <c r="A25" s="4" t="inlineStr">
        <is>
          <t>2018</t>
        </is>
      </c>
      <c r="B25" s="6" t="n">
        <v>137</v>
      </c>
      <c r="C25" s="6" t="n">
        <v>267</v>
      </c>
      <c r="D25" s="4" t="inlineStr">
        <is>
          <t xml:space="preserve"> </t>
        </is>
      </c>
    </row>
    <row r="26">
      <c r="A26" s="4" t="inlineStr">
        <is>
          <t>Prior</t>
        </is>
      </c>
      <c r="B26" s="6" t="n">
        <v>123</v>
      </c>
      <c r="C26" s="6" t="n">
        <v>174</v>
      </c>
      <c r="D26" s="4" t="inlineStr">
        <is>
          <t xml:space="preserve"> </t>
        </is>
      </c>
    </row>
    <row r="27">
      <c r="A27" s="4" t="inlineStr">
        <is>
          <t>Net Finance Receivables</t>
        </is>
      </c>
      <c r="B27" s="6" t="n">
        <v>112616</v>
      </c>
      <c r="C27" s="6" t="n">
        <v>115070</v>
      </c>
      <c r="D27" s="4" t="inlineStr">
        <is>
          <t xml:space="preserve"> </t>
        </is>
      </c>
    </row>
    <row r="28">
      <c r="A28" s="4" t="inlineStr">
        <is>
          <t>FICO Band 3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2022</t>
        </is>
      </c>
      <c r="B30" s="6" t="n">
        <v>167090</v>
      </c>
      <c r="C30" s="6" t="n">
        <v>165338</v>
      </c>
      <c r="D30" s="4" t="inlineStr">
        <is>
          <t xml:space="preserve"> </t>
        </is>
      </c>
    </row>
    <row r="31">
      <c r="A31" s="4" t="inlineStr">
        <is>
          <t>2021</t>
        </is>
      </c>
      <c r="B31" s="6" t="n">
        <v>53063</v>
      </c>
      <c r="C31" s="6" t="n">
        <v>32657</v>
      </c>
      <c r="D31" s="4" t="inlineStr">
        <is>
          <t xml:space="preserve"> </t>
        </is>
      </c>
    </row>
    <row r="32">
      <c r="A32" s="4" t="inlineStr">
        <is>
          <t>2020</t>
        </is>
      </c>
      <c r="B32" s="6" t="n">
        <v>9228</v>
      </c>
      <c r="C32" s="6" t="n">
        <v>12318</v>
      </c>
      <c r="D32" s="4" t="inlineStr">
        <is>
          <t xml:space="preserve"> </t>
        </is>
      </c>
    </row>
    <row r="33">
      <c r="A33" s="4" t="inlineStr">
        <is>
          <t>2019</t>
        </is>
      </c>
      <c r="B33" s="6" t="n">
        <v>2864</v>
      </c>
      <c r="C33" s="6" t="n">
        <v>1453</v>
      </c>
      <c r="D33" s="4" t="inlineStr">
        <is>
          <t xml:space="preserve"> </t>
        </is>
      </c>
    </row>
    <row r="34">
      <c r="A34" s="4" t="inlineStr">
        <is>
          <t>2018</t>
        </is>
      </c>
      <c r="B34" s="6" t="n">
        <v>173</v>
      </c>
      <c r="C34" s="6" t="n">
        <v>381</v>
      </c>
      <c r="D34" s="4" t="inlineStr">
        <is>
          <t xml:space="preserve"> </t>
        </is>
      </c>
    </row>
    <row r="35">
      <c r="A35" s="4" t="inlineStr">
        <is>
          <t>Prior</t>
        </is>
      </c>
      <c r="B35" s="6" t="n">
        <v>141</v>
      </c>
      <c r="C35" s="6" t="n">
        <v>123</v>
      </c>
      <c r="D35" s="4" t="inlineStr">
        <is>
          <t xml:space="preserve"> </t>
        </is>
      </c>
    </row>
    <row r="36">
      <c r="A36" s="4" t="inlineStr">
        <is>
          <t>Net Finance Receivables</t>
        </is>
      </c>
      <c r="B36" s="6" t="n">
        <v>232559</v>
      </c>
      <c r="C36" s="6" t="n">
        <v>212270</v>
      </c>
      <c r="D36" s="4" t="inlineStr">
        <is>
          <t xml:space="preserve"> </t>
        </is>
      </c>
    </row>
    <row r="37">
      <c r="A37" s="4" t="inlineStr">
        <is>
          <t>FICO Band 4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2022</t>
        </is>
      </c>
      <c r="B39" s="6" t="n">
        <v>214557</v>
      </c>
      <c r="C39" s="6" t="n">
        <v>195231</v>
      </c>
      <c r="D39" s="4" t="inlineStr">
        <is>
          <t xml:space="preserve"> </t>
        </is>
      </c>
    </row>
    <row r="40">
      <c r="A40" s="4" t="inlineStr">
        <is>
          <t>2021</t>
        </is>
      </c>
      <c r="B40" s="6" t="n">
        <v>67872</v>
      </c>
      <c r="C40" s="6" t="n">
        <v>42056</v>
      </c>
      <c r="D40" s="4" t="inlineStr">
        <is>
          <t xml:space="preserve"> </t>
        </is>
      </c>
    </row>
    <row r="41">
      <c r="A41" s="4" t="inlineStr">
        <is>
          <t>2020</t>
        </is>
      </c>
      <c r="B41" s="6" t="n">
        <v>12870</v>
      </c>
      <c r="C41" s="6" t="n">
        <v>15942</v>
      </c>
      <c r="D41" s="4" t="inlineStr">
        <is>
          <t xml:space="preserve"> </t>
        </is>
      </c>
    </row>
    <row r="42">
      <c r="A42" s="4" t="inlineStr">
        <is>
          <t>2019</t>
        </is>
      </c>
      <c r="B42" s="6" t="n">
        <v>3992</v>
      </c>
      <c r="C42" s="6" t="n">
        <v>1709</v>
      </c>
      <c r="D42" s="4" t="inlineStr">
        <is>
          <t xml:space="preserve"> </t>
        </is>
      </c>
    </row>
    <row r="43">
      <c r="A43" s="4" t="inlineStr">
        <is>
          <t>2018</t>
        </is>
      </c>
      <c r="B43" s="6" t="n">
        <v>154</v>
      </c>
      <c r="C43" s="6" t="n">
        <v>296</v>
      </c>
      <c r="D43" s="4" t="inlineStr">
        <is>
          <t xml:space="preserve"> </t>
        </is>
      </c>
    </row>
    <row r="44">
      <c r="A44" s="4" t="inlineStr">
        <is>
          <t>Prior</t>
        </is>
      </c>
      <c r="B44" s="6" t="n">
        <v>72</v>
      </c>
      <c r="C44" s="6" t="n">
        <v>53</v>
      </c>
      <c r="D44" s="4" t="inlineStr">
        <is>
          <t xml:space="preserve"> </t>
        </is>
      </c>
    </row>
    <row r="45">
      <c r="A45" s="4" t="inlineStr">
        <is>
          <t>Net Finance Receivables</t>
        </is>
      </c>
      <c r="B45" s="6" t="n">
        <v>299517</v>
      </c>
      <c r="C45" s="6" t="n">
        <v>255287</v>
      </c>
      <c r="D45" s="4" t="inlineStr">
        <is>
          <t xml:space="preserve"> </t>
        </is>
      </c>
    </row>
    <row r="46">
      <c r="A46" s="4" t="inlineStr">
        <is>
          <t>FICO Band 5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2022</t>
        </is>
      </c>
      <c r="B48" s="6" t="n">
        <v>223324</v>
      </c>
      <c r="C48" s="6" t="n">
        <v>188848</v>
      </c>
      <c r="D48" s="4" t="inlineStr">
        <is>
          <t xml:space="preserve"> </t>
        </is>
      </c>
    </row>
    <row r="49">
      <c r="A49" s="4" t="inlineStr">
        <is>
          <t>2021</t>
        </is>
      </c>
      <c r="B49" s="6" t="n">
        <v>70579</v>
      </c>
      <c r="C49" s="6" t="n">
        <v>43440</v>
      </c>
      <c r="D49" s="4" t="inlineStr">
        <is>
          <t xml:space="preserve"> </t>
        </is>
      </c>
    </row>
    <row r="50">
      <c r="A50" s="4" t="inlineStr">
        <is>
          <t>2020</t>
        </is>
      </c>
      <c r="B50" s="6" t="n">
        <v>13783</v>
      </c>
      <c r="C50" s="6" t="n">
        <v>14973</v>
      </c>
      <c r="D50" s="4" t="inlineStr">
        <is>
          <t xml:space="preserve"> </t>
        </is>
      </c>
    </row>
    <row r="51">
      <c r="A51" s="4" t="inlineStr">
        <is>
          <t>2019</t>
        </is>
      </c>
      <c r="B51" s="6" t="n">
        <v>3784</v>
      </c>
      <c r="C51" s="6" t="n">
        <v>1790</v>
      </c>
      <c r="D51" s="4" t="inlineStr">
        <is>
          <t xml:space="preserve"> </t>
        </is>
      </c>
    </row>
    <row r="52">
      <c r="A52" s="4" t="inlineStr">
        <is>
          <t>2018</t>
        </is>
      </c>
      <c r="B52" s="6" t="n">
        <v>175</v>
      </c>
      <c r="C52" s="6" t="n">
        <v>174</v>
      </c>
      <c r="D52" s="4" t="inlineStr">
        <is>
          <t xml:space="preserve"> </t>
        </is>
      </c>
    </row>
    <row r="53">
      <c r="A53" s="4" t="inlineStr">
        <is>
          <t>Prior</t>
        </is>
      </c>
      <c r="B53" s="6" t="n">
        <v>42</v>
      </c>
      <c r="C53" s="6" t="n">
        <v>70</v>
      </c>
      <c r="D53" s="4" t="inlineStr">
        <is>
          <t xml:space="preserve"> </t>
        </is>
      </c>
    </row>
    <row r="54">
      <c r="A54" s="4" t="inlineStr">
        <is>
          <t>Net Finance Receivables</t>
        </is>
      </c>
      <c r="B54" s="6" t="n">
        <v>311687</v>
      </c>
      <c r="C54" s="6" t="n">
        <v>249295</v>
      </c>
      <c r="D54" s="4" t="inlineStr">
        <is>
          <t xml:space="preserve"> </t>
        </is>
      </c>
    </row>
    <row r="55">
      <c r="A55" s="4" t="inlineStr">
        <is>
          <t>FICO Band 6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2022</t>
        </is>
      </c>
      <c r="B57" s="6" t="n">
        <v>410970</v>
      </c>
      <c r="C57" s="6" t="n">
        <v>326896</v>
      </c>
      <c r="D57" s="4" t="inlineStr">
        <is>
          <t xml:space="preserve"> </t>
        </is>
      </c>
    </row>
    <row r="58">
      <c r="A58" s="4" t="inlineStr">
        <is>
          <t>2021</t>
        </is>
      </c>
      <c r="B58" s="6" t="n">
        <v>130619</v>
      </c>
      <c r="C58" s="6" t="n">
        <v>78118</v>
      </c>
      <c r="D58" s="4" t="inlineStr">
        <is>
          <t xml:space="preserve"> </t>
        </is>
      </c>
    </row>
    <row r="59">
      <c r="A59" s="4" t="inlineStr">
        <is>
          <t>2020</t>
        </is>
      </c>
      <c r="B59" s="6" t="n">
        <v>25191</v>
      </c>
      <c r="C59" s="6" t="n">
        <v>24184</v>
      </c>
      <c r="D59" s="4" t="inlineStr">
        <is>
          <t xml:space="preserve"> </t>
        </is>
      </c>
    </row>
    <row r="60">
      <c r="A60" s="4" t="inlineStr">
        <is>
          <t>2019</t>
        </is>
      </c>
      <c r="B60" s="6" t="n">
        <v>6611</v>
      </c>
      <c r="C60" s="6" t="n">
        <v>3035</v>
      </c>
      <c r="D60" s="4" t="inlineStr">
        <is>
          <t xml:space="preserve"> </t>
        </is>
      </c>
    </row>
    <row r="61">
      <c r="A61" s="4" t="inlineStr">
        <is>
          <t>2018</t>
        </is>
      </c>
      <c r="B61" s="6" t="n">
        <v>263</v>
      </c>
      <c r="C61" s="6" t="n">
        <v>240</v>
      </c>
      <c r="D61" s="4" t="inlineStr">
        <is>
          <t xml:space="preserve"> </t>
        </is>
      </c>
    </row>
    <row r="62">
      <c r="A62" s="4" t="inlineStr">
        <is>
          <t>Prior</t>
        </is>
      </c>
      <c r="B62" s="6" t="n">
        <v>47</v>
      </c>
      <c r="C62" s="6" t="n">
        <v>59</v>
      </c>
      <c r="D62" s="4" t="inlineStr">
        <is>
          <t xml:space="preserve"> </t>
        </is>
      </c>
    </row>
    <row r="63">
      <c r="A63" s="4" t="inlineStr">
        <is>
          <t>Net Finance Receivables</t>
        </is>
      </c>
      <c r="B63" s="6" t="n">
        <v>573701</v>
      </c>
      <c r="C63" s="6" t="n">
        <v>432532</v>
      </c>
      <c r="D63" s="4" t="inlineStr">
        <is>
          <t xml:space="preserve"> </t>
        </is>
      </c>
    </row>
    <row r="64">
      <c r="A64" s="4" t="inlineStr">
        <is>
          <t>Small Loans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2022</t>
        </is>
      </c>
      <c r="B66" s="6" t="n">
        <v>411745</v>
      </c>
      <c r="C66" s="6" t="n">
        <v>382178</v>
      </c>
      <c r="D66" s="4" t="inlineStr">
        <is>
          <t xml:space="preserve"> </t>
        </is>
      </c>
    </row>
    <row r="67">
      <c r="A67" s="4" t="inlineStr">
        <is>
          <t>2021</t>
        </is>
      </c>
      <c r="B67" s="6" t="n">
        <v>64802</v>
      </c>
      <c r="C67" s="6" t="n">
        <v>56481</v>
      </c>
      <c r="D67" s="4" t="inlineStr">
        <is>
          <t xml:space="preserve"> </t>
        </is>
      </c>
    </row>
    <row r="68">
      <c r="A68" s="4" t="inlineStr">
        <is>
          <t>2020</t>
        </is>
      </c>
      <c r="B68" s="6" t="n">
        <v>4550</v>
      </c>
      <c r="C68" s="6" t="n">
        <v>5961</v>
      </c>
      <c r="D68" s="4" t="inlineStr">
        <is>
          <t xml:space="preserve"> </t>
        </is>
      </c>
    </row>
    <row r="69">
      <c r="A69" s="4" t="inlineStr">
        <is>
          <t>2019</t>
        </is>
      </c>
      <c r="B69" s="6" t="n">
        <v>424</v>
      </c>
      <c r="C69" s="6" t="n">
        <v>317</v>
      </c>
      <c r="D69" s="4" t="inlineStr">
        <is>
          <t xml:space="preserve"> </t>
        </is>
      </c>
    </row>
    <row r="70">
      <c r="A70" s="4" t="inlineStr">
        <is>
          <t>2018</t>
        </is>
      </c>
      <c r="B70" s="6" t="n">
        <v>73</v>
      </c>
      <c r="C70" s="6" t="n">
        <v>73</v>
      </c>
      <c r="D70" s="4" t="inlineStr">
        <is>
          <t xml:space="preserve"> </t>
        </is>
      </c>
    </row>
    <row r="71">
      <c r="A71" s="4" t="inlineStr">
        <is>
          <t>Prior</t>
        </is>
      </c>
      <c r="B71" s="6" t="n">
        <v>11</v>
      </c>
      <c r="C71" s="6" t="n">
        <v>13</v>
      </c>
      <c r="D71" s="4" t="inlineStr">
        <is>
          <t xml:space="preserve"> </t>
        </is>
      </c>
    </row>
    <row r="72">
      <c r="A72" s="4" t="inlineStr">
        <is>
          <t>Net Finance Receivables</t>
        </is>
      </c>
      <c r="B72" s="6" t="n">
        <v>481605</v>
      </c>
      <c r="C72" s="6" t="n">
        <v>445023</v>
      </c>
      <c r="D72" s="6" t="n">
        <v>403062</v>
      </c>
    </row>
    <row r="73">
      <c r="A73" s="4" t="inlineStr">
        <is>
          <t>Small Loans [Member] | FICO Band 1 [Member]</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2022</t>
        </is>
      </c>
      <c r="B75" s="6" t="n">
        <v>63362</v>
      </c>
      <c r="C75" s="6" t="n">
        <v>71720</v>
      </c>
      <c r="D75" s="4" t="inlineStr">
        <is>
          <t xml:space="preserve"> </t>
        </is>
      </c>
    </row>
    <row r="76">
      <c r="A76" s="4" t="inlineStr">
        <is>
          <t>2021</t>
        </is>
      </c>
      <c r="B76" s="6" t="n">
        <v>10842</v>
      </c>
      <c r="C76" s="6" t="n">
        <v>11243</v>
      </c>
      <c r="D76" s="4" t="inlineStr">
        <is>
          <t xml:space="preserve"> </t>
        </is>
      </c>
    </row>
    <row r="77">
      <c r="A77" s="4" t="inlineStr">
        <is>
          <t>2020</t>
        </is>
      </c>
      <c r="B77" s="6" t="n">
        <v>1388</v>
      </c>
      <c r="C77" s="6" t="n">
        <v>2202</v>
      </c>
      <c r="D77" s="4" t="inlineStr">
        <is>
          <t xml:space="preserve"> </t>
        </is>
      </c>
    </row>
    <row r="78">
      <c r="A78" s="4" t="inlineStr">
        <is>
          <t>2019</t>
        </is>
      </c>
      <c r="B78" s="6" t="n">
        <v>246</v>
      </c>
      <c r="C78" s="6" t="n">
        <v>208</v>
      </c>
      <c r="D78" s="4" t="inlineStr">
        <is>
          <t xml:space="preserve"> </t>
        </is>
      </c>
    </row>
    <row r="79">
      <c r="A79" s="4" t="inlineStr">
        <is>
          <t>2018</t>
        </is>
      </c>
      <c r="B79" s="6" t="n">
        <v>47</v>
      </c>
      <c r="C79" s="6" t="n">
        <v>44</v>
      </c>
      <c r="D79" s="4" t="inlineStr">
        <is>
          <t xml:space="preserve"> </t>
        </is>
      </c>
    </row>
    <row r="80">
      <c r="A80" s="4" t="inlineStr">
        <is>
          <t>Prior</t>
        </is>
      </c>
      <c r="B80" s="6" t="n">
        <v>7</v>
      </c>
      <c r="C80" s="6" t="n">
        <v>6</v>
      </c>
      <c r="D80" s="4" t="inlineStr">
        <is>
          <t xml:space="preserve"> </t>
        </is>
      </c>
    </row>
    <row r="81">
      <c r="A81" s="4" t="inlineStr">
        <is>
          <t>Net Finance Receivables</t>
        </is>
      </c>
      <c r="B81" s="6" t="n">
        <v>75892</v>
      </c>
      <c r="C81" s="6" t="n">
        <v>85423</v>
      </c>
      <c r="D81" s="4" t="inlineStr">
        <is>
          <t xml:space="preserve"> </t>
        </is>
      </c>
    </row>
    <row r="82">
      <c r="A82" s="4" t="inlineStr">
        <is>
          <t>Small Loans [Member] | FICO Band 2 [Member]</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2022</t>
        </is>
      </c>
      <c r="B84" s="6" t="n">
        <v>41683</v>
      </c>
      <c r="C84" s="6" t="n">
        <v>48507</v>
      </c>
      <c r="D84" s="4" t="inlineStr">
        <is>
          <t xml:space="preserve"> </t>
        </is>
      </c>
    </row>
    <row r="85">
      <c r="A85" s="4" t="inlineStr">
        <is>
          <t>2021</t>
        </is>
      </c>
      <c r="B85" s="6" t="n">
        <v>6785</v>
      </c>
      <c r="C85" s="6" t="n">
        <v>5805</v>
      </c>
      <c r="D85" s="4" t="inlineStr">
        <is>
          <t xml:space="preserve"> </t>
        </is>
      </c>
    </row>
    <row r="86">
      <c r="A86" s="4" t="inlineStr">
        <is>
          <t>2020</t>
        </is>
      </c>
      <c r="B86" s="6" t="n">
        <v>664</v>
      </c>
      <c r="C86" s="6" t="n">
        <v>856</v>
      </c>
      <c r="D86" s="4" t="inlineStr">
        <is>
          <t xml:space="preserve"> </t>
        </is>
      </c>
    </row>
    <row r="87">
      <c r="A87" s="4" t="inlineStr">
        <is>
          <t>2019</t>
        </is>
      </c>
      <c r="B87" s="6" t="n">
        <v>56</v>
      </c>
      <c r="C87" s="6" t="n">
        <v>33</v>
      </c>
      <c r="D87" s="4" t="inlineStr">
        <is>
          <t xml:space="preserve"> </t>
        </is>
      </c>
    </row>
    <row r="88">
      <c r="A88" s="4" t="inlineStr">
        <is>
          <t>2018</t>
        </is>
      </c>
      <c r="B88" s="6" t="n">
        <v>26</v>
      </c>
      <c r="C88" s="6" t="n">
        <v>11</v>
      </c>
      <c r="D88" s="4" t="inlineStr">
        <is>
          <t xml:space="preserve"> </t>
        </is>
      </c>
    </row>
    <row r="89">
      <c r="A89" s="4" t="inlineStr">
        <is>
          <t>Prior</t>
        </is>
      </c>
      <c r="B89" s="6" t="n">
        <v>2</v>
      </c>
      <c r="C89" s="6" t="n">
        <v>3</v>
      </c>
      <c r="D89" s="4" t="inlineStr">
        <is>
          <t xml:space="preserve"> </t>
        </is>
      </c>
    </row>
    <row r="90">
      <c r="A90" s="4" t="inlineStr">
        <is>
          <t>Net Finance Receivables</t>
        </is>
      </c>
      <c r="B90" s="6" t="n">
        <v>49216</v>
      </c>
      <c r="C90" s="6" t="n">
        <v>55215</v>
      </c>
      <c r="D90" s="4" t="inlineStr">
        <is>
          <t xml:space="preserve"> </t>
        </is>
      </c>
    </row>
    <row r="91">
      <c r="A91" s="4" t="inlineStr">
        <is>
          <t>Small Loans [Member] | FICO Band 3 [Member]</t>
        </is>
      </c>
      <c r="B91" s="4" t="inlineStr">
        <is>
          <t xml:space="preserve"> </t>
        </is>
      </c>
      <c r="C91" s="4" t="inlineStr">
        <is>
          <t xml:space="preserve"> </t>
        </is>
      </c>
      <c r="D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row>
    <row r="93">
      <c r="A93" s="4" t="inlineStr">
        <is>
          <t>2022</t>
        </is>
      </c>
      <c r="B93" s="6" t="n">
        <v>53444</v>
      </c>
      <c r="C93" s="6" t="n">
        <v>52113</v>
      </c>
      <c r="D93" s="4" t="inlineStr">
        <is>
          <t xml:space="preserve"> </t>
        </is>
      </c>
    </row>
    <row r="94">
      <c r="A94" s="4" t="inlineStr">
        <is>
          <t>2021</t>
        </is>
      </c>
      <c r="B94" s="6" t="n">
        <v>7659</v>
      </c>
      <c r="C94" s="6" t="n">
        <v>6278</v>
      </c>
      <c r="D94" s="4" t="inlineStr">
        <is>
          <t xml:space="preserve"> </t>
        </is>
      </c>
    </row>
    <row r="95">
      <c r="A95" s="4" t="inlineStr">
        <is>
          <t>2020</t>
        </is>
      </c>
      <c r="B95" s="6" t="n">
        <v>520</v>
      </c>
      <c r="C95" s="6" t="n">
        <v>764</v>
      </c>
      <c r="D95" s="4" t="inlineStr">
        <is>
          <t xml:space="preserve"> </t>
        </is>
      </c>
    </row>
    <row r="96">
      <c r="A96" s="4" t="inlineStr">
        <is>
          <t>2019</t>
        </is>
      </c>
      <c r="B96" s="6" t="n">
        <v>39</v>
      </c>
      <c r="C96" s="6" t="n">
        <v>24</v>
      </c>
      <c r="D96" s="4" t="inlineStr">
        <is>
          <t xml:space="preserve"> </t>
        </is>
      </c>
    </row>
    <row r="97">
      <c r="A97" s="4" t="inlineStr">
        <is>
          <t>2018</t>
        </is>
      </c>
      <c r="B97" s="4" t="inlineStr">
        <is>
          <t xml:space="preserve"> </t>
        </is>
      </c>
      <c r="C97" s="6" t="n">
        <v>5</v>
      </c>
      <c r="D97" s="4" t="inlineStr">
        <is>
          <t xml:space="preserve"> </t>
        </is>
      </c>
    </row>
    <row r="98">
      <c r="A98" s="4" t="inlineStr">
        <is>
          <t>Prior</t>
        </is>
      </c>
      <c r="B98" s="6" t="n">
        <v>1</v>
      </c>
      <c r="C98" s="6" t="n">
        <v>1</v>
      </c>
      <c r="D98" s="4" t="inlineStr">
        <is>
          <t xml:space="preserve"> </t>
        </is>
      </c>
    </row>
    <row r="99">
      <c r="A99" s="4" t="inlineStr">
        <is>
          <t>Net Finance Receivables</t>
        </is>
      </c>
      <c r="B99" s="6" t="n">
        <v>61663</v>
      </c>
      <c r="C99" s="6" t="n">
        <v>59185</v>
      </c>
      <c r="D99" s="4" t="inlineStr">
        <is>
          <t xml:space="preserve"> </t>
        </is>
      </c>
    </row>
    <row r="100">
      <c r="A100" s="4" t="inlineStr">
        <is>
          <t>Small Loans [Member] | FICO Band 4 [Member]</t>
        </is>
      </c>
      <c r="B100" s="4" t="inlineStr">
        <is>
          <t xml:space="preserve"> </t>
        </is>
      </c>
      <c r="C100" s="4" t="inlineStr">
        <is>
          <t xml:space="preserve"> </t>
        </is>
      </c>
      <c r="D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row>
    <row r="102">
      <c r="A102" s="4" t="inlineStr">
        <is>
          <t>2022</t>
        </is>
      </c>
      <c r="B102" s="6" t="n">
        <v>62609</v>
      </c>
      <c r="C102" s="6" t="n">
        <v>56631</v>
      </c>
      <c r="D102" s="4" t="inlineStr">
        <is>
          <t xml:space="preserve"> </t>
        </is>
      </c>
    </row>
    <row r="103">
      <c r="A103" s="4" t="inlineStr">
        <is>
          <t>2021</t>
        </is>
      </c>
      <c r="B103" s="6" t="n">
        <v>8980</v>
      </c>
      <c r="C103" s="6" t="n">
        <v>6834</v>
      </c>
      <c r="D103" s="4" t="inlineStr">
        <is>
          <t xml:space="preserve"> </t>
        </is>
      </c>
    </row>
    <row r="104">
      <c r="A104" s="4" t="inlineStr">
        <is>
          <t>2020</t>
        </is>
      </c>
      <c r="B104" s="6" t="n">
        <v>544</v>
      </c>
      <c r="C104" s="6" t="n">
        <v>689</v>
      </c>
      <c r="D104" s="4" t="inlineStr">
        <is>
          <t xml:space="preserve"> </t>
        </is>
      </c>
    </row>
    <row r="105">
      <c r="A105" s="4" t="inlineStr">
        <is>
          <t>2019</t>
        </is>
      </c>
      <c r="B105" s="6" t="n">
        <v>33</v>
      </c>
      <c r="C105" s="6" t="n">
        <v>31</v>
      </c>
      <c r="D105" s="4" t="inlineStr">
        <is>
          <t xml:space="preserve"> </t>
        </is>
      </c>
    </row>
    <row r="106">
      <c r="A106" s="4" t="inlineStr">
        <is>
          <t>2018</t>
        </is>
      </c>
      <c r="B106" s="4" t="inlineStr">
        <is>
          <t xml:space="preserve"> </t>
        </is>
      </c>
      <c r="C106" s="6" t="n">
        <v>8</v>
      </c>
      <c r="D106" s="4" t="inlineStr">
        <is>
          <t xml:space="preserve"> </t>
        </is>
      </c>
    </row>
    <row r="107">
      <c r="A107" s="4" t="inlineStr">
        <is>
          <t>Prior</t>
        </is>
      </c>
      <c r="B107" s="6" t="n">
        <v>1</v>
      </c>
      <c r="C107" s="6" t="n">
        <v>1</v>
      </c>
      <c r="D107" s="4" t="inlineStr">
        <is>
          <t xml:space="preserve"> </t>
        </is>
      </c>
    </row>
    <row r="108">
      <c r="A108" s="4" t="inlineStr">
        <is>
          <t>Net Finance Receivables</t>
        </is>
      </c>
      <c r="B108" s="6" t="n">
        <v>72167</v>
      </c>
      <c r="C108" s="6" t="n">
        <v>64194</v>
      </c>
      <c r="D108" s="4" t="inlineStr">
        <is>
          <t xml:space="preserve"> </t>
        </is>
      </c>
    </row>
    <row r="109">
      <c r="A109" s="4" t="inlineStr">
        <is>
          <t>Small Loans [Member] | FICO Band 5 [Member]</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2022</t>
        </is>
      </c>
      <c r="B111" s="6" t="n">
        <v>71448</v>
      </c>
      <c r="C111" s="6" t="n">
        <v>57058</v>
      </c>
      <c r="D111" s="4" t="inlineStr">
        <is>
          <t xml:space="preserve"> </t>
        </is>
      </c>
    </row>
    <row r="112">
      <c r="A112" s="4" t="inlineStr">
        <is>
          <t>2021</t>
        </is>
      </c>
      <c r="B112" s="6" t="n">
        <v>10650</v>
      </c>
      <c r="C112" s="6" t="n">
        <v>8484</v>
      </c>
      <c r="D112" s="4" t="inlineStr">
        <is>
          <t xml:space="preserve"> </t>
        </is>
      </c>
    </row>
    <row r="113">
      <c r="A113" s="4" t="inlineStr">
        <is>
          <t>2020</t>
        </is>
      </c>
      <c r="B113" s="6" t="n">
        <v>505</v>
      </c>
      <c r="C113" s="6" t="n">
        <v>615</v>
      </c>
      <c r="D113" s="4" t="inlineStr">
        <is>
          <t xml:space="preserve"> </t>
        </is>
      </c>
    </row>
    <row r="114">
      <c r="A114" s="4" t="inlineStr">
        <is>
          <t>2019</t>
        </is>
      </c>
      <c r="B114" s="6" t="n">
        <v>22</v>
      </c>
      <c r="C114" s="6" t="n">
        <v>14</v>
      </c>
      <c r="D114" s="4" t="inlineStr">
        <is>
          <t xml:space="preserve"> </t>
        </is>
      </c>
    </row>
    <row r="115">
      <c r="A115" s="4" t="inlineStr">
        <is>
          <t>2018</t>
        </is>
      </c>
      <c r="B115" s="4" t="inlineStr">
        <is>
          <t xml:space="preserve"> </t>
        </is>
      </c>
      <c r="C115" s="6" t="n">
        <v>2</v>
      </c>
      <c r="D115" s="4" t="inlineStr">
        <is>
          <t xml:space="preserve"> </t>
        </is>
      </c>
    </row>
    <row r="116">
      <c r="A116" s="4" t="inlineStr">
        <is>
          <t>Prior</t>
        </is>
      </c>
      <c r="B116" s="4" t="inlineStr">
        <is>
          <t xml:space="preserve"> </t>
        </is>
      </c>
      <c r="C116" s="6" t="n">
        <v>1</v>
      </c>
      <c r="D116" s="4" t="inlineStr">
        <is>
          <t xml:space="preserve"> </t>
        </is>
      </c>
    </row>
    <row r="117">
      <c r="A117" s="4" t="inlineStr">
        <is>
          <t>Net Finance Receivables</t>
        </is>
      </c>
      <c r="B117" s="6" t="n">
        <v>82625</v>
      </c>
      <c r="C117" s="6" t="n">
        <v>66174</v>
      </c>
      <c r="D117" s="4" t="inlineStr">
        <is>
          <t xml:space="preserve"> </t>
        </is>
      </c>
    </row>
    <row r="118">
      <c r="A118" s="4" t="inlineStr">
        <is>
          <t>Small Loans [Member] | FICO Band 6 [Member]</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2022</t>
        </is>
      </c>
      <c r="B120" s="6" t="n">
        <v>119199</v>
      </c>
      <c r="C120" s="6" t="n">
        <v>96149</v>
      </c>
      <c r="D120" s="4" t="inlineStr">
        <is>
          <t xml:space="preserve"> </t>
        </is>
      </c>
    </row>
    <row r="121">
      <c r="A121" s="4" t="inlineStr">
        <is>
          <t>2021</t>
        </is>
      </c>
      <c r="B121" s="6" t="n">
        <v>19886</v>
      </c>
      <c r="C121" s="6" t="n">
        <v>17837</v>
      </c>
      <c r="D121" s="4" t="inlineStr">
        <is>
          <t xml:space="preserve"> </t>
        </is>
      </c>
    </row>
    <row r="122">
      <c r="A122" s="4" t="inlineStr">
        <is>
          <t>2020</t>
        </is>
      </c>
      <c r="B122" s="6" t="n">
        <v>929</v>
      </c>
      <c r="C122" s="6" t="n">
        <v>835</v>
      </c>
      <c r="D122" s="4" t="inlineStr">
        <is>
          <t xml:space="preserve"> </t>
        </is>
      </c>
    </row>
    <row r="123">
      <c r="A123" s="4" t="inlineStr">
        <is>
          <t>2019</t>
        </is>
      </c>
      <c r="B123" s="6" t="n">
        <v>28</v>
      </c>
      <c r="C123" s="6" t="n">
        <v>7</v>
      </c>
      <c r="D123" s="4" t="inlineStr">
        <is>
          <t xml:space="preserve"> </t>
        </is>
      </c>
    </row>
    <row r="124">
      <c r="A124" s="4" t="inlineStr">
        <is>
          <t>2018</t>
        </is>
      </c>
      <c r="B124" s="4" t="inlineStr">
        <is>
          <t xml:space="preserve"> </t>
        </is>
      </c>
      <c r="C124" s="6" t="n">
        <v>3</v>
      </c>
      <c r="D124" s="4" t="inlineStr">
        <is>
          <t xml:space="preserve"> </t>
        </is>
      </c>
    </row>
    <row r="125">
      <c r="A125" s="4" t="inlineStr">
        <is>
          <t>Prior</t>
        </is>
      </c>
      <c r="B125" s="4" t="inlineStr">
        <is>
          <t xml:space="preserve"> </t>
        </is>
      </c>
      <c r="C125" s="6" t="n">
        <v>1</v>
      </c>
      <c r="D125" s="4" t="inlineStr">
        <is>
          <t xml:space="preserve"> </t>
        </is>
      </c>
    </row>
    <row r="126">
      <c r="A126" s="4" t="inlineStr">
        <is>
          <t>Net Finance Receivables</t>
        </is>
      </c>
      <c r="B126" s="6" t="n">
        <v>140042</v>
      </c>
      <c r="C126" s="6" t="n">
        <v>114832</v>
      </c>
      <c r="D126" s="4" t="inlineStr">
        <is>
          <t xml:space="preserve"> </t>
        </is>
      </c>
    </row>
    <row r="127">
      <c r="A127" s="4" t="inlineStr">
        <is>
          <t>Large Loans [Member]</t>
        </is>
      </c>
      <c r="B127" s="4" t="inlineStr">
        <is>
          <t xml:space="preserve"> </t>
        </is>
      </c>
      <c r="C127" s="4" t="inlineStr">
        <is>
          <t xml:space="preserve"> </t>
        </is>
      </c>
      <c r="D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row>
    <row r="129">
      <c r="A129" s="4" t="inlineStr">
        <is>
          <t>2022</t>
        </is>
      </c>
      <c r="B129" s="6" t="n">
        <v>806346</v>
      </c>
      <c r="C129" s="6" t="n">
        <v>691168</v>
      </c>
      <c r="D129" s="4" t="inlineStr">
        <is>
          <t xml:space="preserve"> </t>
        </is>
      </c>
    </row>
    <row r="130">
      <c r="A130" s="4" t="inlineStr">
        <is>
          <t>2021</t>
        </is>
      </c>
      <c r="B130" s="6" t="n">
        <v>308411</v>
      </c>
      <c r="C130" s="6" t="n">
        <v>186541</v>
      </c>
      <c r="D130" s="4" t="inlineStr">
        <is>
          <t xml:space="preserve"> </t>
        </is>
      </c>
    </row>
    <row r="131">
      <c r="A131" s="4" t="inlineStr">
        <is>
          <t>2020</t>
        </is>
      </c>
      <c r="B131" s="6" t="n">
        <v>69061</v>
      </c>
      <c r="C131" s="6" t="n">
        <v>78118</v>
      </c>
      <c r="D131" s="4" t="inlineStr">
        <is>
          <t xml:space="preserve"> </t>
        </is>
      </c>
    </row>
    <row r="132">
      <c r="A132" s="4" t="inlineStr">
        <is>
          <t>2019</t>
        </is>
      </c>
      <c r="B132" s="6" t="n">
        <v>21724</v>
      </c>
      <c r="C132" s="6" t="n">
        <v>11070</v>
      </c>
      <c r="D132" s="4" t="inlineStr">
        <is>
          <t xml:space="preserve"> </t>
        </is>
      </c>
    </row>
    <row r="133">
      <c r="A133" s="4" t="inlineStr">
        <is>
          <t>2018</t>
        </is>
      </c>
      <c r="B133" s="6" t="n">
        <v>1696</v>
      </c>
      <c r="C133" s="6" t="n">
        <v>2685</v>
      </c>
      <c r="D133" s="4" t="inlineStr">
        <is>
          <t xml:space="preserve"> </t>
        </is>
      </c>
    </row>
    <row r="134">
      <c r="A134" s="4" t="inlineStr">
        <is>
          <t>Prior</t>
        </is>
      </c>
      <c r="B134" s="6" t="n">
        <v>947</v>
      </c>
      <c r="C134" s="6" t="n">
        <v>1112</v>
      </c>
      <c r="D134" s="4" t="inlineStr">
        <is>
          <t xml:space="preserve"> </t>
        </is>
      </c>
    </row>
    <row r="135">
      <c r="A135" s="4" t="inlineStr">
        <is>
          <t>Net Finance Receivables</t>
        </is>
      </c>
      <c r="B135" s="6" t="n">
        <v>1208185</v>
      </c>
      <c r="C135" s="6" t="n">
        <v>970694</v>
      </c>
      <c r="D135" s="6" t="n">
        <v>719099</v>
      </c>
    </row>
    <row r="136">
      <c r="A136" s="4" t="inlineStr">
        <is>
          <t>Large Loans [Member] | FICO Band 1 [Member]</t>
        </is>
      </c>
      <c r="B136" s="4" t="inlineStr">
        <is>
          <t xml:space="preserve"> </t>
        </is>
      </c>
      <c r="C136" s="4" t="inlineStr">
        <is>
          <t xml:space="preserve"> </t>
        </is>
      </c>
      <c r="D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row>
    <row r="138">
      <c r="A138" s="4" t="inlineStr">
        <is>
          <t>2022</t>
        </is>
      </c>
      <c r="B138" s="6" t="n">
        <v>60836</v>
      </c>
      <c r="C138" s="6" t="n">
        <v>41865</v>
      </c>
      <c r="D138" s="4" t="inlineStr">
        <is>
          <t xml:space="preserve"> </t>
        </is>
      </c>
    </row>
    <row r="139">
      <c r="A139" s="4" t="inlineStr">
        <is>
          <t>2021</t>
        </is>
      </c>
      <c r="B139" s="6" t="n">
        <v>20653</v>
      </c>
      <c r="C139" s="6" t="n">
        <v>19447</v>
      </c>
      <c r="D139" s="4" t="inlineStr">
        <is>
          <t xml:space="preserve"> </t>
        </is>
      </c>
    </row>
    <row r="140">
      <c r="A140" s="4" t="inlineStr">
        <is>
          <t>2020</t>
        </is>
      </c>
      <c r="B140" s="6" t="n">
        <v>7219</v>
      </c>
      <c r="C140" s="6" t="n">
        <v>9940</v>
      </c>
      <c r="D140" s="4" t="inlineStr">
        <is>
          <t xml:space="preserve"> </t>
        </is>
      </c>
    </row>
    <row r="141">
      <c r="A141" s="4" t="inlineStr">
        <is>
          <t>2019</t>
        </is>
      </c>
      <c r="B141" s="6" t="n">
        <v>3286</v>
      </c>
      <c r="C141" s="6" t="n">
        <v>2714</v>
      </c>
      <c r="D141" s="4" t="inlineStr">
        <is>
          <t xml:space="preserve"> </t>
        </is>
      </c>
    </row>
    <row r="142">
      <c r="A142" s="4" t="inlineStr">
        <is>
          <t>2018</t>
        </is>
      </c>
      <c r="B142" s="6" t="n">
        <v>826</v>
      </c>
      <c r="C142" s="6" t="n">
        <v>1374</v>
      </c>
      <c r="D142" s="4" t="inlineStr">
        <is>
          <t xml:space="preserve"> </t>
        </is>
      </c>
    </row>
    <row r="143">
      <c r="A143" s="4" t="inlineStr">
        <is>
          <t>Prior</t>
        </is>
      </c>
      <c r="B143" s="6" t="n">
        <v>539</v>
      </c>
      <c r="C143" s="6" t="n">
        <v>649</v>
      </c>
      <c r="D143" s="4" t="inlineStr">
        <is>
          <t xml:space="preserve"> </t>
        </is>
      </c>
    </row>
    <row r="144">
      <c r="A144" s="4" t="inlineStr">
        <is>
          <t>Net Finance Receivables</t>
        </is>
      </c>
      <c r="B144" s="6" t="n">
        <v>93359</v>
      </c>
      <c r="C144" s="6" t="n">
        <v>75989</v>
      </c>
      <c r="D144" s="4" t="inlineStr">
        <is>
          <t xml:space="preserve"> </t>
        </is>
      </c>
    </row>
    <row r="145">
      <c r="A145" s="4" t="inlineStr">
        <is>
          <t>Large Loans [Member] | FICO Band 2 [Member]</t>
        </is>
      </c>
      <c r="B145" s="4" t="inlineStr">
        <is>
          <t xml:space="preserve"> </t>
        </is>
      </c>
      <c r="C145" s="4" t="inlineStr">
        <is>
          <t xml:space="preserve"> </t>
        </is>
      </c>
      <c r="D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row>
    <row r="147">
      <c r="A147" s="4" t="inlineStr">
        <is>
          <t>2022</t>
        </is>
      </c>
      <c r="B147" s="6" t="n">
        <v>41174</v>
      </c>
      <c r="C147" s="6" t="n">
        <v>40795</v>
      </c>
      <c r="D147" s="4" t="inlineStr">
        <is>
          <t xml:space="preserve"> </t>
        </is>
      </c>
    </row>
    <row r="148">
      <c r="A148" s="4" t="inlineStr">
        <is>
          <t>2021</t>
        </is>
      </c>
      <c r="B148" s="6" t="n">
        <v>15955</v>
      </c>
      <c r="C148" s="6" t="n">
        <v>12814</v>
      </c>
      <c r="D148" s="4" t="inlineStr">
        <is>
          <t xml:space="preserve"> </t>
        </is>
      </c>
    </row>
    <row r="149">
      <c r="A149" s="4" t="inlineStr">
        <is>
          <t>2020</t>
        </is>
      </c>
      <c r="B149" s="6" t="n">
        <v>4044</v>
      </c>
      <c r="C149" s="6" t="n">
        <v>4815</v>
      </c>
      <c r="D149" s="4" t="inlineStr">
        <is>
          <t xml:space="preserve"> </t>
        </is>
      </c>
    </row>
    <row r="150">
      <c r="A150" s="4" t="inlineStr">
        <is>
          <t>2019</t>
        </is>
      </c>
      <c r="B150" s="6" t="n">
        <v>1409</v>
      </c>
      <c r="C150" s="6" t="n">
        <v>594</v>
      </c>
      <c r="D150" s="4" t="inlineStr">
        <is>
          <t xml:space="preserve"> </t>
        </is>
      </c>
    </row>
    <row r="151">
      <c r="A151" s="4" t="inlineStr">
        <is>
          <t>2018</t>
        </is>
      </c>
      <c r="B151" s="6" t="n">
        <v>111</v>
      </c>
      <c r="C151" s="6" t="n">
        <v>255</v>
      </c>
      <c r="D151" s="4" t="inlineStr">
        <is>
          <t xml:space="preserve"> </t>
        </is>
      </c>
    </row>
    <row r="152">
      <c r="A152" s="4" t="inlineStr">
        <is>
          <t>Prior</t>
        </is>
      </c>
      <c r="B152" s="6" t="n">
        <v>121</v>
      </c>
      <c r="C152" s="6" t="n">
        <v>171</v>
      </c>
      <c r="D152" s="4" t="inlineStr">
        <is>
          <t xml:space="preserve"> </t>
        </is>
      </c>
    </row>
    <row r="153">
      <c r="A153" s="4" t="inlineStr">
        <is>
          <t>Net Finance Receivables</t>
        </is>
      </c>
      <c r="B153" s="6" t="n">
        <v>62814</v>
      </c>
      <c r="C153" s="6" t="n">
        <v>59444</v>
      </c>
      <c r="D153" s="4" t="inlineStr">
        <is>
          <t xml:space="preserve"> </t>
        </is>
      </c>
    </row>
    <row r="154">
      <c r="A154" s="4" t="inlineStr">
        <is>
          <t>Large Loans [Member] | FICO Band 3 [Member]</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2022</t>
        </is>
      </c>
      <c r="B156" s="6" t="n">
        <v>112336</v>
      </c>
      <c r="C156" s="6" t="n">
        <v>112048</v>
      </c>
      <c r="D156" s="4" t="inlineStr">
        <is>
          <t xml:space="preserve"> </t>
        </is>
      </c>
    </row>
    <row r="157">
      <c r="A157" s="4" t="inlineStr">
        <is>
          <t>2021</t>
        </is>
      </c>
      <c r="B157" s="6" t="n">
        <v>44805</v>
      </c>
      <c r="C157" s="6" t="n">
        <v>26041</v>
      </c>
      <c r="D157" s="4" t="inlineStr">
        <is>
          <t xml:space="preserve"> </t>
        </is>
      </c>
    </row>
    <row r="158">
      <c r="A158" s="4" t="inlineStr">
        <is>
          <t>2020</t>
        </is>
      </c>
      <c r="B158" s="6" t="n">
        <v>8637</v>
      </c>
      <c r="C158" s="6" t="n">
        <v>11398</v>
      </c>
      <c r="D158" s="4" t="inlineStr">
        <is>
          <t xml:space="preserve"> </t>
        </is>
      </c>
    </row>
    <row r="159">
      <c r="A159" s="4" t="inlineStr">
        <is>
          <t>2019</t>
        </is>
      </c>
      <c r="B159" s="6" t="n">
        <v>2811</v>
      </c>
      <c r="C159" s="6" t="n">
        <v>1412</v>
      </c>
      <c r="D159" s="4" t="inlineStr">
        <is>
          <t xml:space="preserve"> </t>
        </is>
      </c>
    </row>
    <row r="160">
      <c r="A160" s="4" t="inlineStr">
        <is>
          <t>2018</t>
        </is>
      </c>
      <c r="B160" s="6" t="n">
        <v>172</v>
      </c>
      <c r="C160" s="6" t="n">
        <v>372</v>
      </c>
      <c r="D160" s="4" t="inlineStr">
        <is>
          <t xml:space="preserve"> </t>
        </is>
      </c>
    </row>
    <row r="161">
      <c r="A161" s="4" t="inlineStr">
        <is>
          <t>Prior</t>
        </is>
      </c>
      <c r="B161" s="6" t="n">
        <v>137</v>
      </c>
      <c r="C161" s="6" t="n">
        <v>118</v>
      </c>
      <c r="D161" s="4" t="inlineStr">
        <is>
          <t xml:space="preserve"> </t>
        </is>
      </c>
    </row>
    <row r="162">
      <c r="A162" s="4" t="inlineStr">
        <is>
          <t>Net Finance Receivables</t>
        </is>
      </c>
      <c r="B162" s="6" t="n">
        <v>168898</v>
      </c>
      <c r="C162" s="6" t="n">
        <v>151389</v>
      </c>
      <c r="D162" s="4" t="inlineStr">
        <is>
          <t xml:space="preserve"> </t>
        </is>
      </c>
    </row>
    <row r="163">
      <c r="A163" s="4" t="inlineStr">
        <is>
          <t>Large Loans [Member] | FICO Band 4 [Member]</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2022</t>
        </is>
      </c>
      <c r="B165" s="6" t="n">
        <v>150559</v>
      </c>
      <c r="C165" s="6" t="n">
        <v>136901</v>
      </c>
      <c r="D165" s="4" t="inlineStr">
        <is>
          <t xml:space="preserve"> </t>
        </is>
      </c>
    </row>
    <row r="166">
      <c r="A166" s="4" t="inlineStr">
        <is>
          <t>2021</t>
        </is>
      </c>
      <c r="B166" s="6" t="n">
        <v>57913</v>
      </c>
      <c r="C166" s="6" t="n">
        <v>34382</v>
      </c>
      <c r="D166" s="4" t="inlineStr">
        <is>
          <t xml:space="preserve"> </t>
        </is>
      </c>
    </row>
    <row r="167">
      <c r="A167" s="4" t="inlineStr">
        <is>
          <t>2020</t>
        </is>
      </c>
      <c r="B167" s="6" t="n">
        <v>12063</v>
      </c>
      <c r="C167" s="6" t="n">
        <v>14890</v>
      </c>
      <c r="D167" s="4" t="inlineStr">
        <is>
          <t xml:space="preserve"> </t>
        </is>
      </c>
    </row>
    <row r="168">
      <c r="A168" s="4" t="inlineStr">
        <is>
          <t>2019</t>
        </is>
      </c>
      <c r="B168" s="6" t="n">
        <v>3931</v>
      </c>
      <c r="C168" s="6" t="n">
        <v>1622</v>
      </c>
      <c r="D168" s="4" t="inlineStr">
        <is>
          <t xml:space="preserve"> </t>
        </is>
      </c>
    </row>
    <row r="169">
      <c r="A169" s="4" t="inlineStr">
        <is>
          <t>2018</t>
        </is>
      </c>
      <c r="B169" s="6" t="n">
        <v>152</v>
      </c>
      <c r="C169" s="6" t="n">
        <v>284</v>
      </c>
      <c r="D169" s="4" t="inlineStr">
        <is>
          <t xml:space="preserve"> </t>
        </is>
      </c>
    </row>
    <row r="170">
      <c r="A170" s="4" t="inlineStr">
        <is>
          <t>Prior</t>
        </is>
      </c>
      <c r="B170" s="6" t="n">
        <v>67</v>
      </c>
      <c r="C170" s="6" t="n">
        <v>50</v>
      </c>
      <c r="D170" s="4" t="inlineStr">
        <is>
          <t xml:space="preserve"> </t>
        </is>
      </c>
    </row>
    <row r="171">
      <c r="A171" s="4" t="inlineStr">
        <is>
          <t>Net Finance Receivables</t>
        </is>
      </c>
      <c r="B171" s="6" t="n">
        <v>224685</v>
      </c>
      <c r="C171" s="6" t="n">
        <v>188129</v>
      </c>
      <c r="D171" s="4" t="inlineStr">
        <is>
          <t xml:space="preserve"> </t>
        </is>
      </c>
    </row>
    <row r="172">
      <c r="A172" s="4" t="inlineStr">
        <is>
          <t>Large Loans [Member] | FICO Band 5 [Member]</t>
        </is>
      </c>
      <c r="B172" s="4" t="inlineStr">
        <is>
          <t xml:space="preserve"> </t>
        </is>
      </c>
      <c r="C172" s="4" t="inlineStr">
        <is>
          <t xml:space="preserve"> </t>
        </is>
      </c>
      <c r="D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row>
    <row r="174">
      <c r="A174" s="4" t="inlineStr">
        <is>
          <t>2022</t>
        </is>
      </c>
      <c r="B174" s="6" t="n">
        <v>150793</v>
      </c>
      <c r="C174" s="6" t="n">
        <v>130375</v>
      </c>
      <c r="D174" s="4" t="inlineStr">
        <is>
          <t xml:space="preserve"> </t>
        </is>
      </c>
    </row>
    <row r="175">
      <c r="A175" s="4" t="inlineStr">
        <is>
          <t>2021</t>
        </is>
      </c>
      <c r="B175" s="6" t="n">
        <v>59154</v>
      </c>
      <c r="C175" s="6" t="n">
        <v>34278</v>
      </c>
      <c r="D175" s="4" t="inlineStr">
        <is>
          <t xml:space="preserve"> </t>
        </is>
      </c>
    </row>
    <row r="176">
      <c r="A176" s="4" t="inlineStr">
        <is>
          <t>2020</t>
        </is>
      </c>
      <c r="B176" s="6" t="n">
        <v>13060</v>
      </c>
      <c r="C176" s="6" t="n">
        <v>14021</v>
      </c>
      <c r="D176" s="4" t="inlineStr">
        <is>
          <t xml:space="preserve"> </t>
        </is>
      </c>
    </row>
    <row r="177">
      <c r="A177" s="4" t="inlineStr">
        <is>
          <t>2019</t>
        </is>
      </c>
      <c r="B177" s="6" t="n">
        <v>3735</v>
      </c>
      <c r="C177" s="6" t="n">
        <v>1730</v>
      </c>
      <c r="D177" s="4" t="inlineStr">
        <is>
          <t xml:space="preserve"> </t>
        </is>
      </c>
    </row>
    <row r="178">
      <c r="A178" s="4" t="inlineStr">
        <is>
          <t>2018</t>
        </is>
      </c>
      <c r="B178" s="6" t="n">
        <v>172</v>
      </c>
      <c r="C178" s="6" t="n">
        <v>165</v>
      </c>
      <c r="D178" s="4" t="inlineStr">
        <is>
          <t xml:space="preserve"> </t>
        </is>
      </c>
    </row>
    <row r="179">
      <c r="A179" s="4" t="inlineStr">
        <is>
          <t>Prior</t>
        </is>
      </c>
      <c r="B179" s="6" t="n">
        <v>37</v>
      </c>
      <c r="C179" s="6" t="n">
        <v>68</v>
      </c>
      <c r="D179" s="4" t="inlineStr">
        <is>
          <t xml:space="preserve"> </t>
        </is>
      </c>
    </row>
    <row r="180">
      <c r="A180" s="4" t="inlineStr">
        <is>
          <t>Net Finance Receivables</t>
        </is>
      </c>
      <c r="B180" s="6" t="n">
        <v>226951</v>
      </c>
      <c r="C180" s="6" t="n">
        <v>180637</v>
      </c>
      <c r="D180" s="4" t="inlineStr">
        <is>
          <t xml:space="preserve"> </t>
        </is>
      </c>
    </row>
    <row r="181">
      <c r="A181" s="4" t="inlineStr">
        <is>
          <t>Large Loans [Member] | FICO Band 6 [Member]</t>
        </is>
      </c>
      <c r="B181" s="4" t="inlineStr">
        <is>
          <t xml:space="preserve"> </t>
        </is>
      </c>
      <c r="C181" s="4" t="inlineStr">
        <is>
          <t xml:space="preserve"> </t>
        </is>
      </c>
      <c r="D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row>
    <row r="183">
      <c r="A183" s="4" t="inlineStr">
        <is>
          <t>2022</t>
        </is>
      </c>
      <c r="B183" s="6" t="n">
        <v>290648</v>
      </c>
      <c r="C183" s="6" t="n">
        <v>229184</v>
      </c>
      <c r="D183" s="4" t="inlineStr">
        <is>
          <t xml:space="preserve"> </t>
        </is>
      </c>
    </row>
    <row r="184">
      <c r="A184" s="4" t="inlineStr">
        <is>
          <t>2021</t>
        </is>
      </c>
      <c r="B184" s="6" t="n">
        <v>109931</v>
      </c>
      <c r="C184" s="6" t="n">
        <v>59579</v>
      </c>
      <c r="D184" s="4" t="inlineStr">
        <is>
          <t xml:space="preserve"> </t>
        </is>
      </c>
    </row>
    <row r="185">
      <c r="A185" s="4" t="inlineStr">
        <is>
          <t>2020</t>
        </is>
      </c>
      <c r="B185" s="6" t="n">
        <v>24038</v>
      </c>
      <c r="C185" s="6" t="n">
        <v>23054</v>
      </c>
      <c r="D185" s="4" t="inlineStr">
        <is>
          <t xml:space="preserve"> </t>
        </is>
      </c>
    </row>
    <row r="186">
      <c r="A186" s="4" t="inlineStr">
        <is>
          <t>2019</t>
        </is>
      </c>
      <c r="B186" s="6" t="n">
        <v>6552</v>
      </c>
      <c r="C186" s="6" t="n">
        <v>2998</v>
      </c>
      <c r="D186" s="4" t="inlineStr">
        <is>
          <t xml:space="preserve"> </t>
        </is>
      </c>
    </row>
    <row r="187">
      <c r="A187" s="4" t="inlineStr">
        <is>
          <t>2018</t>
        </is>
      </c>
      <c r="B187" s="6" t="n">
        <v>263</v>
      </c>
      <c r="C187" s="6" t="n">
        <v>235</v>
      </c>
      <c r="D187" s="4" t="inlineStr">
        <is>
          <t xml:space="preserve"> </t>
        </is>
      </c>
    </row>
    <row r="188">
      <c r="A188" s="4" t="inlineStr">
        <is>
          <t>Prior</t>
        </is>
      </c>
      <c r="B188" s="6" t="n">
        <v>46</v>
      </c>
      <c r="C188" s="6" t="n">
        <v>56</v>
      </c>
      <c r="D188" s="4" t="inlineStr">
        <is>
          <t xml:space="preserve"> </t>
        </is>
      </c>
    </row>
    <row r="189">
      <c r="A189" s="4" t="inlineStr">
        <is>
          <t>Net Finance Receivables</t>
        </is>
      </c>
      <c r="B189" s="6" t="n">
        <v>431478</v>
      </c>
      <c r="C189" s="6" t="n">
        <v>315106</v>
      </c>
      <c r="D189" s="4" t="inlineStr">
        <is>
          <t xml:space="preserve"> </t>
        </is>
      </c>
    </row>
    <row r="190">
      <c r="A190" s="4" t="inlineStr">
        <is>
          <t>Retail Loans [Member]</t>
        </is>
      </c>
      <c r="B190" s="4" t="inlineStr">
        <is>
          <t xml:space="preserve"> </t>
        </is>
      </c>
      <c r="C190" s="4" t="inlineStr">
        <is>
          <t xml:space="preserve"> </t>
        </is>
      </c>
      <c r="D190" s="4" t="inlineStr">
        <is>
          <t xml:space="preserve"> </t>
        </is>
      </c>
    </row>
    <row r="191">
      <c r="A191" s="3" t="inlineStr">
        <is>
          <t>Accounts, Notes, Loans and Financing Receivable [Line Items]</t>
        </is>
      </c>
      <c r="B191" s="4" t="inlineStr">
        <is>
          <t xml:space="preserve"> </t>
        </is>
      </c>
      <c r="C191" s="4" t="inlineStr">
        <is>
          <t xml:space="preserve"> </t>
        </is>
      </c>
      <c r="D191" s="4" t="inlineStr">
        <is>
          <t xml:space="preserve"> </t>
        </is>
      </c>
    </row>
    <row r="192">
      <c r="A192" s="4" t="inlineStr">
        <is>
          <t>2022</t>
        </is>
      </c>
      <c r="B192" s="6" t="n">
        <v>5388</v>
      </c>
      <c r="C192" s="6" t="n">
        <v>6034</v>
      </c>
      <c r="D192" s="4" t="inlineStr">
        <is>
          <t xml:space="preserve"> </t>
        </is>
      </c>
    </row>
    <row r="193">
      <c r="A193" s="4" t="inlineStr">
        <is>
          <t>2021</t>
        </is>
      </c>
      <c r="B193" s="6" t="n">
        <v>3254</v>
      </c>
      <c r="C193" s="6" t="n">
        <v>2781</v>
      </c>
      <c r="D193" s="4" t="inlineStr">
        <is>
          <t xml:space="preserve"> </t>
        </is>
      </c>
    </row>
    <row r="194">
      <c r="A194" s="4" t="inlineStr">
        <is>
          <t>2020</t>
        </is>
      </c>
      <c r="B194" s="6" t="n">
        <v>813</v>
      </c>
      <c r="C194" s="6" t="n">
        <v>1508</v>
      </c>
      <c r="D194" s="4" t="inlineStr">
        <is>
          <t xml:space="preserve"> </t>
        </is>
      </c>
    </row>
    <row r="195">
      <c r="A195" s="4" t="inlineStr">
        <is>
          <t>2019</t>
        </is>
      </c>
      <c r="B195" s="6" t="n">
        <v>122</v>
      </c>
      <c r="C195" s="6" t="n">
        <v>187</v>
      </c>
      <c r="D195" s="4" t="inlineStr">
        <is>
          <t xml:space="preserve"> </t>
        </is>
      </c>
    </row>
    <row r="196">
      <c r="A196" s="4" t="inlineStr">
        <is>
          <t>2018</t>
        </is>
      </c>
      <c r="B196" s="6" t="n">
        <v>10</v>
      </c>
      <c r="C196" s="6" t="n">
        <v>19</v>
      </c>
      <c r="D196" s="4" t="inlineStr">
        <is>
          <t xml:space="preserve"> </t>
        </is>
      </c>
    </row>
    <row r="197">
      <c r="A197" s="4" t="inlineStr">
        <is>
          <t>Prior</t>
        </is>
      </c>
      <c r="B197" s="6" t="n">
        <v>16</v>
      </c>
      <c r="C197" s="6" t="n">
        <v>11</v>
      </c>
      <c r="D197" s="4" t="inlineStr">
        <is>
          <t xml:space="preserve"> </t>
        </is>
      </c>
    </row>
    <row r="198">
      <c r="A198" s="4" t="inlineStr">
        <is>
          <t>Net Finance Receivables</t>
        </is>
      </c>
      <c r="B198" s="6" t="n">
        <v>9603</v>
      </c>
      <c r="C198" s="6" t="n">
        <v>10540</v>
      </c>
      <c r="D198" s="5" t="n">
        <v>14098</v>
      </c>
    </row>
    <row r="199">
      <c r="A199" s="4" t="inlineStr">
        <is>
          <t>Retail Loans [Member] | FICO Band 1 [Member]</t>
        </is>
      </c>
      <c r="B199" s="4" t="inlineStr">
        <is>
          <t xml:space="preserve"> </t>
        </is>
      </c>
      <c r="C199" s="4" t="inlineStr">
        <is>
          <t xml:space="preserve"> </t>
        </is>
      </c>
      <c r="D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row>
    <row r="201">
      <c r="A201" s="4" t="inlineStr">
        <is>
          <t>2022</t>
        </is>
      </c>
      <c r="B201" s="6" t="n">
        <v>8</v>
      </c>
      <c r="C201" s="6" t="n">
        <v>19</v>
      </c>
      <c r="D201" s="4" t="inlineStr">
        <is>
          <t xml:space="preserve"> </t>
        </is>
      </c>
    </row>
    <row r="202">
      <c r="A202" s="4" t="inlineStr">
        <is>
          <t>2021</t>
        </is>
      </c>
      <c r="B202" s="6" t="n">
        <v>7</v>
      </c>
      <c r="C202" s="6" t="n">
        <v>137</v>
      </c>
      <c r="D202" s="4" t="inlineStr">
        <is>
          <t xml:space="preserve"> </t>
        </is>
      </c>
    </row>
    <row r="203">
      <c r="A203" s="4" t="inlineStr">
        <is>
          <t>2020</t>
        </is>
      </c>
      <c r="B203" s="6" t="n">
        <v>28</v>
      </c>
      <c r="C203" s="6" t="n">
        <v>207</v>
      </c>
      <c r="D203" s="4" t="inlineStr">
        <is>
          <t xml:space="preserve"> </t>
        </is>
      </c>
    </row>
    <row r="204">
      <c r="A204" s="4" t="inlineStr">
        <is>
          <t>2019</t>
        </is>
      </c>
      <c r="B204" s="6" t="n">
        <v>12</v>
      </c>
      <c r="C204" s="6" t="n">
        <v>25</v>
      </c>
      <c r="D204" s="4" t="inlineStr">
        <is>
          <t xml:space="preserve"> </t>
        </is>
      </c>
    </row>
    <row r="205">
      <c r="A205" s="4" t="inlineStr">
        <is>
          <t>2018</t>
        </is>
      </c>
      <c r="B205" s="6" t="n">
        <v>4</v>
      </c>
      <c r="C205" s="6" t="n">
        <v>1</v>
      </c>
      <c r="D205" s="4" t="inlineStr">
        <is>
          <t xml:space="preserve"> </t>
        </is>
      </c>
    </row>
    <row r="206">
      <c r="A206" s="4" t="inlineStr">
        <is>
          <t>Prior</t>
        </is>
      </c>
      <c r="B206" s="6" t="n">
        <v>3</v>
      </c>
      <c r="C206" s="6" t="n">
        <v>2</v>
      </c>
      <c r="D206" s="4" t="inlineStr">
        <is>
          <t xml:space="preserve"> </t>
        </is>
      </c>
    </row>
    <row r="207">
      <c r="A207" s="4" t="inlineStr">
        <is>
          <t>Net Finance Receivables</t>
        </is>
      </c>
      <c r="B207" s="6" t="n">
        <v>62</v>
      </c>
      <c r="C207" s="6" t="n">
        <v>391</v>
      </c>
      <c r="D207" s="4" t="inlineStr">
        <is>
          <t xml:space="preserve"> </t>
        </is>
      </c>
    </row>
    <row r="208">
      <c r="A208" s="4" t="inlineStr">
        <is>
          <t>Retail Loans [Member] | FICO Band 2 [Member]</t>
        </is>
      </c>
      <c r="B208" s="4" t="inlineStr">
        <is>
          <t xml:space="preserve"> </t>
        </is>
      </c>
      <c r="C208" s="4" t="inlineStr">
        <is>
          <t xml:space="preserve"> </t>
        </is>
      </c>
      <c r="D208" s="4" t="inlineStr">
        <is>
          <t xml:space="preserve"> </t>
        </is>
      </c>
    </row>
    <row r="209">
      <c r="A209" s="3" t="inlineStr">
        <is>
          <t>Accounts, Notes, Loans and Financing Receivable [Line Items]</t>
        </is>
      </c>
      <c r="B209" s="4" t="inlineStr">
        <is>
          <t xml:space="preserve"> </t>
        </is>
      </c>
      <c r="C209" s="4" t="inlineStr">
        <is>
          <t xml:space="preserve"> </t>
        </is>
      </c>
      <c r="D209" s="4" t="inlineStr">
        <is>
          <t xml:space="preserve"> </t>
        </is>
      </c>
    </row>
    <row r="210">
      <c r="A210" s="4" t="inlineStr">
        <is>
          <t>2022</t>
        </is>
      </c>
      <c r="B210" s="6" t="n">
        <v>475</v>
      </c>
      <c r="C210" s="6" t="n">
        <v>161</v>
      </c>
      <c r="D210" s="4" t="inlineStr">
        <is>
          <t xml:space="preserve"> </t>
        </is>
      </c>
    </row>
    <row r="211">
      <c r="A211" s="4" t="inlineStr">
        <is>
          <t>2021</t>
        </is>
      </c>
      <c r="B211" s="6" t="n">
        <v>92</v>
      </c>
      <c r="C211" s="6" t="n">
        <v>86</v>
      </c>
      <c r="D211" s="4" t="inlineStr">
        <is>
          <t xml:space="preserve"> </t>
        </is>
      </c>
    </row>
    <row r="212">
      <c r="A212" s="4" t="inlineStr">
        <is>
          <t>2020</t>
        </is>
      </c>
      <c r="B212" s="6" t="n">
        <v>9</v>
      </c>
      <c r="C212" s="6" t="n">
        <v>150</v>
      </c>
      <c r="D212" s="4" t="inlineStr">
        <is>
          <t xml:space="preserve"> </t>
        </is>
      </c>
    </row>
    <row r="213">
      <c r="A213" s="4" t="inlineStr">
        <is>
          <t>2019</t>
        </is>
      </c>
      <c r="B213" s="6" t="n">
        <v>10</v>
      </c>
      <c r="C213" s="6" t="n">
        <v>13</v>
      </c>
      <c r="D213" s="4" t="inlineStr">
        <is>
          <t xml:space="preserve"> </t>
        </is>
      </c>
    </row>
    <row r="214">
      <c r="A214" s="4" t="inlineStr">
        <is>
          <t>2018</t>
        </is>
      </c>
      <c r="B214" s="4" t="inlineStr">
        <is>
          <t xml:space="preserve"> </t>
        </is>
      </c>
      <c r="C214" s="6" t="n">
        <v>1</v>
      </c>
      <c r="D214" s="4" t="inlineStr">
        <is>
          <t xml:space="preserve"> </t>
        </is>
      </c>
    </row>
    <row r="215">
      <c r="A215" s="4" t="inlineStr">
        <is>
          <t>Net Finance Receivables</t>
        </is>
      </c>
      <c r="B215" s="6" t="n">
        <v>586</v>
      </c>
      <c r="C215" s="6" t="n">
        <v>411</v>
      </c>
      <c r="D215" s="4" t="inlineStr">
        <is>
          <t xml:space="preserve"> </t>
        </is>
      </c>
    </row>
    <row r="216">
      <c r="A216" s="4" t="inlineStr">
        <is>
          <t>Retail Loans [Member] | FICO Band 3 [Member]</t>
        </is>
      </c>
      <c r="B216" s="4" t="inlineStr">
        <is>
          <t xml:space="preserve"> </t>
        </is>
      </c>
      <c r="C216" s="4" t="inlineStr">
        <is>
          <t xml:space="preserve"> </t>
        </is>
      </c>
      <c r="D216" s="4" t="inlineStr">
        <is>
          <t xml:space="preserve"> </t>
        </is>
      </c>
    </row>
    <row r="217">
      <c r="A217" s="3" t="inlineStr">
        <is>
          <t>Accounts, Notes, Loans and Financing Receivable [Line Items]</t>
        </is>
      </c>
      <c r="B217" s="4" t="inlineStr">
        <is>
          <t xml:space="preserve"> </t>
        </is>
      </c>
      <c r="C217" s="4" t="inlineStr">
        <is>
          <t xml:space="preserve"> </t>
        </is>
      </c>
      <c r="D217" s="4" t="inlineStr">
        <is>
          <t xml:space="preserve"> </t>
        </is>
      </c>
    </row>
    <row r="218">
      <c r="A218" s="4" t="inlineStr">
        <is>
          <t>2022</t>
        </is>
      </c>
      <c r="B218" s="6" t="n">
        <v>1310</v>
      </c>
      <c r="C218" s="6" t="n">
        <v>1177</v>
      </c>
      <c r="D218" s="4" t="inlineStr">
        <is>
          <t xml:space="preserve"> </t>
        </is>
      </c>
    </row>
    <row r="219">
      <c r="A219" s="4" t="inlineStr">
        <is>
          <t>2021</t>
        </is>
      </c>
      <c r="B219" s="6" t="n">
        <v>599</v>
      </c>
      <c r="C219" s="6" t="n">
        <v>338</v>
      </c>
      <c r="D219" s="4" t="inlineStr">
        <is>
          <t xml:space="preserve"> </t>
        </is>
      </c>
    </row>
    <row r="220">
      <c r="A220" s="4" t="inlineStr">
        <is>
          <t>2020</t>
        </is>
      </c>
      <c r="B220" s="6" t="n">
        <v>71</v>
      </c>
      <c r="C220" s="6" t="n">
        <v>156</v>
      </c>
      <c r="D220" s="4" t="inlineStr">
        <is>
          <t xml:space="preserve"> </t>
        </is>
      </c>
    </row>
    <row r="221">
      <c r="A221" s="4" t="inlineStr">
        <is>
          <t>2019</t>
        </is>
      </c>
      <c r="B221" s="6" t="n">
        <v>14</v>
      </c>
      <c r="C221" s="6" t="n">
        <v>17</v>
      </c>
      <c r="D221" s="4" t="inlineStr">
        <is>
          <t xml:space="preserve"> </t>
        </is>
      </c>
    </row>
    <row r="222">
      <c r="A222" s="4" t="inlineStr">
        <is>
          <t>2018</t>
        </is>
      </c>
      <c r="B222" s="6" t="n">
        <v>1</v>
      </c>
      <c r="C222" s="6" t="n">
        <v>4</v>
      </c>
      <c r="D222" s="4" t="inlineStr">
        <is>
          <t xml:space="preserve"> </t>
        </is>
      </c>
    </row>
    <row r="223">
      <c r="A223" s="4" t="inlineStr">
        <is>
          <t>Prior</t>
        </is>
      </c>
      <c r="B223" s="6" t="n">
        <v>3</v>
      </c>
      <c r="C223" s="6" t="n">
        <v>4</v>
      </c>
      <c r="D223" s="4" t="inlineStr">
        <is>
          <t xml:space="preserve"> </t>
        </is>
      </c>
    </row>
    <row r="224">
      <c r="A224" s="4" t="inlineStr">
        <is>
          <t>Net Finance Receivables</t>
        </is>
      </c>
      <c r="B224" s="6" t="n">
        <v>1998</v>
      </c>
      <c r="C224" s="6" t="n">
        <v>1696</v>
      </c>
      <c r="D224" s="4" t="inlineStr">
        <is>
          <t xml:space="preserve"> </t>
        </is>
      </c>
    </row>
    <row r="225">
      <c r="A225" s="4" t="inlineStr">
        <is>
          <t>Retail Loans [Member] | FICO Band 4 [Member]</t>
        </is>
      </c>
      <c r="B225" s="4" t="inlineStr">
        <is>
          <t xml:space="preserve"> </t>
        </is>
      </c>
      <c r="C225" s="4" t="inlineStr">
        <is>
          <t xml:space="preserve"> </t>
        </is>
      </c>
      <c r="D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row>
    <row r="227">
      <c r="A227" s="4" t="inlineStr">
        <is>
          <t>2022</t>
        </is>
      </c>
      <c r="B227" s="6" t="n">
        <v>1389</v>
      </c>
      <c r="C227" s="6" t="n">
        <v>1699</v>
      </c>
      <c r="D227" s="4" t="inlineStr">
        <is>
          <t xml:space="preserve"> </t>
        </is>
      </c>
    </row>
    <row r="228">
      <c r="A228" s="4" t="inlineStr">
        <is>
          <t>2021</t>
        </is>
      </c>
      <c r="B228" s="6" t="n">
        <v>979</v>
      </c>
      <c r="C228" s="6" t="n">
        <v>840</v>
      </c>
      <c r="D228" s="4" t="inlineStr">
        <is>
          <t xml:space="preserve"> </t>
        </is>
      </c>
    </row>
    <row r="229">
      <c r="A229" s="4" t="inlineStr">
        <is>
          <t>2020</t>
        </is>
      </c>
      <c r="B229" s="6" t="n">
        <v>263</v>
      </c>
      <c r="C229" s="6" t="n">
        <v>363</v>
      </c>
      <c r="D229" s="4" t="inlineStr">
        <is>
          <t xml:space="preserve"> </t>
        </is>
      </c>
    </row>
    <row r="230">
      <c r="A230" s="4" t="inlineStr">
        <is>
          <t>2019</t>
        </is>
      </c>
      <c r="B230" s="6" t="n">
        <v>28</v>
      </c>
      <c r="C230" s="6" t="n">
        <v>56</v>
      </c>
      <c r="D230" s="4" t="inlineStr">
        <is>
          <t xml:space="preserve"> </t>
        </is>
      </c>
    </row>
    <row r="231">
      <c r="A231" s="4" t="inlineStr">
        <is>
          <t>2018</t>
        </is>
      </c>
      <c r="B231" s="6" t="n">
        <v>2</v>
      </c>
      <c r="C231" s="6" t="n">
        <v>4</v>
      </c>
      <c r="D231" s="4" t="inlineStr">
        <is>
          <t xml:space="preserve"> </t>
        </is>
      </c>
    </row>
    <row r="232">
      <c r="A232" s="4" t="inlineStr">
        <is>
          <t>Prior</t>
        </is>
      </c>
      <c r="B232" s="6" t="n">
        <v>4</v>
      </c>
      <c r="C232" s="6" t="n">
        <v>2</v>
      </c>
      <c r="D232" s="4" t="inlineStr">
        <is>
          <t xml:space="preserve"> </t>
        </is>
      </c>
    </row>
    <row r="233">
      <c r="A233" s="4" t="inlineStr">
        <is>
          <t>Net Finance Receivables</t>
        </is>
      </c>
      <c r="B233" s="6" t="n">
        <v>2665</v>
      </c>
      <c r="C233" s="6" t="n">
        <v>2964</v>
      </c>
      <c r="D233" s="4" t="inlineStr">
        <is>
          <t xml:space="preserve"> </t>
        </is>
      </c>
    </row>
    <row r="234">
      <c r="A234" s="4" t="inlineStr">
        <is>
          <t>Retail Loans [Member] | FICO Band 5 [Member]</t>
        </is>
      </c>
      <c r="B234" s="4" t="inlineStr">
        <is>
          <t xml:space="preserve"> </t>
        </is>
      </c>
      <c r="C234" s="4" t="inlineStr">
        <is>
          <t xml:space="preserve"> </t>
        </is>
      </c>
      <c r="D234" s="4" t="inlineStr">
        <is>
          <t xml:space="preserve"> </t>
        </is>
      </c>
    </row>
    <row r="235">
      <c r="A235" s="3" t="inlineStr">
        <is>
          <t>Accounts, Notes, Loans and Financing Receivable [Line Items]</t>
        </is>
      </c>
      <c r="B235" s="4" t="inlineStr">
        <is>
          <t xml:space="preserve"> </t>
        </is>
      </c>
      <c r="C235" s="4" t="inlineStr">
        <is>
          <t xml:space="preserve"> </t>
        </is>
      </c>
      <c r="D235" s="4" t="inlineStr">
        <is>
          <t xml:space="preserve"> </t>
        </is>
      </c>
    </row>
    <row r="236">
      <c r="A236" s="4" t="inlineStr">
        <is>
          <t>2022</t>
        </is>
      </c>
      <c r="B236" s="6" t="n">
        <v>1083</v>
      </c>
      <c r="C236" s="6" t="n">
        <v>1415</v>
      </c>
      <c r="D236" s="4" t="inlineStr">
        <is>
          <t xml:space="preserve"> </t>
        </is>
      </c>
    </row>
    <row r="237">
      <c r="A237" s="4" t="inlineStr">
        <is>
          <t>2021</t>
        </is>
      </c>
      <c r="B237" s="6" t="n">
        <v>775</v>
      </c>
      <c r="C237" s="6" t="n">
        <v>678</v>
      </c>
      <c r="D237" s="4" t="inlineStr">
        <is>
          <t xml:space="preserve"> </t>
        </is>
      </c>
    </row>
    <row r="238">
      <c r="A238" s="4" t="inlineStr">
        <is>
          <t>2020</t>
        </is>
      </c>
      <c r="B238" s="6" t="n">
        <v>218</v>
      </c>
      <c r="C238" s="6" t="n">
        <v>337</v>
      </c>
      <c r="D238" s="4" t="inlineStr">
        <is>
          <t xml:space="preserve"> </t>
        </is>
      </c>
    </row>
    <row r="239">
      <c r="A239" s="4" t="inlineStr">
        <is>
          <t>2019</t>
        </is>
      </c>
      <c r="B239" s="6" t="n">
        <v>27</v>
      </c>
      <c r="C239" s="6" t="n">
        <v>46</v>
      </c>
      <c r="D239" s="4" t="inlineStr">
        <is>
          <t xml:space="preserve"> </t>
        </is>
      </c>
    </row>
    <row r="240">
      <c r="A240" s="4" t="inlineStr">
        <is>
          <t>2018</t>
        </is>
      </c>
      <c r="B240" s="6" t="n">
        <v>3</v>
      </c>
      <c r="C240" s="6" t="n">
        <v>7</v>
      </c>
      <c r="D240" s="4" t="inlineStr">
        <is>
          <t xml:space="preserve"> </t>
        </is>
      </c>
    </row>
    <row r="241">
      <c r="A241" s="4" t="inlineStr">
        <is>
          <t>Prior</t>
        </is>
      </c>
      <c r="B241" s="6" t="n">
        <v>5</v>
      </c>
      <c r="C241" s="6" t="n">
        <v>1</v>
      </c>
      <c r="D241" s="4" t="inlineStr">
        <is>
          <t xml:space="preserve"> </t>
        </is>
      </c>
    </row>
    <row r="242">
      <c r="A242" s="4" t="inlineStr">
        <is>
          <t>Net Finance Receivables</t>
        </is>
      </c>
      <c r="B242" s="6" t="n">
        <v>2111</v>
      </c>
      <c r="C242" s="6" t="n">
        <v>2484</v>
      </c>
      <c r="D242" s="4" t="inlineStr">
        <is>
          <t xml:space="preserve"> </t>
        </is>
      </c>
    </row>
    <row r="243">
      <c r="A243" s="4" t="inlineStr">
        <is>
          <t>Retail Loans [Member] | FICO Band 6 [Member]</t>
        </is>
      </c>
      <c r="B243" s="4" t="inlineStr">
        <is>
          <t xml:space="preserve"> </t>
        </is>
      </c>
      <c r="C243" s="4" t="inlineStr">
        <is>
          <t xml:space="preserve"> </t>
        </is>
      </c>
      <c r="D243" s="4" t="inlineStr">
        <is>
          <t xml:space="preserve"> </t>
        </is>
      </c>
    </row>
    <row r="244">
      <c r="A244" s="3" t="inlineStr">
        <is>
          <t>Accounts, Notes, Loans and Financing Receivable [Line Items]</t>
        </is>
      </c>
      <c r="B244" s="4" t="inlineStr">
        <is>
          <t xml:space="preserve"> </t>
        </is>
      </c>
      <c r="C244" s="4" t="inlineStr">
        <is>
          <t xml:space="preserve"> </t>
        </is>
      </c>
      <c r="D244" s="4" t="inlineStr">
        <is>
          <t xml:space="preserve"> </t>
        </is>
      </c>
    </row>
    <row r="245">
      <c r="A245" s="4" t="inlineStr">
        <is>
          <t>2022</t>
        </is>
      </c>
      <c r="B245" s="6" t="n">
        <v>1123</v>
      </c>
      <c r="C245" s="6" t="n">
        <v>1563</v>
      </c>
      <c r="D245" s="4" t="inlineStr">
        <is>
          <t xml:space="preserve"> </t>
        </is>
      </c>
    </row>
    <row r="246">
      <c r="A246" s="4" t="inlineStr">
        <is>
          <t>2021</t>
        </is>
      </c>
      <c r="B246" s="6" t="n">
        <v>802</v>
      </c>
      <c r="C246" s="6" t="n">
        <v>702</v>
      </c>
      <c r="D246" s="4" t="inlineStr">
        <is>
          <t xml:space="preserve"> </t>
        </is>
      </c>
    </row>
    <row r="247">
      <c r="A247" s="4" t="inlineStr">
        <is>
          <t>2020</t>
        </is>
      </c>
      <c r="B247" s="6" t="n">
        <v>224</v>
      </c>
      <c r="C247" s="6" t="n">
        <v>295</v>
      </c>
      <c r="D247" s="4" t="inlineStr">
        <is>
          <t xml:space="preserve"> </t>
        </is>
      </c>
    </row>
    <row r="248">
      <c r="A248" s="4" t="inlineStr">
        <is>
          <t>2019</t>
        </is>
      </c>
      <c r="B248" s="6" t="n">
        <v>31</v>
      </c>
      <c r="C248" s="6" t="n">
        <v>30</v>
      </c>
      <c r="D248" s="4" t="inlineStr">
        <is>
          <t xml:space="preserve"> </t>
        </is>
      </c>
    </row>
    <row r="249">
      <c r="A249" s="4" t="inlineStr">
        <is>
          <t>2018</t>
        </is>
      </c>
      <c r="B249" s="4" t="inlineStr">
        <is>
          <t xml:space="preserve"> </t>
        </is>
      </c>
      <c r="C249" s="6" t="n">
        <v>2</v>
      </c>
      <c r="D249" s="4" t="inlineStr">
        <is>
          <t xml:space="preserve"> </t>
        </is>
      </c>
    </row>
    <row r="250">
      <c r="A250" s="4" t="inlineStr">
        <is>
          <t>Prior</t>
        </is>
      </c>
      <c r="B250" s="6" t="n">
        <v>1</v>
      </c>
      <c r="C250" s="6" t="n">
        <v>2</v>
      </c>
      <c r="D250" s="4" t="inlineStr">
        <is>
          <t xml:space="preserve"> </t>
        </is>
      </c>
    </row>
    <row r="251">
      <c r="A251" s="4" t="inlineStr">
        <is>
          <t>Net Finance Receivables</t>
        </is>
      </c>
      <c r="B251" s="5" t="n">
        <v>2181</v>
      </c>
      <c r="C251" s="5" t="n">
        <v>2594</v>
      </c>
      <c r="D25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Amortized Cost Basis in Past-Due Loans (Detail) - USD ($) $ in Thousands</t>
        </is>
      </c>
      <c r="B1" s="2" t="inlineStr">
        <is>
          <t>Dec. 31, 2022</t>
        </is>
      </c>
      <c r="C1" s="2" t="inlineStr">
        <is>
          <t>Dec. 31, 2021</t>
        </is>
      </c>
      <c r="D1" s="2" t="inlineStr">
        <is>
          <t>Dec. 31, 2020</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Net finance receivables</t>
        </is>
      </c>
      <c r="B3" s="5" t="n">
        <v>1699393</v>
      </c>
      <c r="C3" s="5" t="n">
        <v>1426257</v>
      </c>
      <c r="D3" s="5" t="n">
        <v>1136259</v>
      </c>
    </row>
    <row r="4">
      <c r="A4" s="4" t="inlineStr">
        <is>
          <t>Net finance receivables in nonaccrual status</t>
        </is>
      </c>
      <c r="B4" s="5" t="n">
        <v>60061</v>
      </c>
      <c r="C4" s="5" t="n">
        <v>45170</v>
      </c>
      <c r="D4" s="4" t="inlineStr">
        <is>
          <t xml:space="preserve"> </t>
        </is>
      </c>
    </row>
    <row r="5">
      <c r="A5" s="4" t="inlineStr">
        <is>
          <t>Past due, Percent</t>
        </is>
      </c>
      <c r="B5" s="9" t="n">
        <v>0.07099999999999999</v>
      </c>
      <c r="C5" s="8" t="n">
        <v>0.06</v>
      </c>
      <c r="D5" s="4" t="inlineStr">
        <is>
          <t xml:space="preserve"> </t>
        </is>
      </c>
    </row>
    <row r="6">
      <c r="A6" s="4" t="inlineStr">
        <is>
          <t>Total net finance receivables</t>
        </is>
      </c>
      <c r="B6" s="8" t="n">
        <v>1</v>
      </c>
      <c r="C6" s="8" t="n">
        <v>1</v>
      </c>
      <c r="D6" s="4" t="inlineStr">
        <is>
          <t xml:space="preserve"> </t>
        </is>
      </c>
    </row>
    <row r="7">
      <c r="A7" s="4" t="inlineStr">
        <is>
          <t>Net finance receivables in nonaccrual status</t>
        </is>
      </c>
      <c r="B7" s="9" t="n">
        <v>0.035</v>
      </c>
      <c r="C7" s="9" t="n">
        <v>0.032</v>
      </c>
      <c r="D7" s="4" t="inlineStr">
        <is>
          <t xml:space="preserve"> </t>
        </is>
      </c>
    </row>
    <row r="8">
      <c r="A8" s="4" t="inlineStr">
        <is>
          <t>Financing Receivables, Current [Member]</t>
        </is>
      </c>
      <c r="B8" s="4" t="inlineStr">
        <is>
          <t xml:space="preserve"> </t>
        </is>
      </c>
      <c r="C8" s="4" t="inlineStr">
        <is>
          <t xml:space="preserve"> </t>
        </is>
      </c>
      <c r="D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row>
    <row r="10">
      <c r="A10" s="4" t="inlineStr">
        <is>
          <t>Net finance receivables</t>
        </is>
      </c>
      <c r="B10" s="5" t="n">
        <v>1431502</v>
      </c>
      <c r="C10" s="5" t="n">
        <v>1237165</v>
      </c>
      <c r="D10" s="4" t="inlineStr">
        <is>
          <t xml:space="preserve"> </t>
        </is>
      </c>
    </row>
    <row r="11">
      <c r="A11" s="4" t="inlineStr">
        <is>
          <t>Current,Percent</t>
        </is>
      </c>
      <c r="B11" s="9" t="n">
        <v>0.842</v>
      </c>
      <c r="C11" s="9" t="n">
        <v>0.867</v>
      </c>
      <c r="D11" s="4" t="inlineStr">
        <is>
          <t xml:space="preserve"> </t>
        </is>
      </c>
    </row>
    <row r="12">
      <c r="A12" s="4" t="inlineStr">
        <is>
          <t>1 to 29 Days Past Due [Member]</t>
        </is>
      </c>
      <c r="B12" s="4" t="inlineStr">
        <is>
          <t xml:space="preserve"> </t>
        </is>
      </c>
      <c r="C12" s="4" t="inlineStr">
        <is>
          <t xml:space="preserve"> </t>
        </is>
      </c>
      <c r="D12" s="4" t="inlineStr">
        <is>
          <t xml:space="preserve"> </t>
        </is>
      </c>
    </row>
    <row r="13">
      <c r="A13" s="3" t="inlineStr">
        <is>
          <t>Financing Receivable Recorded Investment [Line Items]</t>
        </is>
      </c>
      <c r="B13" s="4" t="inlineStr">
        <is>
          <t xml:space="preserve"> </t>
        </is>
      </c>
      <c r="C13" s="4" t="inlineStr">
        <is>
          <t xml:space="preserve"> </t>
        </is>
      </c>
      <c r="D13" s="4" t="inlineStr">
        <is>
          <t xml:space="preserve"> </t>
        </is>
      </c>
    </row>
    <row r="14">
      <c r="A14" s="4" t="inlineStr">
        <is>
          <t>Net finance receivables</t>
        </is>
      </c>
      <c r="B14" s="5" t="n">
        <v>148048</v>
      </c>
      <c r="C14" s="5" t="n">
        <v>104201</v>
      </c>
      <c r="D14" s="4" t="inlineStr">
        <is>
          <t xml:space="preserve"> </t>
        </is>
      </c>
    </row>
    <row r="15">
      <c r="A15" s="4" t="inlineStr">
        <is>
          <t>Past due, Percent</t>
        </is>
      </c>
      <c r="B15" s="9" t="n">
        <v>0.08699999999999999</v>
      </c>
      <c r="C15" s="9" t="n">
        <v>0.073</v>
      </c>
      <c r="D15" s="4" t="inlineStr">
        <is>
          <t xml:space="preserve"> </t>
        </is>
      </c>
    </row>
    <row r="16">
      <c r="A16" s="4" t="inlineStr">
        <is>
          <t>Delinquent Accounts 30 to 59 Days [Member]</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Net finance receivables</t>
        </is>
      </c>
      <c r="B18" s="5" t="n">
        <v>36208</v>
      </c>
      <c r="C18" s="5" t="n">
        <v>25283</v>
      </c>
      <c r="D18" s="4" t="inlineStr">
        <is>
          <t xml:space="preserve"> </t>
        </is>
      </c>
    </row>
    <row r="19">
      <c r="A19" s="4" t="inlineStr">
        <is>
          <t>Past due, Percent</t>
        </is>
      </c>
      <c r="B19" s="9" t="n">
        <v>0.022</v>
      </c>
      <c r="C19" s="9" t="n">
        <v>0.019</v>
      </c>
      <c r="D19" s="4" t="inlineStr">
        <is>
          <t xml:space="preserve"> </t>
        </is>
      </c>
    </row>
    <row r="20">
      <c r="A20" s="4" t="inlineStr">
        <is>
          <t>Delinquent Accounts 60 to 89 Days [Member]</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Net finance receivables</t>
        </is>
      </c>
      <c r="B22" s="5" t="n">
        <v>31352</v>
      </c>
      <c r="C22" s="5" t="n">
        <v>20395</v>
      </c>
      <c r="D22" s="4" t="inlineStr">
        <is>
          <t xml:space="preserve"> </t>
        </is>
      </c>
    </row>
    <row r="23">
      <c r="A23" s="4" t="inlineStr">
        <is>
          <t>Past due, Percent</t>
        </is>
      </c>
      <c r="B23" s="9" t="n">
        <v>0.018</v>
      </c>
      <c r="C23" s="9" t="n">
        <v>0.014</v>
      </c>
      <c r="D23" s="4" t="inlineStr">
        <is>
          <t xml:space="preserve"> </t>
        </is>
      </c>
    </row>
    <row r="24">
      <c r="A24" s="4" t="inlineStr">
        <is>
          <t>Delinquent Accounts 90 to 119 Days [Member]</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Net finance receivables</t>
        </is>
      </c>
      <c r="B26" s="5" t="n">
        <v>24293</v>
      </c>
      <c r="C26" s="5" t="n">
        <v>15962</v>
      </c>
      <c r="D26" s="4" t="inlineStr">
        <is>
          <t xml:space="preserve"> </t>
        </is>
      </c>
    </row>
    <row r="27">
      <c r="A27" s="4" t="inlineStr">
        <is>
          <t>Past due, Percent</t>
        </is>
      </c>
      <c r="B27" s="9" t="n">
        <v>0.014</v>
      </c>
      <c r="C27" s="8" t="n">
        <v>0.01</v>
      </c>
      <c r="D27" s="4" t="inlineStr">
        <is>
          <t xml:space="preserve"> </t>
        </is>
      </c>
    </row>
    <row r="28">
      <c r="A28" s="4" t="inlineStr">
        <is>
          <t>Delinquent Accounts 120 to 149 Days [Member]</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Net finance receivables</t>
        </is>
      </c>
      <c r="B30" s="5" t="n">
        <v>16257</v>
      </c>
      <c r="C30" s="5" t="n">
        <v>12466</v>
      </c>
      <c r="D30" s="4" t="inlineStr">
        <is>
          <t xml:space="preserve"> </t>
        </is>
      </c>
    </row>
    <row r="31">
      <c r="A31" s="4" t="inlineStr">
        <is>
          <t>Past due, Percent</t>
        </is>
      </c>
      <c r="B31" s="8" t="n">
        <v>0.01</v>
      </c>
      <c r="C31" s="9" t="n">
        <v>0.008999999999999999</v>
      </c>
      <c r="D31" s="4" t="inlineStr">
        <is>
          <t xml:space="preserve"> </t>
        </is>
      </c>
    </row>
    <row r="32">
      <c r="A32" s="4" t="inlineStr">
        <is>
          <t>Delinquent Accounts 150 to 179 Days [Member]</t>
        </is>
      </c>
      <c r="B32" s="4" t="inlineStr">
        <is>
          <t xml:space="preserve"> </t>
        </is>
      </c>
      <c r="C32" s="4" t="inlineStr">
        <is>
          <t xml:space="preserve"> </t>
        </is>
      </c>
      <c r="D32" s="4" t="inlineStr">
        <is>
          <t xml:space="preserve"> </t>
        </is>
      </c>
    </row>
    <row r="33">
      <c r="A33" s="3" t="inlineStr">
        <is>
          <t>Financing Receivable Recorded Investment [Line Items]</t>
        </is>
      </c>
      <c r="B33" s="4" t="inlineStr">
        <is>
          <t xml:space="preserve"> </t>
        </is>
      </c>
      <c r="C33" s="4" t="inlineStr">
        <is>
          <t xml:space="preserve"> </t>
        </is>
      </c>
      <c r="D33" s="4" t="inlineStr">
        <is>
          <t xml:space="preserve"> </t>
        </is>
      </c>
    </row>
    <row r="34">
      <c r="A34" s="4" t="inlineStr">
        <is>
          <t>Net finance receivables</t>
        </is>
      </c>
      <c r="B34" s="5" t="n">
        <v>11733</v>
      </c>
      <c r="C34" s="5" t="n">
        <v>10785</v>
      </c>
      <c r="D34" s="4" t="inlineStr">
        <is>
          <t xml:space="preserve"> </t>
        </is>
      </c>
    </row>
    <row r="35">
      <c r="A35" s="4" t="inlineStr">
        <is>
          <t>Past due, Percent</t>
        </is>
      </c>
      <c r="B35" s="9" t="n">
        <v>0.007</v>
      </c>
      <c r="C35" s="9" t="n">
        <v>0.008</v>
      </c>
      <c r="D35" s="4" t="inlineStr">
        <is>
          <t xml:space="preserve"> </t>
        </is>
      </c>
    </row>
    <row r="36">
      <c r="A36" s="4" t="inlineStr">
        <is>
          <t>Total Delinquency Accounts [Member]</t>
        </is>
      </c>
      <c r="B36" s="4" t="inlineStr">
        <is>
          <t xml:space="preserve"> </t>
        </is>
      </c>
      <c r="C36" s="4" t="inlineStr">
        <is>
          <t xml:space="preserve"> </t>
        </is>
      </c>
      <c r="D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row>
    <row r="38">
      <c r="A38" s="4" t="inlineStr">
        <is>
          <t>Net finance receivables</t>
        </is>
      </c>
      <c r="B38" s="5" t="n">
        <v>119843</v>
      </c>
      <c r="C38" s="5" t="n">
        <v>84891</v>
      </c>
      <c r="D38" s="4" t="inlineStr">
        <is>
          <t xml:space="preserve"> </t>
        </is>
      </c>
    </row>
    <row r="39">
      <c r="A39" s="4" t="inlineStr">
        <is>
          <t>Small Loans [Member]</t>
        </is>
      </c>
      <c r="B39" s="4" t="inlineStr">
        <is>
          <t xml:space="preserve"> </t>
        </is>
      </c>
      <c r="C39" s="4" t="inlineStr">
        <is>
          <t xml:space="preserve"> </t>
        </is>
      </c>
      <c r="D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row>
    <row r="41">
      <c r="A41" s="4" t="inlineStr">
        <is>
          <t>Net finance receivables</t>
        </is>
      </c>
      <c r="B41" s="6" t="n">
        <v>481605</v>
      </c>
      <c r="C41" s="6" t="n">
        <v>445023</v>
      </c>
      <c r="D41" s="6" t="n">
        <v>403062</v>
      </c>
    </row>
    <row r="42">
      <c r="A42" s="4" t="inlineStr">
        <is>
          <t>Net finance receivables in nonaccrual status</t>
        </is>
      </c>
      <c r="B42" s="5" t="n">
        <v>20810</v>
      </c>
      <c r="C42" s="5" t="n">
        <v>21285</v>
      </c>
      <c r="D42" s="4" t="inlineStr">
        <is>
          <t xml:space="preserve"> </t>
        </is>
      </c>
    </row>
    <row r="43">
      <c r="A43" s="4" t="inlineStr">
        <is>
          <t>Past due, Percent</t>
        </is>
      </c>
      <c r="B43" s="9" t="n">
        <v>0.091</v>
      </c>
      <c r="C43" s="9" t="n">
        <v>0.089</v>
      </c>
      <c r="D43" s="4" t="inlineStr">
        <is>
          <t xml:space="preserve"> </t>
        </is>
      </c>
    </row>
    <row r="44">
      <c r="A44" s="4" t="inlineStr">
        <is>
          <t>Total net finance receivables</t>
        </is>
      </c>
      <c r="B44" s="8" t="n">
        <v>1</v>
      </c>
      <c r="C44" s="8" t="n">
        <v>1</v>
      </c>
      <c r="D44" s="4" t="inlineStr">
        <is>
          <t xml:space="preserve"> </t>
        </is>
      </c>
    </row>
    <row r="45">
      <c r="A45" s="4" t="inlineStr">
        <is>
          <t>Net finance receivables in nonaccrual status</t>
        </is>
      </c>
      <c r="B45" s="9" t="n">
        <v>0.043</v>
      </c>
      <c r="C45" s="9" t="n">
        <v>0.048</v>
      </c>
      <c r="D45" s="4" t="inlineStr">
        <is>
          <t xml:space="preserve"> </t>
        </is>
      </c>
    </row>
    <row r="46">
      <c r="A46" s="4" t="inlineStr">
        <is>
          <t>Small Loans [Member] | Financing Receivables, Current [Member]</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Net finance receivables</t>
        </is>
      </c>
      <c r="B48" s="5" t="n">
        <v>388978</v>
      </c>
      <c r="C48" s="5" t="n">
        <v>366775</v>
      </c>
      <c r="D48" s="4" t="inlineStr">
        <is>
          <t xml:space="preserve"> </t>
        </is>
      </c>
    </row>
    <row r="49">
      <c r="A49" s="4" t="inlineStr">
        <is>
          <t>Current,Percent</t>
        </is>
      </c>
      <c r="B49" s="9" t="n">
        <v>0.8070000000000001</v>
      </c>
      <c r="C49" s="9" t="n">
        <v>0.825</v>
      </c>
      <c r="D49" s="4" t="inlineStr">
        <is>
          <t xml:space="preserve"> </t>
        </is>
      </c>
    </row>
    <row r="50">
      <c r="A50" s="4" t="inlineStr">
        <is>
          <t>Small Loans [Member] | 1 to 29 Days Past Due [Member]</t>
        </is>
      </c>
      <c r="B50" s="4" t="inlineStr">
        <is>
          <t xml:space="preserve"> </t>
        </is>
      </c>
      <c r="C50" s="4" t="inlineStr">
        <is>
          <t xml:space="preserve"> </t>
        </is>
      </c>
      <c r="D50" s="4" t="inlineStr">
        <is>
          <t xml:space="preserve"> </t>
        </is>
      </c>
    </row>
    <row r="51">
      <c r="A51" s="3" t="inlineStr">
        <is>
          <t>Financing Receivable Recorded Investment [Line Items]</t>
        </is>
      </c>
      <c r="B51" s="4" t="inlineStr">
        <is>
          <t xml:space="preserve"> </t>
        </is>
      </c>
      <c r="C51" s="4" t="inlineStr">
        <is>
          <t xml:space="preserve"> </t>
        </is>
      </c>
      <c r="D51" s="4" t="inlineStr">
        <is>
          <t xml:space="preserve"> </t>
        </is>
      </c>
    </row>
    <row r="52">
      <c r="A52" s="4" t="inlineStr">
        <is>
          <t>Net finance receivables</t>
        </is>
      </c>
      <c r="B52" s="5" t="n">
        <v>48924</v>
      </c>
      <c r="C52" s="5" t="n">
        <v>38454</v>
      </c>
      <c r="D52" s="4" t="inlineStr">
        <is>
          <t xml:space="preserve"> </t>
        </is>
      </c>
    </row>
    <row r="53">
      <c r="A53" s="4" t="inlineStr">
        <is>
          <t>Past due, Percent</t>
        </is>
      </c>
      <c r="B53" s="9" t="n">
        <v>0.102</v>
      </c>
      <c r="C53" s="9" t="n">
        <v>0.08599999999999999</v>
      </c>
      <c r="D53" s="4" t="inlineStr">
        <is>
          <t xml:space="preserve"> </t>
        </is>
      </c>
    </row>
    <row r="54">
      <c r="A54" s="4" t="inlineStr">
        <is>
          <t>Small Loans [Member] | Delinquent Accounts 30 to 59 Days [Member]</t>
        </is>
      </c>
      <c r="B54" s="4" t="inlineStr">
        <is>
          <t xml:space="preserve"> </t>
        </is>
      </c>
      <c r="C54" s="4" t="inlineStr">
        <is>
          <t xml:space="preserve"> </t>
        </is>
      </c>
      <c r="D54" s="4" t="inlineStr">
        <is>
          <t xml:space="preserve"> </t>
        </is>
      </c>
    </row>
    <row r="55">
      <c r="A55" s="3" t="inlineStr">
        <is>
          <t>Financing Receivable Recorded Investment [Line Items]</t>
        </is>
      </c>
      <c r="B55" s="4" t="inlineStr">
        <is>
          <t xml:space="preserve"> </t>
        </is>
      </c>
      <c r="C55" s="4" t="inlineStr">
        <is>
          <t xml:space="preserve"> </t>
        </is>
      </c>
      <c r="D55" s="4" t="inlineStr">
        <is>
          <t xml:space="preserve"> </t>
        </is>
      </c>
    </row>
    <row r="56">
      <c r="A56" s="4" t="inlineStr">
        <is>
          <t>Net finance receivables</t>
        </is>
      </c>
      <c r="B56" s="5" t="n">
        <v>13144</v>
      </c>
      <c r="C56" s="5" t="n">
        <v>11244</v>
      </c>
      <c r="D56" s="4" t="inlineStr">
        <is>
          <t xml:space="preserve"> </t>
        </is>
      </c>
    </row>
    <row r="57">
      <c r="A57" s="4" t="inlineStr">
        <is>
          <t>Past due, Percent</t>
        </is>
      </c>
      <c r="B57" s="9" t="n">
        <v>0.028</v>
      </c>
      <c r="C57" s="9" t="n">
        <v>0.025</v>
      </c>
      <c r="D57" s="4" t="inlineStr">
        <is>
          <t xml:space="preserve"> </t>
        </is>
      </c>
    </row>
    <row r="58">
      <c r="A58" s="4" t="inlineStr">
        <is>
          <t>Small Loans [Member] | Delinquent Accounts 60 to 89 Days [Member]</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Net finance receivables</t>
        </is>
      </c>
      <c r="B60" s="5" t="n">
        <v>12251</v>
      </c>
      <c r="C60" s="5" t="n">
        <v>9436</v>
      </c>
      <c r="D60" s="4" t="inlineStr">
        <is>
          <t xml:space="preserve"> </t>
        </is>
      </c>
    </row>
    <row r="61">
      <c r="A61" s="4" t="inlineStr">
        <is>
          <t>Past due, Percent</t>
        </is>
      </c>
      <c r="B61" s="9" t="n">
        <v>0.025</v>
      </c>
      <c r="C61" s="9" t="n">
        <v>0.021</v>
      </c>
      <c r="D61" s="4" t="inlineStr">
        <is>
          <t xml:space="preserve"> </t>
        </is>
      </c>
    </row>
    <row r="62">
      <c r="A62" s="4" t="inlineStr">
        <is>
          <t>Small Loans [Member] | Delinquent Accounts 90 to 119 Days [Member]</t>
        </is>
      </c>
      <c r="B62" s="4" t="inlineStr">
        <is>
          <t xml:space="preserve"> </t>
        </is>
      </c>
      <c r="C62" s="4" t="inlineStr">
        <is>
          <t xml:space="preserve"> </t>
        </is>
      </c>
      <c r="D62" s="4" t="inlineStr">
        <is>
          <t xml:space="preserve"> </t>
        </is>
      </c>
    </row>
    <row r="63">
      <c r="A63" s="3" t="inlineStr">
        <is>
          <t>Financing Receivable Recorded Investment [Line Items]</t>
        </is>
      </c>
      <c r="B63" s="4" t="inlineStr">
        <is>
          <t xml:space="preserve"> </t>
        </is>
      </c>
      <c r="C63" s="4" t="inlineStr">
        <is>
          <t xml:space="preserve"> </t>
        </is>
      </c>
      <c r="D63" s="4" t="inlineStr">
        <is>
          <t xml:space="preserve"> </t>
        </is>
      </c>
    </row>
    <row r="64">
      <c r="A64" s="4" t="inlineStr">
        <is>
          <t>Net finance receivables</t>
        </is>
      </c>
      <c r="B64" s="5" t="n">
        <v>8714</v>
      </c>
      <c r="C64" s="5" t="n">
        <v>7868</v>
      </c>
      <c r="D64" s="4" t="inlineStr">
        <is>
          <t xml:space="preserve"> </t>
        </is>
      </c>
    </row>
    <row r="65">
      <c r="A65" s="4" t="inlineStr">
        <is>
          <t>Past due, Percent</t>
        </is>
      </c>
      <c r="B65" s="9" t="n">
        <v>0.018</v>
      </c>
      <c r="C65" s="9" t="n">
        <v>0.018</v>
      </c>
      <c r="D65" s="4" t="inlineStr">
        <is>
          <t xml:space="preserve"> </t>
        </is>
      </c>
    </row>
    <row r="66">
      <c r="A66" s="4" t="inlineStr">
        <is>
          <t>Small Loans [Member] | Delinquent Accounts 120 to 149 Days [Member]</t>
        </is>
      </c>
      <c r="B66" s="4" t="inlineStr">
        <is>
          <t xml:space="preserve"> </t>
        </is>
      </c>
      <c r="C66" s="4" t="inlineStr">
        <is>
          <t xml:space="preserve"> </t>
        </is>
      </c>
      <c r="D66" s="4" t="inlineStr">
        <is>
          <t xml:space="preserve"> </t>
        </is>
      </c>
    </row>
    <row r="67">
      <c r="A67" s="3" t="inlineStr">
        <is>
          <t>Financing Receivable Recorded Investment [Line Items]</t>
        </is>
      </c>
      <c r="B67" s="4" t="inlineStr">
        <is>
          <t xml:space="preserve"> </t>
        </is>
      </c>
      <c r="C67" s="4" t="inlineStr">
        <is>
          <t xml:space="preserve"> </t>
        </is>
      </c>
      <c r="D67" s="4" t="inlineStr">
        <is>
          <t xml:space="preserve"> </t>
        </is>
      </c>
    </row>
    <row r="68">
      <c r="A68" s="4" t="inlineStr">
        <is>
          <t>Net finance receivables</t>
        </is>
      </c>
      <c r="B68" s="5" t="n">
        <v>5572</v>
      </c>
      <c r="C68" s="5" t="n">
        <v>5897</v>
      </c>
      <c r="D68" s="4" t="inlineStr">
        <is>
          <t xml:space="preserve"> </t>
        </is>
      </c>
    </row>
    <row r="69">
      <c r="A69" s="4" t="inlineStr">
        <is>
          <t>Past due, Percent</t>
        </is>
      </c>
      <c r="B69" s="9" t="n">
        <v>0.012</v>
      </c>
      <c r="C69" s="9" t="n">
        <v>0.013</v>
      </c>
      <c r="D69" s="4" t="inlineStr">
        <is>
          <t xml:space="preserve"> </t>
        </is>
      </c>
    </row>
    <row r="70">
      <c r="A70" s="4" t="inlineStr">
        <is>
          <t>Small Loans [Member] | Delinquent Accounts 150 to 179 Days [Member]</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Net finance receivables</t>
        </is>
      </c>
      <c r="B72" s="5" t="n">
        <v>4022</v>
      </c>
      <c r="C72" s="5" t="n">
        <v>5349</v>
      </c>
      <c r="D72" s="4" t="inlineStr">
        <is>
          <t xml:space="preserve"> </t>
        </is>
      </c>
    </row>
    <row r="73">
      <c r="A73" s="4" t="inlineStr">
        <is>
          <t>Past due, Percent</t>
        </is>
      </c>
      <c r="B73" s="9" t="n">
        <v>0.008</v>
      </c>
      <c r="C73" s="9" t="n">
        <v>0.012</v>
      </c>
      <c r="D73" s="4" t="inlineStr">
        <is>
          <t xml:space="preserve"> </t>
        </is>
      </c>
    </row>
    <row r="74">
      <c r="A74" s="4" t="inlineStr">
        <is>
          <t>Small Loans [Member] | Total Delinquency Accounts [Member]</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Net finance receivables</t>
        </is>
      </c>
      <c r="B76" s="5" t="n">
        <v>43703</v>
      </c>
      <c r="C76" s="5" t="n">
        <v>39794</v>
      </c>
      <c r="D76" s="4" t="inlineStr">
        <is>
          <t xml:space="preserve"> </t>
        </is>
      </c>
    </row>
    <row r="77">
      <c r="A77" s="4" t="inlineStr">
        <is>
          <t>Large Loans [Member]</t>
        </is>
      </c>
      <c r="B77" s="4" t="inlineStr">
        <is>
          <t xml:space="preserve"> </t>
        </is>
      </c>
      <c r="C77" s="4" t="inlineStr">
        <is>
          <t xml:space="preserve"> </t>
        </is>
      </c>
      <c r="D77" s="4" t="inlineStr">
        <is>
          <t xml:space="preserve"> </t>
        </is>
      </c>
    </row>
    <row r="78">
      <c r="A78" s="3" t="inlineStr">
        <is>
          <t>Financing Receivable Recorded Investment [Line Items]</t>
        </is>
      </c>
      <c r="B78" s="4" t="inlineStr">
        <is>
          <t xml:space="preserve"> </t>
        </is>
      </c>
      <c r="C78" s="4" t="inlineStr">
        <is>
          <t xml:space="preserve"> </t>
        </is>
      </c>
      <c r="D78" s="4" t="inlineStr">
        <is>
          <t xml:space="preserve"> </t>
        </is>
      </c>
    </row>
    <row r="79">
      <c r="A79" s="4" t="inlineStr">
        <is>
          <t>Net finance receivables</t>
        </is>
      </c>
      <c r="B79" s="6" t="n">
        <v>1208185</v>
      </c>
      <c r="C79" s="6" t="n">
        <v>970694</v>
      </c>
      <c r="D79" s="6" t="n">
        <v>719099</v>
      </c>
    </row>
    <row r="80">
      <c r="A80" s="4" t="inlineStr">
        <is>
          <t>Net finance receivables in nonaccrual status</t>
        </is>
      </c>
      <c r="B80" s="5" t="n">
        <v>39039</v>
      </c>
      <c r="C80" s="5" t="n">
        <v>23495</v>
      </c>
      <c r="D80" s="4" t="inlineStr">
        <is>
          <t xml:space="preserve"> </t>
        </is>
      </c>
    </row>
    <row r="81">
      <c r="A81" s="4" t="inlineStr">
        <is>
          <t>Past due, Percent</t>
        </is>
      </c>
      <c r="B81" s="9" t="n">
        <v>0.062</v>
      </c>
      <c r="C81" s="9" t="n">
        <v>0.046</v>
      </c>
      <c r="D81" s="4" t="inlineStr">
        <is>
          <t xml:space="preserve"> </t>
        </is>
      </c>
    </row>
    <row r="82">
      <c r="A82" s="4" t="inlineStr">
        <is>
          <t>Total net finance receivables</t>
        </is>
      </c>
      <c r="B82" s="8" t="n">
        <v>1</v>
      </c>
      <c r="C82" s="8" t="n">
        <v>1</v>
      </c>
      <c r="D82" s="4" t="inlineStr">
        <is>
          <t xml:space="preserve"> </t>
        </is>
      </c>
    </row>
    <row r="83">
      <c r="A83" s="4" t="inlineStr">
        <is>
          <t>Net finance receivables in nonaccrual status</t>
        </is>
      </c>
      <c r="B83" s="9" t="n">
        <v>0.032</v>
      </c>
      <c r="C83" s="9" t="n">
        <v>0.024</v>
      </c>
      <c r="D83" s="4" t="inlineStr">
        <is>
          <t xml:space="preserve"> </t>
        </is>
      </c>
    </row>
    <row r="84">
      <c r="A84" s="4" t="inlineStr">
        <is>
          <t>Large Loans [Member] | Financing Receivables, Current [Member]</t>
        </is>
      </c>
      <c r="B84" s="4" t="inlineStr">
        <is>
          <t xml:space="preserve"> </t>
        </is>
      </c>
      <c r="C84" s="4" t="inlineStr">
        <is>
          <t xml:space="preserve"> </t>
        </is>
      </c>
      <c r="D84" s="4" t="inlineStr">
        <is>
          <t xml:space="preserve"> </t>
        </is>
      </c>
    </row>
    <row r="85">
      <c r="A85" s="3" t="inlineStr">
        <is>
          <t>Financing Receivable Recorded Investment [Line Items]</t>
        </is>
      </c>
      <c r="B85" s="4" t="inlineStr">
        <is>
          <t xml:space="preserve"> </t>
        </is>
      </c>
      <c r="C85" s="4" t="inlineStr">
        <is>
          <t xml:space="preserve"> </t>
        </is>
      </c>
      <c r="D85" s="4" t="inlineStr">
        <is>
          <t xml:space="preserve"> </t>
        </is>
      </c>
    </row>
    <row r="86">
      <c r="A86" s="4" t="inlineStr">
        <is>
          <t>Net finance receivables</t>
        </is>
      </c>
      <c r="B86" s="5" t="n">
        <v>1034981</v>
      </c>
      <c r="C86" s="5" t="n">
        <v>861855</v>
      </c>
      <c r="D86" s="4" t="inlineStr">
        <is>
          <t xml:space="preserve"> </t>
        </is>
      </c>
    </row>
    <row r="87">
      <c r="A87" s="4" t="inlineStr">
        <is>
          <t>Current,Percent</t>
        </is>
      </c>
      <c r="B87" s="9" t="n">
        <v>0.857</v>
      </c>
      <c r="C87" s="9" t="n">
        <v>0.888</v>
      </c>
      <c r="D87" s="4" t="inlineStr">
        <is>
          <t xml:space="preserve"> </t>
        </is>
      </c>
    </row>
    <row r="88">
      <c r="A88" s="4" t="inlineStr">
        <is>
          <t>Large Loans [Member] | 1 to 29 Days Past Due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Net finance receivables</t>
        </is>
      </c>
      <c r="B90" s="5" t="n">
        <v>97855</v>
      </c>
      <c r="C90" s="5" t="n">
        <v>64491</v>
      </c>
      <c r="D90" s="4" t="inlineStr">
        <is>
          <t xml:space="preserve"> </t>
        </is>
      </c>
    </row>
    <row r="91">
      <c r="A91" s="4" t="inlineStr">
        <is>
          <t>Past due, Percent</t>
        </is>
      </c>
      <c r="B91" s="9" t="n">
        <v>0.081</v>
      </c>
      <c r="C91" s="9" t="n">
        <v>0.066</v>
      </c>
      <c r="D91" s="4" t="inlineStr">
        <is>
          <t xml:space="preserve"> </t>
        </is>
      </c>
    </row>
    <row r="92">
      <c r="A92" s="4" t="inlineStr">
        <is>
          <t>Large Loans [Member] | Delinquent Accounts 30 to 59 Days [Member]</t>
        </is>
      </c>
      <c r="B92" s="4" t="inlineStr">
        <is>
          <t xml:space="preserve"> </t>
        </is>
      </c>
      <c r="C92" s="4" t="inlineStr">
        <is>
          <t xml:space="preserve"> </t>
        </is>
      </c>
      <c r="D92" s="4" t="inlineStr">
        <is>
          <t xml:space="preserve"> </t>
        </is>
      </c>
    </row>
    <row r="93">
      <c r="A93" s="3" t="inlineStr">
        <is>
          <t>Financing Receivable Recorded Investment [Line Items]</t>
        </is>
      </c>
      <c r="B93" s="4" t="inlineStr">
        <is>
          <t xml:space="preserve"> </t>
        </is>
      </c>
      <c r="C93" s="4" t="inlineStr">
        <is>
          <t xml:space="preserve"> </t>
        </is>
      </c>
      <c r="D93" s="4" t="inlineStr">
        <is>
          <t xml:space="preserve"> </t>
        </is>
      </c>
    </row>
    <row r="94">
      <c r="A94" s="4" t="inlineStr">
        <is>
          <t>Net finance receivables</t>
        </is>
      </c>
      <c r="B94" s="5" t="n">
        <v>22712</v>
      </c>
      <c r="C94" s="5" t="n">
        <v>13777</v>
      </c>
      <c r="D94" s="4" t="inlineStr">
        <is>
          <t xml:space="preserve"> </t>
        </is>
      </c>
    </row>
    <row r="95">
      <c r="A95" s="4" t="inlineStr">
        <is>
          <t>Past due, Percent</t>
        </is>
      </c>
      <c r="B95" s="9" t="n">
        <v>0.018</v>
      </c>
      <c r="C95" s="9" t="n">
        <v>0.015</v>
      </c>
      <c r="D95" s="4" t="inlineStr">
        <is>
          <t xml:space="preserve"> </t>
        </is>
      </c>
    </row>
    <row r="96">
      <c r="A96" s="4" t="inlineStr">
        <is>
          <t>Large Loans [Member] | Delinquent Accounts 60 to 89 Days [Member]</t>
        </is>
      </c>
      <c r="B96" s="4" t="inlineStr">
        <is>
          <t xml:space="preserve"> </t>
        </is>
      </c>
      <c r="C96" s="4" t="inlineStr">
        <is>
          <t xml:space="preserve"> </t>
        </is>
      </c>
      <c r="D96" s="4" t="inlineStr">
        <is>
          <t xml:space="preserve"> </t>
        </is>
      </c>
    </row>
    <row r="97">
      <c r="A97" s="3" t="inlineStr">
        <is>
          <t>Financing Receivable Recorded Investment [Line Items]</t>
        </is>
      </c>
      <c r="B97" s="4" t="inlineStr">
        <is>
          <t xml:space="preserve"> </t>
        </is>
      </c>
      <c r="C97" s="4" t="inlineStr">
        <is>
          <t xml:space="preserve"> </t>
        </is>
      </c>
      <c r="D97" s="4" t="inlineStr">
        <is>
          <t xml:space="preserve"> </t>
        </is>
      </c>
    </row>
    <row r="98">
      <c r="A98" s="4" t="inlineStr">
        <is>
          <t>Net finance receivables</t>
        </is>
      </c>
      <c r="B98" s="5" t="n">
        <v>18828</v>
      </c>
      <c r="C98" s="5" t="n">
        <v>10788</v>
      </c>
      <c r="D98" s="4" t="inlineStr">
        <is>
          <t xml:space="preserve"> </t>
        </is>
      </c>
    </row>
    <row r="99">
      <c r="A99" s="4" t="inlineStr">
        <is>
          <t>Past due, Percent</t>
        </is>
      </c>
      <c r="B99" s="9" t="n">
        <v>0.016</v>
      </c>
      <c r="C99" s="9" t="n">
        <v>0.011</v>
      </c>
      <c r="D99" s="4" t="inlineStr">
        <is>
          <t xml:space="preserve"> </t>
        </is>
      </c>
    </row>
    <row r="100">
      <c r="A100" s="4" t="inlineStr">
        <is>
          <t>Large Loans [Member] | Delinquent Accounts 90 to 119 Days [Member]</t>
        </is>
      </c>
      <c r="B100" s="4" t="inlineStr">
        <is>
          <t xml:space="preserve"> </t>
        </is>
      </c>
      <c r="C100" s="4" t="inlineStr">
        <is>
          <t xml:space="preserve"> </t>
        </is>
      </c>
      <c r="D100" s="4" t="inlineStr">
        <is>
          <t xml:space="preserve"> </t>
        </is>
      </c>
    </row>
    <row r="101">
      <c r="A101" s="3" t="inlineStr">
        <is>
          <t>Financing Receivable Recorded Investment [Line Items]</t>
        </is>
      </c>
      <c r="B101" s="4" t="inlineStr">
        <is>
          <t xml:space="preserve"> </t>
        </is>
      </c>
      <c r="C101" s="4" t="inlineStr">
        <is>
          <t xml:space="preserve"> </t>
        </is>
      </c>
      <c r="D101" s="4" t="inlineStr">
        <is>
          <t xml:space="preserve"> </t>
        </is>
      </c>
    </row>
    <row r="102">
      <c r="A102" s="4" t="inlineStr">
        <is>
          <t>Net finance receivables</t>
        </is>
      </c>
      <c r="B102" s="5" t="n">
        <v>15427</v>
      </c>
      <c r="C102" s="5" t="n">
        <v>7971</v>
      </c>
      <c r="D102" s="4" t="inlineStr">
        <is>
          <t xml:space="preserve"> </t>
        </is>
      </c>
    </row>
    <row r="103">
      <c r="A103" s="4" t="inlineStr">
        <is>
          <t>Past due, Percent</t>
        </is>
      </c>
      <c r="B103" s="9" t="n">
        <v>0.013</v>
      </c>
      <c r="C103" s="9" t="n">
        <v>0.008</v>
      </c>
      <c r="D103" s="4" t="inlineStr">
        <is>
          <t xml:space="preserve"> </t>
        </is>
      </c>
    </row>
    <row r="104">
      <c r="A104" s="4" t="inlineStr">
        <is>
          <t>Large Loans [Member] | Delinquent Accounts 120 to 149 Days [Member]</t>
        </is>
      </c>
      <c r="B104" s="4" t="inlineStr">
        <is>
          <t xml:space="preserve"> </t>
        </is>
      </c>
      <c r="C104" s="4" t="inlineStr">
        <is>
          <t xml:space="preserve"> </t>
        </is>
      </c>
      <c r="D104" s="4" t="inlineStr">
        <is>
          <t xml:space="preserve"> </t>
        </is>
      </c>
    </row>
    <row r="105">
      <c r="A105" s="3" t="inlineStr">
        <is>
          <t>Financing Receivable Recorded Investment [Line Items]</t>
        </is>
      </c>
      <c r="B105" s="4" t="inlineStr">
        <is>
          <t xml:space="preserve"> </t>
        </is>
      </c>
      <c r="C105" s="4" t="inlineStr">
        <is>
          <t xml:space="preserve"> </t>
        </is>
      </c>
      <c r="D105" s="4" t="inlineStr">
        <is>
          <t xml:space="preserve"> </t>
        </is>
      </c>
    </row>
    <row r="106">
      <c r="A106" s="4" t="inlineStr">
        <is>
          <t>Net finance receivables</t>
        </is>
      </c>
      <c r="B106" s="5" t="n">
        <v>10675</v>
      </c>
      <c r="C106" s="5" t="n">
        <v>6480</v>
      </c>
      <c r="D106" s="4" t="inlineStr">
        <is>
          <t xml:space="preserve"> </t>
        </is>
      </c>
    </row>
    <row r="107">
      <c r="A107" s="4" t="inlineStr">
        <is>
          <t>Past due, Percent</t>
        </is>
      </c>
      <c r="B107" s="9" t="n">
        <v>0.008999999999999999</v>
      </c>
      <c r="C107" s="9" t="n">
        <v>0.007</v>
      </c>
      <c r="D107" s="4" t="inlineStr">
        <is>
          <t xml:space="preserve"> </t>
        </is>
      </c>
    </row>
    <row r="108">
      <c r="A108" s="4" t="inlineStr">
        <is>
          <t>Large Loans [Member] | Delinquent Accounts 150 to 179 Days [Member]</t>
        </is>
      </c>
      <c r="B108" s="4" t="inlineStr">
        <is>
          <t xml:space="preserve"> </t>
        </is>
      </c>
      <c r="C108" s="4" t="inlineStr">
        <is>
          <t xml:space="preserve"> </t>
        </is>
      </c>
      <c r="D108" s="4" t="inlineStr">
        <is>
          <t xml:space="preserve"> </t>
        </is>
      </c>
    </row>
    <row r="109">
      <c r="A109" s="3" t="inlineStr">
        <is>
          <t>Financing Receivable Recorded Investment [Line Items]</t>
        </is>
      </c>
      <c r="B109" s="4" t="inlineStr">
        <is>
          <t xml:space="preserve"> </t>
        </is>
      </c>
      <c r="C109" s="4" t="inlineStr">
        <is>
          <t xml:space="preserve"> </t>
        </is>
      </c>
      <c r="D109" s="4" t="inlineStr">
        <is>
          <t xml:space="preserve"> </t>
        </is>
      </c>
    </row>
    <row r="110">
      <c r="A110" s="4" t="inlineStr">
        <is>
          <t>Net finance receivables</t>
        </is>
      </c>
      <c r="B110" s="5" t="n">
        <v>7707</v>
      </c>
      <c r="C110" s="5" t="n">
        <v>5332</v>
      </c>
      <c r="D110" s="4" t="inlineStr">
        <is>
          <t xml:space="preserve"> </t>
        </is>
      </c>
    </row>
    <row r="111">
      <c r="A111" s="4" t="inlineStr">
        <is>
          <t>Past due, Percent</t>
        </is>
      </c>
      <c r="B111" s="9" t="n">
        <v>0.006</v>
      </c>
      <c r="C111" s="9" t="n">
        <v>0.005</v>
      </c>
      <c r="D111" s="4" t="inlineStr">
        <is>
          <t xml:space="preserve"> </t>
        </is>
      </c>
    </row>
    <row r="112">
      <c r="A112" s="4" t="inlineStr">
        <is>
          <t>Large Loans [Member] | Total Delinquency Accounts [Member]</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Net finance receivables</t>
        </is>
      </c>
      <c r="B114" s="5" t="n">
        <v>75349</v>
      </c>
      <c r="C114" s="5" t="n">
        <v>44348</v>
      </c>
      <c r="D114" s="4" t="inlineStr">
        <is>
          <t xml:space="preserve"> </t>
        </is>
      </c>
    </row>
    <row r="115">
      <c r="A115" s="4" t="inlineStr">
        <is>
          <t>Retail Loans [Member]</t>
        </is>
      </c>
      <c r="B115" s="4" t="inlineStr">
        <is>
          <t xml:space="preserve"> </t>
        </is>
      </c>
      <c r="C115" s="4" t="inlineStr">
        <is>
          <t xml:space="preserve"> </t>
        </is>
      </c>
      <c r="D115" s="4" t="inlineStr">
        <is>
          <t xml:space="preserve"> </t>
        </is>
      </c>
    </row>
    <row r="116">
      <c r="A116" s="3" t="inlineStr">
        <is>
          <t>Financing Receivable Recorded Investment [Line Items]</t>
        </is>
      </c>
      <c r="B116" s="4" t="inlineStr">
        <is>
          <t xml:space="preserve"> </t>
        </is>
      </c>
      <c r="C116" s="4" t="inlineStr">
        <is>
          <t xml:space="preserve"> </t>
        </is>
      </c>
      <c r="D116" s="4" t="inlineStr">
        <is>
          <t xml:space="preserve"> </t>
        </is>
      </c>
    </row>
    <row r="117">
      <c r="A117" s="4" t="inlineStr">
        <is>
          <t>Net finance receivables</t>
        </is>
      </c>
      <c r="B117" s="6" t="n">
        <v>9603</v>
      </c>
      <c r="C117" s="6" t="n">
        <v>10540</v>
      </c>
      <c r="D117" s="5" t="n">
        <v>14098</v>
      </c>
    </row>
    <row r="118">
      <c r="A118" s="4" t="inlineStr">
        <is>
          <t>Net finance receivables in nonaccrual status</t>
        </is>
      </c>
      <c r="B118" s="5" t="n">
        <v>212</v>
      </c>
      <c r="C118" s="5" t="n">
        <v>390</v>
      </c>
      <c r="D118" s="4" t="inlineStr">
        <is>
          <t xml:space="preserve"> </t>
        </is>
      </c>
    </row>
    <row r="119">
      <c r="A119" s="4" t="inlineStr">
        <is>
          <t>Past due, Percent</t>
        </is>
      </c>
      <c r="B119" s="9" t="n">
        <v>0.082</v>
      </c>
      <c r="C119" s="9" t="n">
        <v>0.07099999999999999</v>
      </c>
      <c r="D119" s="4" t="inlineStr">
        <is>
          <t xml:space="preserve"> </t>
        </is>
      </c>
    </row>
    <row r="120">
      <c r="A120" s="4" t="inlineStr">
        <is>
          <t>Total net finance receivables</t>
        </is>
      </c>
      <c r="B120" s="8" t="n">
        <v>1</v>
      </c>
      <c r="C120" s="8" t="n">
        <v>1</v>
      </c>
      <c r="D120" s="4" t="inlineStr">
        <is>
          <t xml:space="preserve"> </t>
        </is>
      </c>
    </row>
    <row r="121">
      <c r="A121" s="4" t="inlineStr">
        <is>
          <t>Net finance receivables in nonaccrual status</t>
        </is>
      </c>
      <c r="B121" s="9" t="n">
        <v>0.022</v>
      </c>
      <c r="C121" s="9" t="n">
        <v>0.037</v>
      </c>
      <c r="D121" s="4" t="inlineStr">
        <is>
          <t xml:space="preserve"> </t>
        </is>
      </c>
    </row>
    <row r="122">
      <c r="A122" s="4" t="inlineStr">
        <is>
          <t>Retail Loans [Member] | Financing Receivables, Current [Member]</t>
        </is>
      </c>
      <c r="B122" s="4" t="inlineStr">
        <is>
          <t xml:space="preserve"> </t>
        </is>
      </c>
      <c r="C122" s="4" t="inlineStr">
        <is>
          <t xml:space="preserve"> </t>
        </is>
      </c>
      <c r="D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row>
    <row r="124">
      <c r="A124" s="4" t="inlineStr">
        <is>
          <t>Net finance receivables</t>
        </is>
      </c>
      <c r="B124" s="5" t="n">
        <v>7543</v>
      </c>
      <c r="C124" s="5" t="n">
        <v>8535</v>
      </c>
      <c r="D124" s="4" t="inlineStr">
        <is>
          <t xml:space="preserve"> </t>
        </is>
      </c>
    </row>
    <row r="125">
      <c r="A125" s="4" t="inlineStr">
        <is>
          <t>Current,Percent</t>
        </is>
      </c>
      <c r="B125" s="9" t="n">
        <v>0.786</v>
      </c>
      <c r="C125" s="8" t="n">
        <v>0.8100000000000001</v>
      </c>
      <c r="D125" s="4" t="inlineStr">
        <is>
          <t xml:space="preserve"> </t>
        </is>
      </c>
    </row>
    <row r="126">
      <c r="A126" s="4" t="inlineStr">
        <is>
          <t>Retail Loans [Member] | 1 to 29 Days Past Due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Net finance receivables</t>
        </is>
      </c>
      <c r="B128" s="5" t="n">
        <v>1269</v>
      </c>
      <c r="C128" s="5" t="n">
        <v>1256</v>
      </c>
      <c r="D128" s="4" t="inlineStr">
        <is>
          <t xml:space="preserve"> </t>
        </is>
      </c>
    </row>
    <row r="129">
      <c r="A129" s="4" t="inlineStr">
        <is>
          <t>Past due, Percent</t>
        </is>
      </c>
      <c r="B129" s="9" t="n">
        <v>0.132</v>
      </c>
      <c r="C129" s="9" t="n">
        <v>0.119</v>
      </c>
      <c r="D129" s="4" t="inlineStr">
        <is>
          <t xml:space="preserve"> </t>
        </is>
      </c>
    </row>
    <row r="130">
      <c r="A130" s="4" t="inlineStr">
        <is>
          <t>Retail Loans [Member] | Delinquent Accounts 30 to 59 Days [Member]</t>
        </is>
      </c>
      <c r="B130" s="4" t="inlineStr">
        <is>
          <t xml:space="preserve"> </t>
        </is>
      </c>
      <c r="C130" s="4" t="inlineStr">
        <is>
          <t xml:space="preserve"> </t>
        </is>
      </c>
      <c r="D130" s="4" t="inlineStr">
        <is>
          <t xml:space="preserve"> </t>
        </is>
      </c>
    </row>
    <row r="131">
      <c r="A131" s="3" t="inlineStr">
        <is>
          <t>Financing Receivable Recorded Investment [Line Items]</t>
        </is>
      </c>
      <c r="B131" s="4" t="inlineStr">
        <is>
          <t xml:space="preserve"> </t>
        </is>
      </c>
      <c r="C131" s="4" t="inlineStr">
        <is>
          <t xml:space="preserve"> </t>
        </is>
      </c>
      <c r="D131" s="4" t="inlineStr">
        <is>
          <t xml:space="preserve"> </t>
        </is>
      </c>
    </row>
    <row r="132">
      <c r="A132" s="4" t="inlineStr">
        <is>
          <t>Net finance receivables</t>
        </is>
      </c>
      <c r="B132" s="5" t="n">
        <v>352</v>
      </c>
      <c r="C132" s="5" t="n">
        <v>262</v>
      </c>
      <c r="D132" s="4" t="inlineStr">
        <is>
          <t xml:space="preserve"> </t>
        </is>
      </c>
    </row>
    <row r="133">
      <c r="A133" s="4" t="inlineStr">
        <is>
          <t>Past due, Percent</t>
        </is>
      </c>
      <c r="B133" s="9" t="n">
        <v>0.037</v>
      </c>
      <c r="C133" s="9" t="n">
        <v>0.025</v>
      </c>
      <c r="D133" s="4" t="inlineStr">
        <is>
          <t xml:space="preserve"> </t>
        </is>
      </c>
    </row>
    <row r="134">
      <c r="A134" s="4" t="inlineStr">
        <is>
          <t>Retail Loans [Member] | Delinquent Accounts 60 to 89 Days [Member]</t>
        </is>
      </c>
      <c r="B134" s="4" t="inlineStr">
        <is>
          <t xml:space="preserve"> </t>
        </is>
      </c>
      <c r="C134" s="4" t="inlineStr">
        <is>
          <t xml:space="preserve"> </t>
        </is>
      </c>
      <c r="D134" s="4" t="inlineStr">
        <is>
          <t xml:space="preserve"> </t>
        </is>
      </c>
    </row>
    <row r="135">
      <c r="A135" s="3" t="inlineStr">
        <is>
          <t>Financing Receivable Recorded Investment [Line Items]</t>
        </is>
      </c>
      <c r="B135" s="4" t="inlineStr">
        <is>
          <t xml:space="preserve"> </t>
        </is>
      </c>
      <c r="C135" s="4" t="inlineStr">
        <is>
          <t xml:space="preserve"> </t>
        </is>
      </c>
      <c r="D135" s="4" t="inlineStr">
        <is>
          <t xml:space="preserve"> </t>
        </is>
      </c>
    </row>
    <row r="136">
      <c r="A136" s="4" t="inlineStr">
        <is>
          <t>Net finance receivables</t>
        </is>
      </c>
      <c r="B136" s="5" t="n">
        <v>273</v>
      </c>
      <c r="C136" s="5" t="n">
        <v>171</v>
      </c>
      <c r="D136" s="4" t="inlineStr">
        <is>
          <t xml:space="preserve"> </t>
        </is>
      </c>
    </row>
    <row r="137">
      <c r="A137" s="4" t="inlineStr">
        <is>
          <t>Past due, Percent</t>
        </is>
      </c>
      <c r="B137" s="9" t="n">
        <v>0.028</v>
      </c>
      <c r="C137" s="9" t="n">
        <v>0.016</v>
      </c>
      <c r="D137" s="4" t="inlineStr">
        <is>
          <t xml:space="preserve"> </t>
        </is>
      </c>
    </row>
    <row r="138">
      <c r="A138" s="4" t="inlineStr">
        <is>
          <t>Retail Loans [Member] | Delinquent Accounts 90 to 119 Days [Member]</t>
        </is>
      </c>
      <c r="B138" s="4" t="inlineStr">
        <is>
          <t xml:space="preserve"> </t>
        </is>
      </c>
      <c r="C138" s="4" t="inlineStr">
        <is>
          <t xml:space="preserve"> </t>
        </is>
      </c>
      <c r="D138" s="4" t="inlineStr">
        <is>
          <t xml:space="preserve"> </t>
        </is>
      </c>
    </row>
    <row r="139">
      <c r="A139" s="3" t="inlineStr">
        <is>
          <t>Financing Receivable Recorded Investment [Line Items]</t>
        </is>
      </c>
      <c r="B139" s="4" t="inlineStr">
        <is>
          <t xml:space="preserve"> </t>
        </is>
      </c>
      <c r="C139" s="4" t="inlineStr">
        <is>
          <t xml:space="preserve"> </t>
        </is>
      </c>
      <c r="D139" s="4" t="inlineStr">
        <is>
          <t xml:space="preserve"> </t>
        </is>
      </c>
    </row>
    <row r="140">
      <c r="A140" s="4" t="inlineStr">
        <is>
          <t>Net finance receivables</t>
        </is>
      </c>
      <c r="B140" s="5" t="n">
        <v>152</v>
      </c>
      <c r="C140" s="5" t="n">
        <v>123</v>
      </c>
      <c r="D140" s="4" t="inlineStr">
        <is>
          <t xml:space="preserve"> </t>
        </is>
      </c>
    </row>
    <row r="141">
      <c r="A141" s="4" t="inlineStr">
        <is>
          <t>Past due, Percent</t>
        </is>
      </c>
      <c r="B141" s="9" t="n">
        <v>0.016</v>
      </c>
      <c r="C141" s="9" t="n">
        <v>0.012</v>
      </c>
      <c r="D141" s="4" t="inlineStr">
        <is>
          <t xml:space="preserve"> </t>
        </is>
      </c>
    </row>
    <row r="142">
      <c r="A142" s="4" t="inlineStr">
        <is>
          <t>Retail Loans [Member] | Delinquent Accounts 120 to 149 Days [Member]</t>
        </is>
      </c>
      <c r="B142" s="4" t="inlineStr">
        <is>
          <t xml:space="preserve"> </t>
        </is>
      </c>
      <c r="C142" s="4" t="inlineStr">
        <is>
          <t xml:space="preserve"> </t>
        </is>
      </c>
      <c r="D142" s="4" t="inlineStr">
        <is>
          <t xml:space="preserve"> </t>
        </is>
      </c>
    </row>
    <row r="143">
      <c r="A143" s="3" t="inlineStr">
        <is>
          <t>Financing Receivable Recorded Investment [Line Items]</t>
        </is>
      </c>
      <c r="B143" s="4" t="inlineStr">
        <is>
          <t xml:space="preserve"> </t>
        </is>
      </c>
      <c r="C143" s="4" t="inlineStr">
        <is>
          <t xml:space="preserve"> </t>
        </is>
      </c>
      <c r="D143" s="4" t="inlineStr">
        <is>
          <t xml:space="preserve"> </t>
        </is>
      </c>
    </row>
    <row r="144">
      <c r="A144" s="4" t="inlineStr">
        <is>
          <t>Net finance receivables</t>
        </is>
      </c>
      <c r="B144" s="5" t="n">
        <v>10</v>
      </c>
      <c r="C144" s="5" t="n">
        <v>89</v>
      </c>
      <c r="D144" s="4" t="inlineStr">
        <is>
          <t xml:space="preserve"> </t>
        </is>
      </c>
    </row>
    <row r="145">
      <c r="A145" s="4" t="inlineStr">
        <is>
          <t>Past due, Percent</t>
        </is>
      </c>
      <c r="B145" s="9" t="n">
        <v>0.001</v>
      </c>
      <c r="C145" s="9" t="n">
        <v>0.008</v>
      </c>
      <c r="D145" s="4" t="inlineStr">
        <is>
          <t xml:space="preserve"> </t>
        </is>
      </c>
    </row>
    <row r="146">
      <c r="A146" s="4" t="inlineStr">
        <is>
          <t>Retail Loans [Member] | Delinquent Accounts 150 to 179 Days [Member]</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Net finance receivables</t>
        </is>
      </c>
      <c r="B148" s="5" t="n">
        <v>4</v>
      </c>
      <c r="C148" s="5" t="n">
        <v>104</v>
      </c>
      <c r="D148" s="4" t="inlineStr">
        <is>
          <t xml:space="preserve"> </t>
        </is>
      </c>
    </row>
    <row r="149">
      <c r="A149" s="4" t="inlineStr">
        <is>
          <t>Past due, Percent</t>
        </is>
      </c>
      <c r="B149" s="8" t="n">
        <v>0</v>
      </c>
      <c r="C149" s="8" t="n">
        <v>0.01</v>
      </c>
      <c r="D149" s="4" t="inlineStr">
        <is>
          <t xml:space="preserve"> </t>
        </is>
      </c>
    </row>
    <row r="150">
      <c r="A150" s="4" t="inlineStr">
        <is>
          <t>Retail Loans [Member] | Total Delinquency Accounts [Member]</t>
        </is>
      </c>
      <c r="B150" s="4" t="inlineStr">
        <is>
          <t xml:space="preserve"> </t>
        </is>
      </c>
      <c r="C150" s="4" t="inlineStr">
        <is>
          <t xml:space="preserve"> </t>
        </is>
      </c>
      <c r="D150" s="4" t="inlineStr">
        <is>
          <t xml:space="preserve"> </t>
        </is>
      </c>
    </row>
    <row r="151">
      <c r="A151" s="3" t="inlineStr">
        <is>
          <t>Financing Receivable Recorded Investment [Line Items]</t>
        </is>
      </c>
      <c r="B151" s="4" t="inlineStr">
        <is>
          <t xml:space="preserve"> </t>
        </is>
      </c>
      <c r="C151" s="4" t="inlineStr">
        <is>
          <t xml:space="preserve"> </t>
        </is>
      </c>
      <c r="D151" s="4" t="inlineStr">
        <is>
          <t xml:space="preserve"> </t>
        </is>
      </c>
    </row>
    <row r="152">
      <c r="A152" s="4" t="inlineStr">
        <is>
          <t>Net finance receivables</t>
        </is>
      </c>
      <c r="B152" s="5" t="n">
        <v>791</v>
      </c>
      <c r="C152" s="5" t="n">
        <v>749</v>
      </c>
      <c r="D15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Credit Quality Information, and Allowance for Credit Losses - Summary Of Impact Of Allowance For Credit Losses During The period (Detail)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5" t="n">
        <v>159300</v>
      </c>
      <c r="C4" s="5" t="n">
        <v>150000</v>
      </c>
      <c r="D4" s="4" t="inlineStr">
        <is>
          <t xml:space="preserve"> </t>
        </is>
      </c>
    </row>
    <row r="5">
      <c r="A5" s="4" t="inlineStr">
        <is>
          <t>Macroeconomic reserve build (release)</t>
        </is>
      </c>
      <c r="B5" s="6" t="n">
        <v>3700</v>
      </c>
      <c r="C5" s="6" t="n">
        <v>-16000</v>
      </c>
      <c r="D5" s="4" t="inlineStr">
        <is>
          <t xml:space="preserve"> </t>
        </is>
      </c>
    </row>
    <row r="6">
      <c r="A6" s="4" t="inlineStr">
        <is>
          <t>General reserve build due to portfolio change</t>
        </is>
      </c>
      <c r="B6" s="6" t="n">
        <v>15800</v>
      </c>
      <c r="C6" s="6" t="n">
        <v>25300</v>
      </c>
      <c r="D6" s="4" t="inlineStr">
        <is>
          <t xml:space="preserve"> </t>
        </is>
      </c>
    </row>
    <row r="7">
      <c r="A7" s="4" t="inlineStr">
        <is>
          <t>Ending balance</t>
        </is>
      </c>
      <c r="B7" s="5" t="n">
        <v>178800</v>
      </c>
      <c r="C7" s="5" t="n">
        <v>159300</v>
      </c>
      <c r="D7" s="4" t="inlineStr">
        <is>
          <t xml:space="preserve"> </t>
        </is>
      </c>
    </row>
    <row r="8">
      <c r="A8" s="4" t="inlineStr">
        <is>
          <t>Allowance for credit losses as a percentage of net finance receivables</t>
        </is>
      </c>
      <c r="B8" s="9" t="n">
        <v>0.105</v>
      </c>
      <c r="C8" s="9" t="n">
        <v>0.112</v>
      </c>
      <c r="D8" s="9" t="n">
        <v>0.1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7" customWidth="1" min="5" max="5"/>
    <col width="46" customWidth="1" min="6" max="6"/>
    <col width="24"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 [Member]</t>
        </is>
      </c>
    </row>
    <row r="2">
      <c r="A2" s="4" t="inlineStr">
        <is>
          <t>Beginning Balance at Dec. 31, 2019</t>
        </is>
      </c>
      <c r="B2" s="5" t="n">
        <v>302783</v>
      </c>
      <c r="C2" s="5" t="n">
        <v>1350</v>
      </c>
      <c r="D2" s="5" t="n">
        <v>102678</v>
      </c>
      <c r="E2" s="5" t="n">
        <v>248829</v>
      </c>
      <c r="F2" s="4" t="inlineStr">
        <is>
          <t xml:space="preserve"> </t>
        </is>
      </c>
      <c r="G2" s="5" t="n">
        <v>-50074</v>
      </c>
    </row>
    <row r="3">
      <c r="A3" s="4" t="inlineStr">
        <is>
          <t>Beginning Balance, shares at Dec. 31, 2019</t>
        </is>
      </c>
      <c r="B3" s="4" t="inlineStr">
        <is>
          <t xml:space="preserve"> </t>
        </is>
      </c>
      <c r="C3" s="6" t="n">
        <v>13497000</v>
      </c>
      <c r="D3" s="4" t="inlineStr">
        <is>
          <t xml:space="preserve"> </t>
        </is>
      </c>
      <c r="E3" s="4" t="inlineStr">
        <is>
          <t xml:space="preserve"> </t>
        </is>
      </c>
      <c r="F3" s="4" t="inlineStr">
        <is>
          <t xml:space="preserve"> </t>
        </is>
      </c>
      <c r="G3" s="4" t="inlineStr">
        <is>
          <t xml:space="preserve"> </t>
        </is>
      </c>
    </row>
    <row r="4">
      <c r="A4" s="4" t="inlineStr">
        <is>
          <t>Cash dividends</t>
        </is>
      </c>
      <c r="B4" s="6" t="n">
        <v>-2294</v>
      </c>
      <c r="C4" s="4" t="inlineStr">
        <is>
          <t xml:space="preserve"> </t>
        </is>
      </c>
      <c r="D4" s="4" t="inlineStr">
        <is>
          <t xml:space="preserve"> </t>
        </is>
      </c>
      <c r="E4" s="6" t="n">
        <v>-2294</v>
      </c>
      <c r="F4" s="4" t="inlineStr">
        <is>
          <t xml:space="preserve"> </t>
        </is>
      </c>
      <c r="G4" s="4" t="inlineStr">
        <is>
          <t xml:space="preserve"> </t>
        </is>
      </c>
    </row>
    <row r="5">
      <c r="A5" s="4" t="inlineStr">
        <is>
          <t>Issuance of restricted stock awards</t>
        </is>
      </c>
      <c r="B5" s="4" t="inlineStr">
        <is>
          <t xml:space="preserve"> </t>
        </is>
      </c>
      <c r="C5" s="5" t="n">
        <v>36</v>
      </c>
      <c r="D5" s="6" t="n">
        <v>-36</v>
      </c>
      <c r="E5" s="4" t="inlineStr">
        <is>
          <t xml:space="preserve"> </t>
        </is>
      </c>
      <c r="F5" s="4" t="inlineStr">
        <is>
          <t xml:space="preserve"> </t>
        </is>
      </c>
      <c r="G5" s="4" t="inlineStr">
        <is>
          <t xml:space="preserve"> </t>
        </is>
      </c>
    </row>
    <row r="6">
      <c r="A6" s="4" t="inlineStr">
        <is>
          <t>Issuance of restricted stock awards, shares</t>
        </is>
      </c>
      <c r="B6" s="4" t="inlineStr">
        <is>
          <t xml:space="preserve"> </t>
        </is>
      </c>
      <c r="C6" s="6" t="n">
        <v>361000</v>
      </c>
      <c r="D6" s="4" t="inlineStr">
        <is>
          <t xml:space="preserve"> </t>
        </is>
      </c>
      <c r="E6" s="4" t="inlineStr">
        <is>
          <t xml:space="preserve"> </t>
        </is>
      </c>
      <c r="F6" s="4" t="inlineStr">
        <is>
          <t xml:space="preserve"> </t>
        </is>
      </c>
      <c r="G6" s="4" t="inlineStr">
        <is>
          <t xml:space="preserve"> </t>
        </is>
      </c>
    </row>
    <row r="7">
      <c r="A7" s="4" t="inlineStr">
        <is>
          <t>Exercise of stock options</t>
        </is>
      </c>
      <c r="B7" s="6" t="n">
        <v>27</v>
      </c>
      <c r="C7" s="5" t="n">
        <v>27</v>
      </c>
      <c r="D7" s="4" t="inlineStr">
        <is>
          <t xml:space="preserve"> </t>
        </is>
      </c>
      <c r="E7" s="4" t="inlineStr">
        <is>
          <t xml:space="preserve"> </t>
        </is>
      </c>
      <c r="F7" s="4" t="inlineStr">
        <is>
          <t xml:space="preserve"> </t>
        </is>
      </c>
      <c r="G7" s="4" t="inlineStr">
        <is>
          <t xml:space="preserve"> </t>
        </is>
      </c>
    </row>
    <row r="8">
      <c r="A8" s="4" t="inlineStr">
        <is>
          <t>Exercise of stock options, shares</t>
        </is>
      </c>
      <c r="B8" s="4" t="inlineStr">
        <is>
          <t xml:space="preserve"> </t>
        </is>
      </c>
      <c r="C8" s="6" t="n">
        <v>266000</v>
      </c>
      <c r="D8" s="4" t="inlineStr">
        <is>
          <t xml:space="preserve"> </t>
        </is>
      </c>
      <c r="E8" s="4" t="inlineStr">
        <is>
          <t xml:space="preserve"> </t>
        </is>
      </c>
      <c r="F8" s="4" t="inlineStr">
        <is>
          <t xml:space="preserve"> </t>
        </is>
      </c>
      <c r="G8" s="4" t="inlineStr">
        <is>
          <t xml:space="preserve"> </t>
        </is>
      </c>
    </row>
    <row r="9">
      <c r="A9" s="4" t="inlineStr">
        <is>
          <t>Repurchase of common stock</t>
        </is>
      </c>
      <c r="B9" s="6" t="n">
        <v>-12014</v>
      </c>
      <c r="C9" s="4" t="inlineStr">
        <is>
          <t xml:space="preserve"> </t>
        </is>
      </c>
      <c r="D9" s="4" t="inlineStr">
        <is>
          <t xml:space="preserve"> </t>
        </is>
      </c>
      <c r="E9" s="4" t="inlineStr">
        <is>
          <t xml:space="preserve"> </t>
        </is>
      </c>
      <c r="F9" s="4" t="inlineStr">
        <is>
          <t xml:space="preserve"> </t>
        </is>
      </c>
      <c r="G9" s="6" t="n">
        <v>-12014</v>
      </c>
    </row>
    <row r="10">
      <c r="A10" s="4" t="inlineStr">
        <is>
          <t>Shares withheld related to net share settlement</t>
        </is>
      </c>
      <c r="B10" s="6" t="n">
        <v>-2786</v>
      </c>
      <c r="C10" s="5" t="n">
        <v>-28</v>
      </c>
      <c r="D10" s="6" t="n">
        <v>-2758</v>
      </c>
      <c r="E10" s="4" t="inlineStr">
        <is>
          <t xml:space="preserve"> </t>
        </is>
      </c>
      <c r="F10" s="4" t="inlineStr">
        <is>
          <t xml:space="preserve"> </t>
        </is>
      </c>
      <c r="G10" s="4" t="inlineStr">
        <is>
          <t xml:space="preserve"> </t>
        </is>
      </c>
    </row>
    <row r="11">
      <c r="A11" s="4" t="inlineStr">
        <is>
          <t>Shares withheld related to net share settlement, shares</t>
        </is>
      </c>
      <c r="B11" s="4" t="inlineStr">
        <is>
          <t xml:space="preserve"> </t>
        </is>
      </c>
      <c r="C11" s="6" t="n">
        <v>-273000</v>
      </c>
      <c r="D11" s="4" t="inlineStr">
        <is>
          <t xml:space="preserve"> </t>
        </is>
      </c>
      <c r="E11" s="4" t="inlineStr">
        <is>
          <t xml:space="preserve"> </t>
        </is>
      </c>
      <c r="F11" s="4" t="inlineStr">
        <is>
          <t xml:space="preserve"> </t>
        </is>
      </c>
      <c r="G11" s="4" t="inlineStr">
        <is>
          <t xml:space="preserve"> </t>
        </is>
      </c>
    </row>
    <row r="12">
      <c r="A12" s="4" t="inlineStr">
        <is>
          <t>Share-based compensation</t>
        </is>
      </c>
      <c r="B12" s="6" t="n">
        <v>5599</v>
      </c>
      <c r="C12" s="4" t="inlineStr">
        <is>
          <t xml:space="preserve"> </t>
        </is>
      </c>
      <c r="D12" s="6" t="n">
        <v>5599</v>
      </c>
      <c r="E12" s="4" t="inlineStr">
        <is>
          <t xml:space="preserve"> </t>
        </is>
      </c>
      <c r="F12" s="4" t="inlineStr">
        <is>
          <t xml:space="preserve"> </t>
        </is>
      </c>
      <c r="G12" s="4" t="inlineStr">
        <is>
          <t xml:space="preserve"> </t>
        </is>
      </c>
    </row>
    <row r="13">
      <c r="A13" s="4" t="inlineStr">
        <is>
          <t>Net income</t>
        </is>
      </c>
      <c r="B13" s="6" t="n">
        <v>26730</v>
      </c>
      <c r="C13" s="4" t="inlineStr">
        <is>
          <t xml:space="preserve"> </t>
        </is>
      </c>
      <c r="D13" s="4" t="inlineStr">
        <is>
          <t xml:space="preserve"> </t>
        </is>
      </c>
      <c r="E13" s="6" t="n">
        <v>26730</v>
      </c>
      <c r="F13" s="4" t="inlineStr">
        <is>
          <t xml:space="preserve"> </t>
        </is>
      </c>
      <c r="G13" s="4" t="inlineStr">
        <is>
          <t xml:space="preserve"> </t>
        </is>
      </c>
    </row>
    <row r="14">
      <c r="A14" s="4" t="inlineStr">
        <is>
          <t>Cumulative effect of accounting standard adoption at Dec. 31, 2020</t>
        </is>
      </c>
      <c r="B14" s="6" t="n">
        <v>-45922</v>
      </c>
      <c r="C14" s="4" t="inlineStr">
        <is>
          <t xml:space="preserve"> </t>
        </is>
      </c>
      <c r="D14" s="4" t="inlineStr">
        <is>
          <t xml:space="preserve"> </t>
        </is>
      </c>
      <c r="E14" s="6" t="n">
        <v>-45922</v>
      </c>
      <c r="F14" s="4" t="inlineStr">
        <is>
          <t xml:space="preserve"> </t>
        </is>
      </c>
      <c r="G14" s="4" t="inlineStr">
        <is>
          <t xml:space="preserve"> </t>
        </is>
      </c>
    </row>
    <row r="15">
      <c r="A15" s="4" t="inlineStr">
        <is>
          <t>Ending Balance at Dec. 31, 2020</t>
        </is>
      </c>
      <c r="B15" s="6" t="n">
        <v>272123</v>
      </c>
      <c r="C15" s="5" t="n">
        <v>1385</v>
      </c>
      <c r="D15" s="6" t="n">
        <v>105483</v>
      </c>
      <c r="E15" s="6" t="n">
        <v>227343</v>
      </c>
      <c r="F15" s="4" t="inlineStr">
        <is>
          <t xml:space="preserve"> </t>
        </is>
      </c>
      <c r="G15" s="6" t="n">
        <v>-62088</v>
      </c>
    </row>
    <row r="16">
      <c r="A16" s="4" t="inlineStr">
        <is>
          <t>Ending Balance, shares at Dec. 31, 2020</t>
        </is>
      </c>
      <c r="B16" s="4" t="inlineStr">
        <is>
          <t xml:space="preserve"> </t>
        </is>
      </c>
      <c r="C16" s="6" t="n">
        <v>13851000</v>
      </c>
      <c r="D16" s="4" t="inlineStr">
        <is>
          <t xml:space="preserve"> </t>
        </is>
      </c>
      <c r="E16" s="4" t="inlineStr">
        <is>
          <t xml:space="preserve"> </t>
        </is>
      </c>
      <c r="F16" s="4" t="inlineStr">
        <is>
          <t xml:space="preserve"> </t>
        </is>
      </c>
      <c r="G16" s="4" t="inlineStr">
        <is>
          <t xml:space="preserve"> </t>
        </is>
      </c>
    </row>
    <row r="17">
      <c r="A17" s="4" t="inlineStr">
        <is>
          <t>Cash dividends</t>
        </is>
      </c>
      <c r="B17" s="6" t="n">
        <v>-9925</v>
      </c>
      <c r="C17" s="4" t="inlineStr">
        <is>
          <t xml:space="preserve"> </t>
        </is>
      </c>
      <c r="D17" s="4" t="inlineStr">
        <is>
          <t xml:space="preserve"> </t>
        </is>
      </c>
      <c r="E17" s="6" t="n">
        <v>-9925</v>
      </c>
      <c r="F17" s="4" t="inlineStr">
        <is>
          <t xml:space="preserve"> </t>
        </is>
      </c>
      <c r="G17" s="4" t="inlineStr">
        <is>
          <t xml:space="preserve"> </t>
        </is>
      </c>
    </row>
    <row r="18">
      <c r="A18" s="4" t="inlineStr">
        <is>
          <t>Issuance of restricted stock awards</t>
        </is>
      </c>
      <c r="B18" s="4" t="inlineStr">
        <is>
          <t xml:space="preserve"> </t>
        </is>
      </c>
      <c r="C18" s="5" t="n">
        <v>22</v>
      </c>
      <c r="D18" s="6" t="n">
        <v>-22</v>
      </c>
      <c r="E18" s="4" t="inlineStr">
        <is>
          <t xml:space="preserve"> </t>
        </is>
      </c>
      <c r="F18" s="4" t="inlineStr">
        <is>
          <t xml:space="preserve"> </t>
        </is>
      </c>
      <c r="G18" s="4" t="inlineStr">
        <is>
          <t xml:space="preserve"> </t>
        </is>
      </c>
    </row>
    <row r="19">
      <c r="A19" s="4" t="inlineStr">
        <is>
          <t>Issuance of restricted stock awards, shares</t>
        </is>
      </c>
      <c r="B19" s="4" t="inlineStr">
        <is>
          <t xml:space="preserve"> </t>
        </is>
      </c>
      <c r="C19" s="6" t="n">
        <v>219000</v>
      </c>
      <c r="D19" s="4" t="inlineStr">
        <is>
          <t xml:space="preserve"> </t>
        </is>
      </c>
      <c r="E19" s="4" t="inlineStr">
        <is>
          <t xml:space="preserve"> </t>
        </is>
      </c>
      <c r="F19" s="4" t="inlineStr">
        <is>
          <t xml:space="preserve"> </t>
        </is>
      </c>
      <c r="G19" s="4" t="inlineStr">
        <is>
          <t xml:space="preserve"> </t>
        </is>
      </c>
    </row>
    <row r="20">
      <c r="A20" s="4" t="inlineStr">
        <is>
          <t>Exercise of stock options</t>
        </is>
      </c>
      <c r="B20" s="6" t="n">
        <v>46</v>
      </c>
      <c r="C20" s="5" t="n">
        <v>46</v>
      </c>
      <c r="D20" s="4" t="inlineStr">
        <is>
          <t xml:space="preserve"> </t>
        </is>
      </c>
      <c r="E20" s="4" t="inlineStr">
        <is>
          <t xml:space="preserve"> </t>
        </is>
      </c>
      <c r="F20" s="4" t="inlineStr">
        <is>
          <t xml:space="preserve"> </t>
        </is>
      </c>
      <c r="G20" s="4" t="inlineStr">
        <is>
          <t xml:space="preserve"> </t>
        </is>
      </c>
    </row>
    <row r="21">
      <c r="A21" s="4" t="inlineStr">
        <is>
          <t>Exercise of stock options, shares</t>
        </is>
      </c>
      <c r="B21" s="4" t="inlineStr">
        <is>
          <t xml:space="preserve"> </t>
        </is>
      </c>
      <c r="C21" s="6" t="n">
        <v>453000</v>
      </c>
      <c r="D21" s="4" t="inlineStr">
        <is>
          <t xml:space="preserve"> </t>
        </is>
      </c>
      <c r="E21" s="4" t="inlineStr">
        <is>
          <t xml:space="preserve"> </t>
        </is>
      </c>
      <c r="F21" s="4" t="inlineStr">
        <is>
          <t xml:space="preserve"> </t>
        </is>
      </c>
      <c r="G21" s="4" t="inlineStr">
        <is>
          <t xml:space="preserve"> </t>
        </is>
      </c>
    </row>
    <row r="22">
      <c r="A22" s="4" t="inlineStr">
        <is>
          <t>Repurchase of common stock</t>
        </is>
      </c>
      <c r="B22" s="6" t="n">
        <v>-67442</v>
      </c>
      <c r="C22" s="4" t="inlineStr">
        <is>
          <t xml:space="preserve"> </t>
        </is>
      </c>
      <c r="D22" s="4" t="inlineStr">
        <is>
          <t xml:space="preserve"> </t>
        </is>
      </c>
      <c r="E22" s="4" t="inlineStr">
        <is>
          <t xml:space="preserve"> </t>
        </is>
      </c>
      <c r="F22" s="4" t="inlineStr">
        <is>
          <t xml:space="preserve"> </t>
        </is>
      </c>
      <c r="G22" s="6" t="n">
        <v>-67442</v>
      </c>
    </row>
    <row r="23">
      <c r="A23" s="4" t="inlineStr">
        <is>
          <t>Shares withheld related to net share settlement</t>
        </is>
      </c>
      <c r="B23" s="6" t="n">
        <v>-8233</v>
      </c>
      <c r="C23" s="5" t="n">
        <v>-37</v>
      </c>
      <c r="D23" s="6" t="n">
        <v>-8196</v>
      </c>
      <c r="E23" s="4" t="inlineStr">
        <is>
          <t xml:space="preserve"> </t>
        </is>
      </c>
      <c r="F23" s="4" t="inlineStr">
        <is>
          <t xml:space="preserve"> </t>
        </is>
      </c>
      <c r="G23" s="4" t="inlineStr">
        <is>
          <t xml:space="preserve"> </t>
        </is>
      </c>
    </row>
    <row r="24">
      <c r="A24" s="4" t="inlineStr">
        <is>
          <t>Shares withheld related to net share settlement, shares</t>
        </is>
      </c>
      <c r="B24" s="4" t="inlineStr">
        <is>
          <t xml:space="preserve"> </t>
        </is>
      </c>
      <c r="C24" s="6" t="n">
        <v>-366000</v>
      </c>
      <c r="D24" s="4" t="inlineStr">
        <is>
          <t xml:space="preserve"> </t>
        </is>
      </c>
      <c r="E24" s="4" t="inlineStr">
        <is>
          <t xml:space="preserve"> </t>
        </is>
      </c>
      <c r="F24" s="4" t="inlineStr">
        <is>
          <t xml:space="preserve"> </t>
        </is>
      </c>
      <c r="G24" s="4" t="inlineStr">
        <is>
          <t xml:space="preserve"> </t>
        </is>
      </c>
    </row>
    <row r="25">
      <c r="A25" s="4" t="inlineStr">
        <is>
          <t>Share-based compensation</t>
        </is>
      </c>
      <c r="B25" s="6" t="n">
        <v>7399</v>
      </c>
      <c r="C25" s="4" t="inlineStr">
        <is>
          <t xml:space="preserve"> </t>
        </is>
      </c>
      <c r="D25" s="6" t="n">
        <v>7399</v>
      </c>
      <c r="E25" s="4" t="inlineStr">
        <is>
          <t xml:space="preserve"> </t>
        </is>
      </c>
      <c r="F25" s="4" t="inlineStr">
        <is>
          <t xml:space="preserve"> </t>
        </is>
      </c>
      <c r="G25" s="4" t="inlineStr">
        <is>
          <t xml:space="preserve"> </t>
        </is>
      </c>
    </row>
    <row r="26">
      <c r="A26" s="4" t="inlineStr">
        <is>
          <t>Short-swing profit disgorgement</t>
        </is>
      </c>
      <c r="B26" s="6" t="n">
        <v>81</v>
      </c>
      <c r="C26" s="4" t="inlineStr">
        <is>
          <t xml:space="preserve"> </t>
        </is>
      </c>
      <c r="D26" s="6" t="n">
        <v>81</v>
      </c>
      <c r="E26" s="4" t="inlineStr">
        <is>
          <t xml:space="preserve"> </t>
        </is>
      </c>
      <c r="F26" s="4" t="inlineStr">
        <is>
          <t xml:space="preserve"> </t>
        </is>
      </c>
      <c r="G26" s="4" t="inlineStr">
        <is>
          <t xml:space="preserve"> </t>
        </is>
      </c>
    </row>
    <row r="27">
      <c r="A27" s="4" t="inlineStr">
        <is>
          <t>Net income</t>
        </is>
      </c>
      <c r="B27" s="6" t="n">
        <v>88687</v>
      </c>
      <c r="C27" s="4" t="inlineStr">
        <is>
          <t xml:space="preserve"> </t>
        </is>
      </c>
      <c r="D27" s="4" t="inlineStr">
        <is>
          <t xml:space="preserve"> </t>
        </is>
      </c>
      <c r="E27" s="6" t="n">
        <v>88687</v>
      </c>
      <c r="F27" s="4" t="inlineStr">
        <is>
          <t xml:space="preserve"> </t>
        </is>
      </c>
      <c r="G27" s="4" t="inlineStr">
        <is>
          <t xml:space="preserve"> </t>
        </is>
      </c>
    </row>
    <row r="28">
      <c r="A28" s="4" t="inlineStr">
        <is>
          <t>Ending Balance at Dec. 31, 2021</t>
        </is>
      </c>
      <c r="B28" s="6" t="n">
        <v>282736</v>
      </c>
      <c r="C28" s="5" t="n">
        <v>1416</v>
      </c>
      <c r="D28" s="6" t="n">
        <v>104745</v>
      </c>
      <c r="E28" s="6" t="n">
        <v>306105</v>
      </c>
      <c r="F28" s="4" t="inlineStr">
        <is>
          <t xml:space="preserve"> </t>
        </is>
      </c>
      <c r="G28" s="6" t="n">
        <v>-129530</v>
      </c>
    </row>
    <row r="29">
      <c r="A29" s="4" t="inlineStr">
        <is>
          <t>Ending Balance, shares at Dec. 31, 2021</t>
        </is>
      </c>
      <c r="B29" s="4" t="inlineStr">
        <is>
          <t xml:space="preserve"> </t>
        </is>
      </c>
      <c r="C29" s="6" t="n">
        <v>14157000</v>
      </c>
      <c r="D29" s="4" t="inlineStr">
        <is>
          <t xml:space="preserve"> </t>
        </is>
      </c>
      <c r="E29" s="4" t="inlineStr">
        <is>
          <t xml:space="preserve"> </t>
        </is>
      </c>
      <c r="F29" s="4" t="inlineStr">
        <is>
          <t xml:space="preserve"> </t>
        </is>
      </c>
      <c r="G29" s="4" t="inlineStr">
        <is>
          <t xml:space="preserve"> </t>
        </is>
      </c>
    </row>
    <row r="30">
      <c r="A30" s="4" t="inlineStr">
        <is>
          <t>Cash dividends</t>
        </is>
      </c>
      <c r="B30" s="6" t="n">
        <v>-11784</v>
      </c>
      <c r="C30" s="4" t="inlineStr">
        <is>
          <t xml:space="preserve"> </t>
        </is>
      </c>
      <c r="D30" s="4" t="inlineStr">
        <is>
          <t xml:space="preserve"> </t>
        </is>
      </c>
      <c r="E30" s="6" t="n">
        <v>-11784</v>
      </c>
      <c r="F30" s="4" t="inlineStr">
        <is>
          <t xml:space="preserve"> </t>
        </is>
      </c>
      <c r="G30" s="4" t="inlineStr">
        <is>
          <t xml:space="preserve"> </t>
        </is>
      </c>
    </row>
    <row r="31">
      <c r="A31" s="4" t="inlineStr">
        <is>
          <t>Issuance of restricted stock awards</t>
        </is>
      </c>
      <c r="B31" s="4" t="inlineStr">
        <is>
          <t xml:space="preserve"> </t>
        </is>
      </c>
      <c r="C31" s="5" t="n">
        <v>22</v>
      </c>
      <c r="D31" s="6" t="n">
        <v>-22</v>
      </c>
      <c r="E31" s="4" t="inlineStr">
        <is>
          <t xml:space="preserve"> </t>
        </is>
      </c>
      <c r="F31" s="4" t="inlineStr">
        <is>
          <t xml:space="preserve"> </t>
        </is>
      </c>
      <c r="G31" s="4" t="inlineStr">
        <is>
          <t xml:space="preserve"> </t>
        </is>
      </c>
    </row>
    <row r="32">
      <c r="A32" s="4" t="inlineStr">
        <is>
          <t>Issuance of restricted stock awards, shares</t>
        </is>
      </c>
      <c r="B32" s="4" t="inlineStr">
        <is>
          <t xml:space="preserve"> </t>
        </is>
      </c>
      <c r="C32" s="6" t="n">
        <v>224000</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5" t="n">
        <v>6</v>
      </c>
      <c r="C33" s="5" t="n">
        <v>6</v>
      </c>
      <c r="D33" s="4" t="inlineStr">
        <is>
          <t xml:space="preserve"> </t>
        </is>
      </c>
      <c r="E33" s="4" t="inlineStr">
        <is>
          <t xml:space="preserve"> </t>
        </is>
      </c>
      <c r="F33" s="4" t="inlineStr">
        <is>
          <t xml:space="preserve"> </t>
        </is>
      </c>
      <c r="G33" s="4" t="inlineStr">
        <is>
          <t xml:space="preserve"> </t>
        </is>
      </c>
    </row>
    <row r="34">
      <c r="A34" s="4" t="inlineStr">
        <is>
          <t>Exercise of stock options, shares</t>
        </is>
      </c>
      <c r="B34" s="6" t="n">
        <v>61000</v>
      </c>
      <c r="C34" s="6" t="n">
        <v>61000</v>
      </c>
      <c r="D34" s="4" t="inlineStr">
        <is>
          <t xml:space="preserve"> </t>
        </is>
      </c>
      <c r="E34" s="4" t="inlineStr">
        <is>
          <t xml:space="preserve"> </t>
        </is>
      </c>
      <c r="F34" s="4" t="inlineStr">
        <is>
          <t xml:space="preserve"> </t>
        </is>
      </c>
      <c r="G34" s="4" t="inlineStr">
        <is>
          <t xml:space="preserve"> </t>
        </is>
      </c>
    </row>
    <row r="35">
      <c r="A35" s="4" t="inlineStr">
        <is>
          <t>Repurchase of common stock</t>
        </is>
      </c>
      <c r="B35" s="5" t="n">
        <v>-20613</v>
      </c>
      <c r="C35" s="4" t="inlineStr">
        <is>
          <t xml:space="preserve"> </t>
        </is>
      </c>
      <c r="D35" s="4" t="inlineStr">
        <is>
          <t xml:space="preserve"> </t>
        </is>
      </c>
      <c r="E35" s="4" t="inlineStr">
        <is>
          <t xml:space="preserve"> </t>
        </is>
      </c>
      <c r="F35" s="4" t="inlineStr">
        <is>
          <t xml:space="preserve"> </t>
        </is>
      </c>
      <c r="G35" s="6" t="n">
        <v>-20613</v>
      </c>
    </row>
    <row r="36">
      <c r="A36" s="4" t="inlineStr">
        <is>
          <t>Shares withheld related to net share settlement</t>
        </is>
      </c>
      <c r="B36" s="6" t="n">
        <v>-3118</v>
      </c>
      <c r="C36" s="5" t="n">
        <v>-11</v>
      </c>
      <c r="D36" s="6" t="n">
        <v>-3107</v>
      </c>
      <c r="E36" s="4" t="inlineStr">
        <is>
          <t xml:space="preserve"> </t>
        </is>
      </c>
      <c r="F36" s="4" t="inlineStr">
        <is>
          <t xml:space="preserve"> </t>
        </is>
      </c>
      <c r="G36" s="4" t="inlineStr">
        <is>
          <t xml:space="preserve"> </t>
        </is>
      </c>
    </row>
    <row r="37">
      <c r="A37" s="4" t="inlineStr">
        <is>
          <t>Shares withheld related to net share settlement, shares</t>
        </is>
      </c>
      <c r="B37" s="4" t="inlineStr">
        <is>
          <t xml:space="preserve"> </t>
        </is>
      </c>
      <c r="C37" s="6" t="n">
        <v>-112000</v>
      </c>
      <c r="D37" s="4" t="inlineStr">
        <is>
          <t xml:space="preserve"> </t>
        </is>
      </c>
      <c r="E37" s="4" t="inlineStr">
        <is>
          <t xml:space="preserve"> </t>
        </is>
      </c>
      <c r="F37" s="4" t="inlineStr">
        <is>
          <t xml:space="preserve"> </t>
        </is>
      </c>
      <c r="G37" s="4" t="inlineStr">
        <is>
          <t xml:space="preserve"> </t>
        </is>
      </c>
    </row>
    <row r="38">
      <c r="A38" s="4" t="inlineStr">
        <is>
          <t>Share-based compensation</t>
        </is>
      </c>
      <c r="B38" s="6" t="n">
        <v>10768</v>
      </c>
      <c r="C38" s="4" t="inlineStr">
        <is>
          <t xml:space="preserve"> </t>
        </is>
      </c>
      <c r="D38" s="6" t="n">
        <v>10768</v>
      </c>
      <c r="E38" s="4" t="inlineStr">
        <is>
          <t xml:space="preserve"> </t>
        </is>
      </c>
      <c r="F38" s="4" t="inlineStr">
        <is>
          <t xml:space="preserve"> </t>
        </is>
      </c>
      <c r="G38" s="4" t="inlineStr">
        <is>
          <t xml:space="preserve"> </t>
        </is>
      </c>
    </row>
    <row r="39">
      <c r="A39" s="4" t="inlineStr">
        <is>
          <t>Net income</t>
        </is>
      </c>
      <c r="B39" s="6" t="n">
        <v>51224</v>
      </c>
      <c r="C39" s="4" t="inlineStr">
        <is>
          <t xml:space="preserve"> </t>
        </is>
      </c>
      <c r="D39" s="4" t="inlineStr">
        <is>
          <t xml:space="preserve"> </t>
        </is>
      </c>
      <c r="E39" s="6" t="n">
        <v>51224</v>
      </c>
      <c r="F39" s="4" t="inlineStr">
        <is>
          <t xml:space="preserve"> </t>
        </is>
      </c>
      <c r="G39" s="4" t="inlineStr">
        <is>
          <t xml:space="preserve"> </t>
        </is>
      </c>
    </row>
    <row r="40">
      <c r="A40" s="4" t="inlineStr">
        <is>
          <t>Other comprehensive loss</t>
        </is>
      </c>
      <c r="B40" s="6" t="n">
        <v>-586</v>
      </c>
      <c r="C40" s="4" t="inlineStr">
        <is>
          <t xml:space="preserve"> </t>
        </is>
      </c>
      <c r="D40" s="4" t="inlineStr">
        <is>
          <t xml:space="preserve"> </t>
        </is>
      </c>
      <c r="E40" s="4" t="inlineStr">
        <is>
          <t xml:space="preserve"> </t>
        </is>
      </c>
      <c r="F40" s="5" t="n">
        <v>-586</v>
      </c>
      <c r="G40" s="4" t="inlineStr">
        <is>
          <t xml:space="preserve"> </t>
        </is>
      </c>
    </row>
    <row r="41">
      <c r="A41" s="4" t="inlineStr">
        <is>
          <t>Ending Balance at Dec. 31, 2022</t>
        </is>
      </c>
      <c r="B41" s="5" t="n">
        <v>308633</v>
      </c>
      <c r="C41" s="5" t="n">
        <v>1433</v>
      </c>
      <c r="D41" s="5" t="n">
        <v>112384</v>
      </c>
      <c r="E41" s="5" t="n">
        <v>345545</v>
      </c>
      <c r="F41" s="5" t="n">
        <v>-586</v>
      </c>
      <c r="G41" s="5" t="n">
        <v>-150143</v>
      </c>
    </row>
    <row r="42">
      <c r="A42" s="4" t="inlineStr">
        <is>
          <t>Ending Balance, shares at Dec. 31, 2022</t>
        </is>
      </c>
      <c r="B42" s="4" t="inlineStr">
        <is>
          <t xml:space="preserve"> </t>
        </is>
      </c>
      <c r="C42" s="6" t="n">
        <v>14330000</v>
      </c>
      <c r="D42" s="4" t="inlineStr">
        <is>
          <t xml:space="preserve"> </t>
        </is>
      </c>
      <c r="E42" s="4" t="inlineStr">
        <is>
          <t xml:space="preserve"> </t>
        </is>
      </c>
      <c r="F42" s="4" t="inlineStr">
        <is>
          <t xml:space="preserve"> </t>
        </is>
      </c>
      <c r="G4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Credit Quality Information, and Allowance for Credit Losses - Reconciliation of Allowance for Credit Losses (Detail)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5" t="n">
        <v>159300</v>
      </c>
      <c r="C4" s="5" t="n">
        <v>150000</v>
      </c>
      <c r="D4" s="5" t="n">
        <v>62200</v>
      </c>
    </row>
    <row r="5">
      <c r="A5" s="4" t="inlineStr">
        <is>
          <t>Impact of CECL adoption</t>
        </is>
      </c>
      <c r="B5" s="4" t="inlineStr">
        <is>
          <t xml:space="preserve"> </t>
        </is>
      </c>
      <c r="C5" s="4" t="inlineStr">
        <is>
          <t xml:space="preserve"> </t>
        </is>
      </c>
      <c r="D5" s="6" t="n">
        <v>60100</v>
      </c>
    </row>
    <row r="6">
      <c r="A6" s="4" t="inlineStr">
        <is>
          <t>Provision for credit losses</t>
        </is>
      </c>
      <c r="B6" s="6" t="n">
        <v>185115</v>
      </c>
      <c r="C6" s="6" t="n">
        <v>89015</v>
      </c>
      <c r="D6" s="6" t="n">
        <v>123810</v>
      </c>
    </row>
    <row r="7">
      <c r="A7" s="4" t="inlineStr">
        <is>
          <t>Credit losses</t>
        </is>
      </c>
      <c r="B7" s="6" t="n">
        <v>-172063</v>
      </c>
      <c r="C7" s="6" t="n">
        <v>-83652</v>
      </c>
      <c r="D7" s="6" t="n">
        <v>-100836</v>
      </c>
    </row>
    <row r="8">
      <c r="A8" s="4" t="inlineStr">
        <is>
          <t>Recoveries</t>
        </is>
      </c>
      <c r="B8" s="6" t="n">
        <v>6448</v>
      </c>
      <c r="C8" s="6" t="n">
        <v>3937</v>
      </c>
      <c r="D8" s="6" t="n">
        <v>4726</v>
      </c>
    </row>
    <row r="9">
      <c r="A9" s="4" t="inlineStr">
        <is>
          <t>Ending balance</t>
        </is>
      </c>
      <c r="B9" s="6" t="n">
        <v>178800</v>
      </c>
      <c r="C9" s="6" t="n">
        <v>159300</v>
      </c>
      <c r="D9" s="6" t="n">
        <v>150000</v>
      </c>
    </row>
    <row r="10">
      <c r="A10" s="4" t="inlineStr">
        <is>
          <t>Net finance receivables</t>
        </is>
      </c>
      <c r="B10" s="5" t="n">
        <v>1699393</v>
      </c>
      <c r="C10" s="5" t="n">
        <v>1426257</v>
      </c>
      <c r="D10" s="5" t="n">
        <v>1136259</v>
      </c>
    </row>
    <row r="11">
      <c r="A11" s="4" t="inlineStr">
        <is>
          <t>Allowance as Percentage of Finance Receivables</t>
        </is>
      </c>
      <c r="B11" s="9" t="n">
        <v>0.105</v>
      </c>
      <c r="C11" s="9" t="n">
        <v>0.112</v>
      </c>
      <c r="D11" s="9" t="n">
        <v>0.132</v>
      </c>
    </row>
    <row r="12">
      <c r="A12" s="4" t="inlineStr">
        <is>
          <t>Small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Beginning balance</t>
        </is>
      </c>
      <c r="B14" s="5" t="n">
        <v>61294</v>
      </c>
      <c r="C14" s="5" t="n">
        <v>59410</v>
      </c>
      <c r="D14" s="5" t="n">
        <v>30588</v>
      </c>
    </row>
    <row r="15">
      <c r="A15" s="4" t="inlineStr">
        <is>
          <t>Impact of CECL adoption</t>
        </is>
      </c>
      <c r="B15" s="4" t="inlineStr">
        <is>
          <t xml:space="preserve"> </t>
        </is>
      </c>
      <c r="C15" s="4" t="inlineStr">
        <is>
          <t xml:space="preserve"> </t>
        </is>
      </c>
      <c r="D15" s="6" t="n">
        <v>24185</v>
      </c>
    </row>
    <row r="16">
      <c r="A16" s="4" t="inlineStr">
        <is>
          <t>Provision for credit losses</t>
        </is>
      </c>
      <c r="B16" s="6" t="n">
        <v>76513</v>
      </c>
      <c r="C16" s="6" t="n">
        <v>40982</v>
      </c>
      <c r="D16" s="6" t="n">
        <v>57271</v>
      </c>
    </row>
    <row r="17">
      <c r="A17" s="4" t="inlineStr">
        <is>
          <t>Credit losses</t>
        </is>
      </c>
      <c r="B17" s="6" t="n">
        <v>-82842</v>
      </c>
      <c r="C17" s="6" t="n">
        <v>-40922</v>
      </c>
      <c r="D17" s="6" t="n">
        <v>-55144</v>
      </c>
    </row>
    <row r="18">
      <c r="A18" s="4" t="inlineStr">
        <is>
          <t>Recoveries</t>
        </is>
      </c>
      <c r="B18" s="6" t="n">
        <v>2950</v>
      </c>
      <c r="C18" s="6" t="n">
        <v>1824</v>
      </c>
      <c r="D18" s="6" t="n">
        <v>2510</v>
      </c>
    </row>
    <row r="19">
      <c r="A19" s="4" t="inlineStr">
        <is>
          <t>Ending balance</t>
        </is>
      </c>
      <c r="B19" s="6" t="n">
        <v>57915</v>
      </c>
      <c r="C19" s="6" t="n">
        <v>61294</v>
      </c>
      <c r="D19" s="6" t="n">
        <v>59410</v>
      </c>
    </row>
    <row r="20">
      <c r="A20" s="4" t="inlineStr">
        <is>
          <t>Net finance receivables</t>
        </is>
      </c>
      <c r="B20" s="5" t="n">
        <v>481605</v>
      </c>
      <c r="C20" s="5" t="n">
        <v>445023</v>
      </c>
      <c r="D20" s="5" t="n">
        <v>403062</v>
      </c>
    </row>
    <row r="21">
      <c r="A21" s="4" t="inlineStr">
        <is>
          <t>Allowance as Percentage of Finance Receivables</t>
        </is>
      </c>
      <c r="B21" s="8" t="n">
        <v>0.12</v>
      </c>
      <c r="C21" s="9" t="n">
        <v>0.138</v>
      </c>
      <c r="D21" s="9" t="n">
        <v>0.147</v>
      </c>
    </row>
    <row r="22">
      <c r="A22" s="4" t="inlineStr">
        <is>
          <t>Large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Beginning balance</t>
        </is>
      </c>
      <c r="B24" s="5" t="n">
        <v>96494</v>
      </c>
      <c r="C24" s="5" t="n">
        <v>88058</v>
      </c>
      <c r="D24" s="5" t="n">
        <v>29968</v>
      </c>
    </row>
    <row r="25">
      <c r="A25" s="4" t="inlineStr">
        <is>
          <t>Impact of CECL adoption</t>
        </is>
      </c>
      <c r="B25" s="4" t="inlineStr">
        <is>
          <t xml:space="preserve"> </t>
        </is>
      </c>
      <c r="C25" s="4" t="inlineStr">
        <is>
          <t xml:space="preserve"> </t>
        </is>
      </c>
      <c r="D25" s="6" t="n">
        <v>34149</v>
      </c>
    </row>
    <row r="26">
      <c r="A26" s="4" t="inlineStr">
        <is>
          <t>Provision for credit losses</t>
        </is>
      </c>
      <c r="B26" s="6" t="n">
        <v>106925</v>
      </c>
      <c r="C26" s="6" t="n">
        <v>47775</v>
      </c>
      <c r="D26" s="6" t="n">
        <v>64889</v>
      </c>
    </row>
    <row r="27">
      <c r="A27" s="4" t="inlineStr">
        <is>
          <t>Credit losses</t>
        </is>
      </c>
      <c r="B27" s="6" t="n">
        <v>-87236</v>
      </c>
      <c r="C27" s="6" t="n">
        <v>-41379</v>
      </c>
      <c r="D27" s="6" t="n">
        <v>-43030</v>
      </c>
    </row>
    <row r="28">
      <c r="A28" s="4" t="inlineStr">
        <is>
          <t>Recoveries</t>
        </is>
      </c>
      <c r="B28" s="6" t="n">
        <v>3409</v>
      </c>
      <c r="C28" s="6" t="n">
        <v>2040</v>
      </c>
      <c r="D28" s="6" t="n">
        <v>2082</v>
      </c>
    </row>
    <row r="29">
      <c r="A29" s="4" t="inlineStr">
        <is>
          <t>Ending balance</t>
        </is>
      </c>
      <c r="B29" s="6" t="n">
        <v>119592</v>
      </c>
      <c r="C29" s="6" t="n">
        <v>96494</v>
      </c>
      <c r="D29" s="6" t="n">
        <v>88058</v>
      </c>
    </row>
    <row r="30">
      <c r="A30" s="4" t="inlineStr">
        <is>
          <t>Net finance receivables</t>
        </is>
      </c>
      <c r="B30" s="5" t="n">
        <v>1208185</v>
      </c>
      <c r="C30" s="5" t="n">
        <v>970694</v>
      </c>
      <c r="D30" s="5" t="n">
        <v>719099</v>
      </c>
    </row>
    <row r="31">
      <c r="A31" s="4" t="inlineStr">
        <is>
          <t>Allowance as Percentage of Finance Receivables</t>
        </is>
      </c>
      <c r="B31" s="9" t="n">
        <v>0.099</v>
      </c>
      <c r="C31" s="9" t="n">
        <v>0.099</v>
      </c>
      <c r="D31" s="9" t="n">
        <v>0.122</v>
      </c>
    </row>
    <row r="32">
      <c r="A32" s="4" t="inlineStr">
        <is>
          <t>Retail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Beginning balance</t>
        </is>
      </c>
      <c r="B34" s="5" t="n">
        <v>1512</v>
      </c>
      <c r="C34" s="5" t="n">
        <v>2532</v>
      </c>
      <c r="D34" s="5" t="n">
        <v>1644</v>
      </c>
    </row>
    <row r="35">
      <c r="A35" s="4" t="inlineStr">
        <is>
          <t>Impact of CECL adoption</t>
        </is>
      </c>
      <c r="B35" s="4" t="inlineStr">
        <is>
          <t xml:space="preserve"> </t>
        </is>
      </c>
      <c r="C35" s="4" t="inlineStr">
        <is>
          <t xml:space="preserve"> </t>
        </is>
      </c>
      <c r="D35" s="6" t="n">
        <v>1766</v>
      </c>
    </row>
    <row r="36">
      <c r="A36" s="4" t="inlineStr">
        <is>
          <t>Provision for credit losses</t>
        </is>
      </c>
      <c r="B36" s="6" t="n">
        <v>1677</v>
      </c>
      <c r="C36" s="6" t="n">
        <v>258</v>
      </c>
      <c r="D36" s="6" t="n">
        <v>1650</v>
      </c>
    </row>
    <row r="37">
      <c r="A37" s="4" t="inlineStr">
        <is>
          <t>Credit losses</t>
        </is>
      </c>
      <c r="B37" s="6" t="n">
        <v>-1985</v>
      </c>
      <c r="C37" s="6" t="n">
        <v>-1351</v>
      </c>
      <c r="D37" s="6" t="n">
        <v>-2662</v>
      </c>
    </row>
    <row r="38">
      <c r="A38" s="4" t="inlineStr">
        <is>
          <t>Recoveries</t>
        </is>
      </c>
      <c r="B38" s="6" t="n">
        <v>89</v>
      </c>
      <c r="C38" s="6" t="n">
        <v>73</v>
      </c>
      <c r="D38" s="6" t="n">
        <v>134</v>
      </c>
    </row>
    <row r="39">
      <c r="A39" s="4" t="inlineStr">
        <is>
          <t>Ending balance</t>
        </is>
      </c>
      <c r="B39" s="6" t="n">
        <v>1293</v>
      </c>
      <c r="C39" s="6" t="n">
        <v>1512</v>
      </c>
      <c r="D39" s="6" t="n">
        <v>2532</v>
      </c>
    </row>
    <row r="40">
      <c r="A40" s="4" t="inlineStr">
        <is>
          <t>Net finance receivables</t>
        </is>
      </c>
      <c r="B40" s="5" t="n">
        <v>9603</v>
      </c>
      <c r="C40" s="5" t="n">
        <v>10540</v>
      </c>
      <c r="D40" s="5" t="n">
        <v>14098</v>
      </c>
    </row>
    <row r="41">
      <c r="A41" s="4" t="inlineStr">
        <is>
          <t>Allowance as Percentage of Finance Receivables</t>
        </is>
      </c>
      <c r="B41" s="9" t="n">
        <v>0.135</v>
      </c>
      <c r="C41" s="9" t="n">
        <v>0.143</v>
      </c>
      <c r="D41" s="8" t="n">
        <v>0.1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Credit Quality Information, and Allowance for Credit Losses - Summary of TDR Net Finance Receivables And TDR Allowance For Credit Losses (Detail) - USD ($) $ in Thousands</t>
        </is>
      </c>
      <c r="B1" s="2" t="inlineStr">
        <is>
          <t>Dec. 31, 2022</t>
        </is>
      </c>
      <c r="C1" s="2" t="inlineStr">
        <is>
          <t>Dec. 31, 2021</t>
        </is>
      </c>
      <c r="D1" s="2" t="inlineStr">
        <is>
          <t>Dec. 31, 2020</t>
        </is>
      </c>
      <c r="E1" s="2" t="inlineStr">
        <is>
          <t>Dec. 31, 2019</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Net finance receivables</t>
        </is>
      </c>
      <c r="B3" s="5" t="n">
        <v>1699393</v>
      </c>
      <c r="C3" s="5" t="n">
        <v>1426257</v>
      </c>
      <c r="D3" s="5" t="n">
        <v>1136259</v>
      </c>
      <c r="E3" s="4" t="inlineStr">
        <is>
          <t xml:space="preserve"> </t>
        </is>
      </c>
    </row>
    <row r="4">
      <c r="A4" s="4" t="inlineStr">
        <is>
          <t>TDR Allowance for Credit Losses</t>
        </is>
      </c>
      <c r="B4" s="6" t="n">
        <v>178800</v>
      </c>
      <c r="C4" s="6" t="n">
        <v>159300</v>
      </c>
      <c r="D4" s="6" t="n">
        <v>150000</v>
      </c>
      <c r="E4" s="5" t="n">
        <v>62200</v>
      </c>
    </row>
    <row r="5">
      <c r="A5" s="4" t="inlineStr">
        <is>
          <t>Troubled Debt Restructurings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et finance receivables</t>
        </is>
      </c>
      <c r="B7" s="6" t="n">
        <v>20351</v>
      </c>
      <c r="C7" s="6" t="n">
        <v>16222</v>
      </c>
      <c r="D7" s="4" t="inlineStr">
        <is>
          <t xml:space="preserve"> </t>
        </is>
      </c>
      <c r="E7" s="4" t="inlineStr">
        <is>
          <t xml:space="preserve"> </t>
        </is>
      </c>
    </row>
    <row r="8">
      <c r="A8" s="4" t="inlineStr">
        <is>
          <t>TDR Allowance for Credit Losses</t>
        </is>
      </c>
      <c r="B8" s="6" t="n">
        <v>5142</v>
      </c>
      <c r="C8" s="6" t="n">
        <v>5211</v>
      </c>
      <c r="D8" s="4" t="inlineStr">
        <is>
          <t xml:space="preserve"> </t>
        </is>
      </c>
      <c r="E8" s="4" t="inlineStr">
        <is>
          <t xml:space="preserve"> </t>
        </is>
      </c>
    </row>
    <row r="9">
      <c r="A9" s="4" t="inlineStr">
        <is>
          <t>Small Loans [Member]</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Net finance receivables</t>
        </is>
      </c>
      <c r="B11" s="6" t="n">
        <v>481605</v>
      </c>
      <c r="C11" s="6" t="n">
        <v>445023</v>
      </c>
      <c r="D11" s="6" t="n">
        <v>403062</v>
      </c>
      <c r="E11" s="4" t="inlineStr">
        <is>
          <t xml:space="preserve"> </t>
        </is>
      </c>
    </row>
    <row r="12">
      <c r="A12" s="4" t="inlineStr">
        <is>
          <t>TDR Allowance for Credit Losses</t>
        </is>
      </c>
      <c r="B12" s="6" t="n">
        <v>57915</v>
      </c>
      <c r="C12" s="6" t="n">
        <v>61294</v>
      </c>
      <c r="D12" s="6" t="n">
        <v>59410</v>
      </c>
      <c r="E12" s="6" t="n">
        <v>30588</v>
      </c>
    </row>
    <row r="13">
      <c r="A13" s="4" t="inlineStr">
        <is>
          <t>Small Loans [Member] | Troubled Debt Restructurings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Net finance receivables</t>
        </is>
      </c>
      <c r="B15" s="6" t="n">
        <v>3884</v>
      </c>
      <c r="C15" s="6" t="n">
        <v>3232</v>
      </c>
      <c r="D15" s="4" t="inlineStr">
        <is>
          <t xml:space="preserve"> </t>
        </is>
      </c>
      <c r="E15" s="4" t="inlineStr">
        <is>
          <t xml:space="preserve"> </t>
        </is>
      </c>
    </row>
    <row r="16">
      <c r="A16" s="4" t="inlineStr">
        <is>
          <t>TDR Allowance for Credit Losses</t>
        </is>
      </c>
      <c r="B16" s="6" t="n">
        <v>1008</v>
      </c>
      <c r="C16" s="6" t="n">
        <v>1204</v>
      </c>
      <c r="D16" s="4" t="inlineStr">
        <is>
          <t xml:space="preserve"> </t>
        </is>
      </c>
      <c r="E16" s="4" t="inlineStr">
        <is>
          <t xml:space="preserve"> </t>
        </is>
      </c>
    </row>
    <row r="17">
      <c r="A17" s="4" t="inlineStr">
        <is>
          <t>Large Loans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Net finance receivables</t>
        </is>
      </c>
      <c r="B19" s="6" t="n">
        <v>1208185</v>
      </c>
      <c r="C19" s="6" t="n">
        <v>970694</v>
      </c>
      <c r="D19" s="6" t="n">
        <v>719099</v>
      </c>
      <c r="E19" s="4" t="inlineStr">
        <is>
          <t xml:space="preserve"> </t>
        </is>
      </c>
    </row>
    <row r="20">
      <c r="A20" s="4" t="inlineStr">
        <is>
          <t>TDR Allowance for Credit Losses</t>
        </is>
      </c>
      <c r="B20" s="6" t="n">
        <v>119592</v>
      </c>
      <c r="C20" s="6" t="n">
        <v>96494</v>
      </c>
      <c r="D20" s="6" t="n">
        <v>88058</v>
      </c>
      <c r="E20" s="6" t="n">
        <v>29968</v>
      </c>
    </row>
    <row r="21">
      <c r="A21" s="4" t="inlineStr">
        <is>
          <t>Large Loans [Member] | Troubled Debt Restructurings [Member]</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Net finance receivables</t>
        </is>
      </c>
      <c r="B23" s="6" t="n">
        <v>16421</v>
      </c>
      <c r="C23" s="6" t="n">
        <v>12930</v>
      </c>
      <c r="D23" s="4" t="inlineStr">
        <is>
          <t xml:space="preserve"> </t>
        </is>
      </c>
      <c r="E23" s="4" t="inlineStr">
        <is>
          <t xml:space="preserve"> </t>
        </is>
      </c>
    </row>
    <row r="24">
      <c r="A24" s="4" t="inlineStr">
        <is>
          <t>TDR Allowance for Credit Losses</t>
        </is>
      </c>
      <c r="B24" s="6" t="n">
        <v>4118</v>
      </c>
      <c r="C24" s="6" t="n">
        <v>3987</v>
      </c>
      <c r="D24" s="4" t="inlineStr">
        <is>
          <t xml:space="preserve"> </t>
        </is>
      </c>
      <c r="E24" s="4" t="inlineStr">
        <is>
          <t xml:space="preserve"> </t>
        </is>
      </c>
    </row>
    <row r="25">
      <c r="A25" s="4" t="inlineStr">
        <is>
          <t>Retail Loans [Memb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Net finance receivables</t>
        </is>
      </c>
      <c r="B27" s="6" t="n">
        <v>9603</v>
      </c>
      <c r="C27" s="6" t="n">
        <v>10540</v>
      </c>
      <c r="D27" s="6" t="n">
        <v>14098</v>
      </c>
      <c r="E27" s="4" t="inlineStr">
        <is>
          <t xml:space="preserve"> </t>
        </is>
      </c>
    </row>
    <row r="28">
      <c r="A28" s="4" t="inlineStr">
        <is>
          <t>TDR Allowance for Credit Losses</t>
        </is>
      </c>
      <c r="B28" s="6" t="n">
        <v>1293</v>
      </c>
      <c r="C28" s="6" t="n">
        <v>1512</v>
      </c>
      <c r="D28" s="5" t="n">
        <v>2532</v>
      </c>
      <c r="E28" s="5" t="n">
        <v>1644</v>
      </c>
    </row>
    <row r="29">
      <c r="A29" s="4" t="inlineStr">
        <is>
          <t>Retail Loans [Member] | Troubled Debt Restructurings [Member]</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Net finance receivables</t>
        </is>
      </c>
      <c r="B31" s="6" t="n">
        <v>46</v>
      </c>
      <c r="C31" s="6" t="n">
        <v>60</v>
      </c>
      <c r="D31" s="4" t="inlineStr">
        <is>
          <t xml:space="preserve"> </t>
        </is>
      </c>
      <c r="E31" s="4" t="inlineStr">
        <is>
          <t xml:space="preserve"> </t>
        </is>
      </c>
    </row>
    <row r="32">
      <c r="A32" s="4" t="inlineStr">
        <is>
          <t>TDR Allowance for Credit Losses</t>
        </is>
      </c>
      <c r="B32" s="5" t="n">
        <v>16</v>
      </c>
      <c r="C32" s="5" t="n">
        <v>20</v>
      </c>
      <c r="D32" s="4" t="inlineStr">
        <is>
          <t xml:space="preserve"> </t>
        </is>
      </c>
      <c r="E3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s>
  <sheetData>
    <row r="1">
      <c r="A1" s="1" t="inlineStr">
        <is>
          <t>Finance Receivables, Credit Quality Information, and Allowance for Credit Losses - Summary of Net Finance Receivables Modified And Classified As TDRs (Detail) $ in Thousands</t>
        </is>
      </c>
      <c r="C1" s="2" t="inlineStr">
        <is>
          <t>12 Months Ended</t>
        </is>
      </c>
    </row>
    <row r="2">
      <c r="C2" s="2" t="inlineStr">
        <is>
          <t>Dec. 31, 2022 USD ($) Loan</t>
        </is>
      </c>
      <c r="D2" s="2" t="inlineStr">
        <is>
          <t>Dec. 31, 2021 USD ($) Loan</t>
        </is>
      </c>
      <c r="E2" s="2" t="inlineStr">
        <is>
          <t>Dec. 31, 2020 USD ($) Loan</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Number of Loans | Loan</t>
        </is>
      </c>
      <c r="C4" s="6" t="n">
        <v>7220</v>
      </c>
      <c r="D4" s="6" t="n">
        <v>4652</v>
      </c>
      <c r="E4" s="6" t="n">
        <v>6807</v>
      </c>
    </row>
    <row r="5">
      <c r="A5" s="4" t="inlineStr">
        <is>
          <t>TDR Net Finance Receivables | $</t>
        </is>
      </c>
      <c r="B5" s="4" t="inlineStr">
        <is>
          <t>[1]</t>
        </is>
      </c>
      <c r="C5" s="5" t="n">
        <v>27494</v>
      </c>
      <c r="D5" s="5" t="n">
        <v>16078</v>
      </c>
      <c r="E5" s="5" t="n">
        <v>21344</v>
      </c>
    </row>
    <row r="6">
      <c r="A6" s="4" t="inlineStr">
        <is>
          <t>Small Loans [Member]</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Number of Loans | Loan</t>
        </is>
      </c>
      <c r="C8" s="6" t="n">
        <v>3651</v>
      </c>
      <c r="D8" s="6" t="n">
        <v>2522</v>
      </c>
      <c r="E8" s="6" t="n">
        <v>4074</v>
      </c>
    </row>
    <row r="9">
      <c r="A9" s="4" t="inlineStr">
        <is>
          <t>TDR Net Finance Receivables | $</t>
        </is>
      </c>
      <c r="B9" s="4" t="inlineStr">
        <is>
          <t>[1]</t>
        </is>
      </c>
      <c r="C9" s="5" t="n">
        <v>6920</v>
      </c>
      <c r="D9" s="5" t="n">
        <v>4761</v>
      </c>
      <c r="E9" s="5" t="n">
        <v>12677</v>
      </c>
    </row>
    <row r="10">
      <c r="A10" s="4" t="inlineStr">
        <is>
          <t>Large Loans [Member]</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Number of Loans | Loan</t>
        </is>
      </c>
      <c r="C12" s="6" t="n">
        <v>3554</v>
      </c>
      <c r="D12" s="6" t="n">
        <v>2123</v>
      </c>
      <c r="E12" s="6" t="n">
        <v>2705</v>
      </c>
    </row>
    <row r="13">
      <c r="A13" s="4" t="inlineStr">
        <is>
          <t>TDR Net Finance Receivables | $</t>
        </is>
      </c>
      <c r="B13" s="4" t="inlineStr">
        <is>
          <t>[1]</t>
        </is>
      </c>
      <c r="C13" s="5" t="n">
        <v>20537</v>
      </c>
      <c r="D13" s="5" t="n">
        <v>11303</v>
      </c>
      <c r="E13" s="5" t="n">
        <v>8562</v>
      </c>
    </row>
    <row r="14">
      <c r="A14" s="4" t="inlineStr">
        <is>
          <t>Retail Loans [Member]</t>
        </is>
      </c>
      <c r="C14" s="4" t="inlineStr">
        <is>
          <t xml:space="preserve"> </t>
        </is>
      </c>
      <c r="D14" s="4" t="inlineStr">
        <is>
          <t xml:space="preserve"> </t>
        </is>
      </c>
      <c r="E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row>
    <row r="16">
      <c r="A16" s="4" t="inlineStr">
        <is>
          <t>Number of Loans | Loan</t>
        </is>
      </c>
      <c r="C16" s="6" t="n">
        <v>15</v>
      </c>
      <c r="D16" s="6" t="n">
        <v>7</v>
      </c>
      <c r="E16" s="6" t="n">
        <v>28</v>
      </c>
    </row>
    <row r="17">
      <c r="A17" s="4" t="inlineStr">
        <is>
          <t>TDR Net Finance Receivables | $</t>
        </is>
      </c>
      <c r="B17" s="4" t="inlineStr">
        <is>
          <t>[1]</t>
        </is>
      </c>
      <c r="C17" s="5" t="n">
        <v>37</v>
      </c>
      <c r="D17" s="5" t="n">
        <v>14</v>
      </c>
      <c r="E17" s="5" t="n">
        <v>105</v>
      </c>
    </row>
    <row r="18"/>
    <row r="19">
      <c r="A19" s="4" t="inlineStr">
        <is>
          <t>[1]Represents the post-modification net finance receivables balance of loans that have been modified during the period and resulted in a TDR.</t>
        </is>
      </c>
    </row>
  </sheetData>
  <mergeCells count="4">
    <mergeCell ref="A1:B2"/>
    <mergeCell ref="C1:E1"/>
    <mergeCell ref="A18:D18"/>
    <mergeCell ref="A19:D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s>
  <sheetData>
    <row r="1">
      <c r="A1" s="1" t="inlineStr">
        <is>
          <t>Finance Receivables, Credit Quality Information, and Allowance for Credit Losses - Summary of TDR Finance Receivables that Subsequently Defaulted (Detail) $ in Thousands</t>
        </is>
      </c>
      <c r="C1" s="2" t="inlineStr">
        <is>
          <t>12 Months Ended</t>
        </is>
      </c>
    </row>
    <row r="2">
      <c r="C2" s="2" t="inlineStr">
        <is>
          <t>Dec. 31, 2022 USD ($) Loan</t>
        </is>
      </c>
      <c r="D2" s="2" t="inlineStr">
        <is>
          <t>Dec. 31, 2021 USD ($) Loan</t>
        </is>
      </c>
      <c r="E2" s="2" t="inlineStr">
        <is>
          <t>Dec. 31, 2020 USD ($) Loan</t>
        </is>
      </c>
    </row>
    <row r="3">
      <c r="A3" s="3" t="inlineStr">
        <is>
          <t>Accounts, Notes, Loans and Financing Receivable [Line Items]</t>
        </is>
      </c>
      <c r="C3" s="4" t="inlineStr">
        <is>
          <t xml:space="preserve"> </t>
        </is>
      </c>
      <c r="D3" s="4" t="inlineStr">
        <is>
          <t xml:space="preserve"> </t>
        </is>
      </c>
      <c r="E3" s="4" t="inlineStr">
        <is>
          <t xml:space="preserve"> </t>
        </is>
      </c>
    </row>
    <row r="4">
      <c r="A4" s="4" t="inlineStr">
        <is>
          <t>Number of Loans | Loan</t>
        </is>
      </c>
      <c r="C4" s="6" t="n">
        <v>2678</v>
      </c>
      <c r="D4" s="6" t="n">
        <v>1667</v>
      </c>
      <c r="E4" s="6" t="n">
        <v>3009</v>
      </c>
    </row>
    <row r="5">
      <c r="A5" s="4" t="inlineStr">
        <is>
          <t>TDR Net Finance Receivables | $</t>
        </is>
      </c>
      <c r="B5" s="4" t="inlineStr">
        <is>
          <t>[1]</t>
        </is>
      </c>
      <c r="C5" s="5" t="n">
        <v>10432</v>
      </c>
      <c r="D5" s="5" t="n">
        <v>5468</v>
      </c>
      <c r="E5" s="5" t="n">
        <v>8964</v>
      </c>
    </row>
    <row r="6">
      <c r="A6" s="4" t="inlineStr">
        <is>
          <t>Small Loans [Member]</t>
        </is>
      </c>
      <c r="C6" s="4" t="inlineStr">
        <is>
          <t xml:space="preserve"> </t>
        </is>
      </c>
      <c r="D6" s="4" t="inlineStr">
        <is>
          <t xml:space="preserve"> </t>
        </is>
      </c>
      <c r="E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row>
    <row r="8">
      <c r="A8" s="4" t="inlineStr">
        <is>
          <t>Number of Loans | Loan</t>
        </is>
      </c>
      <c r="C8" s="6" t="n">
        <v>1365</v>
      </c>
      <c r="D8" s="6" t="n">
        <v>950</v>
      </c>
      <c r="E8" s="6" t="n">
        <v>1846</v>
      </c>
    </row>
    <row r="9">
      <c r="A9" s="4" t="inlineStr">
        <is>
          <t>TDR Net Finance Receivables | $</t>
        </is>
      </c>
      <c r="B9" s="4" t="inlineStr">
        <is>
          <t>[1]</t>
        </is>
      </c>
      <c r="C9" s="5" t="n">
        <v>2712</v>
      </c>
      <c r="D9" s="5" t="n">
        <v>1740</v>
      </c>
      <c r="E9" s="5" t="n">
        <v>3266</v>
      </c>
    </row>
    <row r="10">
      <c r="A10" s="4" t="inlineStr">
        <is>
          <t>Large Loans [Member]</t>
        </is>
      </c>
      <c r="C10" s="4" t="inlineStr">
        <is>
          <t xml:space="preserve"> </t>
        </is>
      </c>
      <c r="D10" s="4" t="inlineStr">
        <is>
          <t xml:space="preserve"> </t>
        </is>
      </c>
      <c r="E10" s="4" t="inlineStr">
        <is>
          <t xml:space="preserve"> </t>
        </is>
      </c>
    </row>
    <row r="11">
      <c r="A11" s="3" t="inlineStr">
        <is>
          <t>Accounts, Notes, Loans and Financing Receivable [Line Items]</t>
        </is>
      </c>
      <c r="C11" s="4" t="inlineStr">
        <is>
          <t xml:space="preserve"> </t>
        </is>
      </c>
      <c r="D11" s="4" t="inlineStr">
        <is>
          <t xml:space="preserve"> </t>
        </is>
      </c>
      <c r="E11" s="4" t="inlineStr">
        <is>
          <t xml:space="preserve"> </t>
        </is>
      </c>
    </row>
    <row r="12">
      <c r="A12" s="4" t="inlineStr">
        <is>
          <t>Number of Loans | Loan</t>
        </is>
      </c>
      <c r="C12" s="6" t="n">
        <v>1307</v>
      </c>
      <c r="D12" s="6" t="n">
        <v>712</v>
      </c>
      <c r="E12" s="6" t="n">
        <v>1129</v>
      </c>
    </row>
    <row r="13">
      <c r="A13" s="4" t="inlineStr">
        <is>
          <t>TDR Net Finance Receivables | $</t>
        </is>
      </c>
      <c r="B13" s="4" t="inlineStr">
        <is>
          <t>[1]</t>
        </is>
      </c>
      <c r="C13" s="5" t="n">
        <v>7704</v>
      </c>
      <c r="D13" s="5" t="n">
        <v>3719</v>
      </c>
      <c r="E13" s="5" t="n">
        <v>5641</v>
      </c>
    </row>
    <row r="14">
      <c r="A14" s="4" t="inlineStr">
        <is>
          <t>Retail Loans [Member]</t>
        </is>
      </c>
      <c r="C14" s="4" t="inlineStr">
        <is>
          <t xml:space="preserve"> </t>
        </is>
      </c>
      <c r="D14" s="4" t="inlineStr">
        <is>
          <t xml:space="preserve"> </t>
        </is>
      </c>
      <c r="E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row>
    <row r="16">
      <c r="A16" s="4" t="inlineStr">
        <is>
          <t>Number of Loans | Loan</t>
        </is>
      </c>
      <c r="C16" s="6" t="n">
        <v>6</v>
      </c>
      <c r="D16" s="6" t="n">
        <v>5</v>
      </c>
      <c r="E16" s="6" t="n">
        <v>34</v>
      </c>
    </row>
    <row r="17">
      <c r="A17" s="4" t="inlineStr">
        <is>
          <t>TDR Net Finance Receivables | $</t>
        </is>
      </c>
      <c r="B17" s="4" t="inlineStr">
        <is>
          <t>[1]</t>
        </is>
      </c>
      <c r="C17" s="5" t="n">
        <v>16</v>
      </c>
      <c r="D17" s="5" t="n">
        <v>9</v>
      </c>
      <c r="E17" s="5" t="n">
        <v>57</v>
      </c>
    </row>
    <row r="18"/>
    <row r="19">
      <c r="A19" s="4" t="inlineStr">
        <is>
          <t>[1]Only includes defaults occurring within 12 months of a loan being designated as a TDR. Represents the corresponding balance of TDR net finance receivables at the end of the month in which they defaulted.</t>
        </is>
      </c>
    </row>
  </sheetData>
  <mergeCells count="4">
    <mergeCell ref="A1:B2"/>
    <mergeCell ref="C1:E1"/>
    <mergeCell ref="A18:D18"/>
    <mergeCell ref="A19:D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stricted Available-for-Sale Investments - Reconciliation of Restricted Available-for-sale Investments (Details) $ in Thousands</t>
        </is>
      </c>
      <c r="B1" s="2" t="inlineStr">
        <is>
          <t>Dec. 31, 2022 USD ($)</t>
        </is>
      </c>
    </row>
    <row r="2">
      <c r="A2" s="3" t="inlineStr">
        <is>
          <t>Schedule Of Available For Sale Securities [Line Items]</t>
        </is>
      </c>
      <c r="B2" s="4" t="inlineStr">
        <is>
          <t xml:space="preserve"> </t>
        </is>
      </c>
    </row>
    <row r="3">
      <c r="A3" s="4" t="inlineStr">
        <is>
          <t>Estimated Fair Value</t>
        </is>
      </c>
      <c r="B3" s="5" t="n">
        <v>20416</v>
      </c>
    </row>
    <row r="4">
      <c r="A4" s="4" t="inlineStr">
        <is>
          <t>Restricted available-for-sale investments</t>
        </is>
      </c>
      <c r="B4" s="6" t="n">
        <v>20416</v>
      </c>
    </row>
    <row r="5">
      <c r="A5" s="4" t="inlineStr">
        <is>
          <t>Restricted Investments</t>
        </is>
      </c>
      <c r="B5" s="4" t="inlineStr">
        <is>
          <t xml:space="preserve"> </t>
        </is>
      </c>
    </row>
    <row r="6">
      <c r="A6" s="3" t="inlineStr">
        <is>
          <t>Schedule Of Available For Sale Securities [Line Items]</t>
        </is>
      </c>
      <c r="B6" s="4" t="inlineStr">
        <is>
          <t xml:space="preserve"> </t>
        </is>
      </c>
    </row>
    <row r="7">
      <c r="A7" s="4" t="inlineStr">
        <is>
          <t>Amortized Cost</t>
        </is>
      </c>
      <c r="B7" s="6" t="n">
        <v>21158</v>
      </c>
    </row>
    <row r="8">
      <c r="A8" s="4" t="inlineStr">
        <is>
          <t>Gross Unrealized Losses</t>
        </is>
      </c>
      <c r="B8" s="6" t="n">
        <v>-742</v>
      </c>
    </row>
    <row r="9">
      <c r="A9" s="4" t="inlineStr">
        <is>
          <t>Estimated Fair Value</t>
        </is>
      </c>
      <c r="B9" s="6" t="n">
        <v>20416</v>
      </c>
    </row>
    <row r="10">
      <c r="A10" s="4" t="inlineStr">
        <is>
          <t>Restricted available-for-sale investments</t>
        </is>
      </c>
      <c r="B10" s="5" t="n">
        <v>204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Available-for-Sale Investments - Summary of Gross Unrealized Losses And Estimated Fair Values of Restricted Available-For-Sale Investments (Details) - Restricted Investments $ in Thousands</t>
        </is>
      </c>
      <c r="B1" s="2" t="inlineStr">
        <is>
          <t>Dec. 31, 2022 USD ($)</t>
        </is>
      </c>
    </row>
    <row r="2">
      <c r="A2" s="3" t="inlineStr">
        <is>
          <t>Schedule Of Available For Sale Securities [Line Items]</t>
        </is>
      </c>
      <c r="B2" s="4" t="inlineStr">
        <is>
          <t xml:space="preserve"> </t>
        </is>
      </c>
    </row>
    <row r="3">
      <c r="A3" s="4" t="inlineStr">
        <is>
          <t>Less than 12 Months, Estimated Fair Value</t>
        </is>
      </c>
      <c r="B3" s="5" t="n">
        <v>20416</v>
      </c>
    </row>
    <row r="4">
      <c r="A4" s="4" t="inlineStr">
        <is>
          <t>Less than 12 Months, Gross Unrealized Losses</t>
        </is>
      </c>
      <c r="B4" s="6" t="n">
        <v>-742</v>
      </c>
    </row>
    <row r="5">
      <c r="A5" s="4" t="inlineStr">
        <is>
          <t>Total Estimated Fair Value</t>
        </is>
      </c>
      <c r="B5" s="6" t="n">
        <v>20416</v>
      </c>
    </row>
    <row r="6">
      <c r="A6" s="4" t="inlineStr">
        <is>
          <t>Total Gross Unrealized Losses</t>
        </is>
      </c>
      <c r="B6" s="5" t="n">
        <v>-7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icted Available-for-Sale Invest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Accrued interest receivable</t>
        </is>
      </c>
      <c r="B4" s="5" t="n">
        <v>300</v>
      </c>
      <c r="C4" s="4" t="inlineStr">
        <is>
          <t xml:space="preserve"> </t>
        </is>
      </c>
      <c r="D4" s="4" t="inlineStr">
        <is>
          <t xml:space="preserve"> </t>
        </is>
      </c>
    </row>
    <row r="5">
      <c r="A5" s="4" t="inlineStr">
        <is>
          <t>Restricted Investments</t>
        </is>
      </c>
      <c r="B5" s="4" t="inlineStr">
        <is>
          <t xml:space="preserve"> </t>
        </is>
      </c>
      <c r="C5" s="4" t="inlineStr">
        <is>
          <t xml:space="preserve"> </t>
        </is>
      </c>
      <c r="D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row>
    <row r="7">
      <c r="A7" s="4" t="inlineStr">
        <is>
          <t>Gross realized gains or losses</t>
        </is>
      </c>
      <c r="B7" s="5" t="n">
        <v>0</v>
      </c>
      <c r="C7" s="5" t="n">
        <v>0</v>
      </c>
      <c r="D7"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stricted Available-for-Sale Investments - Summary of Amortized Cost And Estimated Fair Values of Restricted Available-For-Sale Investments by Contractual Maturity (Details) $ in Thousands</t>
        </is>
      </c>
      <c r="B1" s="2" t="inlineStr">
        <is>
          <t>Dec. 31, 2022 USD ($)</t>
        </is>
      </c>
    </row>
    <row r="2">
      <c r="A2" s="3" t="inlineStr">
        <is>
          <t>Estimated Fair Value</t>
        </is>
      </c>
      <c r="B2" s="4" t="inlineStr">
        <is>
          <t xml:space="preserve"> </t>
        </is>
      </c>
    </row>
    <row r="3">
      <c r="A3" s="4" t="inlineStr">
        <is>
          <t>Total restricted available-for-sale investments</t>
        </is>
      </c>
      <c r="B3" s="5" t="n">
        <v>20416</v>
      </c>
    </row>
    <row r="4">
      <c r="A4" s="4" t="inlineStr">
        <is>
          <t>Restricted Investments</t>
        </is>
      </c>
      <c r="B4" s="4" t="inlineStr">
        <is>
          <t xml:space="preserve"> </t>
        </is>
      </c>
    </row>
    <row r="5">
      <c r="A5" s="3" t="inlineStr">
        <is>
          <t>Amortized Cost</t>
        </is>
      </c>
      <c r="B5" s="4" t="inlineStr">
        <is>
          <t xml:space="preserve"> </t>
        </is>
      </c>
    </row>
    <row r="6">
      <c r="A6" s="4" t="inlineStr">
        <is>
          <t>Due in one year</t>
        </is>
      </c>
      <c r="B6" s="6" t="n">
        <v>2116</v>
      </c>
    </row>
    <row r="7">
      <c r="A7" s="4" t="inlineStr">
        <is>
          <t>Due within one year to five years</t>
        </is>
      </c>
      <c r="B7" s="6" t="n">
        <v>19042</v>
      </c>
    </row>
    <row r="8">
      <c r="A8" s="4" t="inlineStr">
        <is>
          <t>Total restricted available-for-sale investments</t>
        </is>
      </c>
      <c r="B8" s="6" t="n">
        <v>21158</v>
      </c>
    </row>
    <row r="9">
      <c r="A9" s="3" t="inlineStr">
        <is>
          <t>Estimated Fair Value</t>
        </is>
      </c>
      <c r="B9" s="4" t="inlineStr">
        <is>
          <t xml:space="preserve"> </t>
        </is>
      </c>
    </row>
    <row r="10">
      <c r="A10" s="4" t="inlineStr">
        <is>
          <t>Due in one year</t>
        </is>
      </c>
      <c r="B10" s="6" t="n">
        <v>2084</v>
      </c>
    </row>
    <row r="11">
      <c r="A11" s="4" t="inlineStr">
        <is>
          <t>Due within one year to five years</t>
        </is>
      </c>
      <c r="B11" s="6" t="n">
        <v>18332</v>
      </c>
    </row>
    <row r="12">
      <c r="A12" s="4" t="inlineStr">
        <is>
          <t>Total restricted available-for-sale investments</t>
        </is>
      </c>
      <c r="B12" s="5" t="n">
        <v>204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icted Available-for-Sale Investments - Summary of Proceeds from Sold or Matured Restricted Available-For-Sale Investments (Details) $ in Thousands</t>
        </is>
      </c>
      <c r="B1" s="2" t="inlineStr">
        <is>
          <t>12 Months Ended</t>
        </is>
      </c>
    </row>
    <row r="2">
      <c r="B2" s="2" t="inlineStr">
        <is>
          <t>Dec. 31, 2022 USD ($)</t>
        </is>
      </c>
    </row>
    <row r="3">
      <c r="A3" s="3" t="inlineStr">
        <is>
          <t>Schedule Of Available For Sale Securities [Line Items]</t>
        </is>
      </c>
      <c r="B3" s="4" t="inlineStr">
        <is>
          <t xml:space="preserve"> </t>
        </is>
      </c>
    </row>
    <row r="4">
      <c r="A4" s="4" t="inlineStr">
        <is>
          <t>Proceeds from sale of restricted available-for-sale investments</t>
        </is>
      </c>
      <c r="B4" s="5" t="n">
        <v>3130</v>
      </c>
    </row>
    <row r="5">
      <c r="A5" s="4" t="inlineStr">
        <is>
          <t>Restricted Investments</t>
        </is>
      </c>
      <c r="B5" s="4" t="inlineStr">
        <is>
          <t xml:space="preserve"> </t>
        </is>
      </c>
    </row>
    <row r="6">
      <c r="A6" s="3" t="inlineStr">
        <is>
          <t>Schedule Of Available For Sale Securities [Line Items]</t>
        </is>
      </c>
      <c r="B6" s="4" t="inlineStr">
        <is>
          <t xml:space="preserve"> </t>
        </is>
      </c>
    </row>
    <row r="7">
      <c r="A7" s="4" t="inlineStr">
        <is>
          <t>Proceeds from sale of restricted available-for-sale investments</t>
        </is>
      </c>
      <c r="B7" s="5" t="n">
        <v>313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42283</v>
      </c>
      <c r="C3" s="5" t="n">
        <v>37851</v>
      </c>
    </row>
    <row r="4">
      <c r="A4" s="4" t="inlineStr">
        <is>
          <t>Less accumulated depreciation</t>
        </is>
      </c>
      <c r="B4" s="6" t="n">
        <v>27757</v>
      </c>
      <c r="C4" s="6" t="n">
        <v>24913</v>
      </c>
    </row>
    <row r="5">
      <c r="A5" s="4" t="inlineStr">
        <is>
          <t>Property and equipment, net of accumulated depreciation</t>
        </is>
      </c>
      <c r="B5" s="6" t="n">
        <v>14526</v>
      </c>
      <c r="C5" s="6" t="n">
        <v>12938</v>
      </c>
    </row>
    <row r="6">
      <c r="A6" s="4" t="inlineStr">
        <is>
          <t>Furniture,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7011</v>
      </c>
      <c r="C8" s="6" t="n">
        <v>24348</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5272</v>
      </c>
      <c r="C11" s="5" t="n">
        <v>135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1224</v>
      </c>
      <c r="C4" s="5" t="n">
        <v>88687</v>
      </c>
      <c r="D4" s="5" t="n">
        <v>2673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85115</v>
      </c>
      <c r="C6" s="6" t="n">
        <v>89015</v>
      </c>
      <c r="D6" s="6" t="n">
        <v>123810</v>
      </c>
    </row>
    <row r="7">
      <c r="A7" s="4" t="inlineStr">
        <is>
          <t>Depreciation and amortization</t>
        </is>
      </c>
      <c r="B7" s="6" t="n">
        <v>12689</v>
      </c>
      <c r="C7" s="6" t="n">
        <v>11653</v>
      </c>
      <c r="D7" s="6" t="n">
        <v>13308</v>
      </c>
    </row>
    <row r="8">
      <c r="A8" s="4" t="inlineStr">
        <is>
          <t>Amortization of deferred originations fees and costs</t>
        </is>
      </c>
      <c r="B8" s="6" t="n">
        <v>-15843</v>
      </c>
      <c r="C8" s="6" t="n">
        <v>-15776</v>
      </c>
      <c r="D8" s="6" t="n">
        <v>-14966</v>
      </c>
    </row>
    <row r="9">
      <c r="A9" s="4" t="inlineStr">
        <is>
          <t>Loss on disposal of property and equipment</t>
        </is>
      </c>
      <c r="B9" s="6" t="n">
        <v>143</v>
      </c>
      <c r="C9" s="6" t="n">
        <v>161</v>
      </c>
      <c r="D9" s="6" t="n">
        <v>180</v>
      </c>
    </row>
    <row r="10">
      <c r="A10" s="4" t="inlineStr">
        <is>
          <t>Share-based compensation</t>
        </is>
      </c>
      <c r="B10" s="6" t="n">
        <v>10768</v>
      </c>
      <c r="C10" s="6" t="n">
        <v>7399</v>
      </c>
      <c r="D10" s="6" t="n">
        <v>5599</v>
      </c>
    </row>
    <row r="11">
      <c r="A11" s="4" t="inlineStr">
        <is>
          <t>Fair value adjustment on interest rate caps</t>
        </is>
      </c>
      <c r="B11" s="4" t="inlineStr">
        <is>
          <t xml:space="preserve"> </t>
        </is>
      </c>
      <c r="C11" s="6" t="n">
        <v>-2721</v>
      </c>
      <c r="D11" s="6" t="n">
        <v>261</v>
      </c>
    </row>
    <row r="12">
      <c r="A12" s="4" t="inlineStr">
        <is>
          <t>Deferred income taxes, net</t>
        </is>
      </c>
      <c r="B12" s="6" t="n">
        <v>4766</v>
      </c>
      <c r="C12" s="6" t="n">
        <v>-4299</v>
      </c>
      <c r="D12" s="6" t="n">
        <v>676</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 in unearned insurance premiums</t>
        </is>
      </c>
      <c r="B14" s="6" t="n">
        <v>3171</v>
      </c>
      <c r="C14" s="6" t="n">
        <v>13292</v>
      </c>
      <c r="D14" s="6" t="n">
        <v>5954</v>
      </c>
    </row>
    <row r="15">
      <c r="A15" s="4" t="inlineStr">
        <is>
          <t>Increase in lease assets</t>
        </is>
      </c>
      <c r="B15" s="6" t="n">
        <v>-5800</v>
      </c>
      <c r="C15" s="6" t="n">
        <v>-1605</v>
      </c>
      <c r="D15" s="6" t="n">
        <v>-678</v>
      </c>
    </row>
    <row r="16">
      <c r="A16" s="4" t="inlineStr">
        <is>
          <t>Increase in other assets</t>
        </is>
      </c>
      <c r="B16" s="6" t="n">
        <v>-13271</v>
      </c>
      <c r="C16" s="6" t="n">
        <v>-8443</v>
      </c>
      <c r="D16" s="6" t="n">
        <v>-6553</v>
      </c>
    </row>
    <row r="17">
      <c r="A17" s="4" t="inlineStr">
        <is>
          <t>Increase (decrease) in accounts payable and accrued expenses</t>
        </is>
      </c>
      <c r="B17" s="6" t="n">
        <v>-14642</v>
      </c>
      <c r="C17" s="6" t="n">
        <v>10153</v>
      </c>
      <c r="D17" s="6" t="n">
        <v>9927</v>
      </c>
    </row>
    <row r="18">
      <c r="A18" s="4" t="inlineStr">
        <is>
          <t>Increase in lease liabilities</t>
        </is>
      </c>
      <c r="B18" s="6" t="n">
        <v>6012</v>
      </c>
      <c r="C18" s="6" t="n">
        <v>1499</v>
      </c>
      <c r="D18" s="6" t="n">
        <v>731</v>
      </c>
    </row>
    <row r="19">
      <c r="A19" s="4" t="inlineStr">
        <is>
          <t>Net cash provided by operating activities</t>
        </is>
      </c>
      <c r="B19" s="6" t="n">
        <v>224332</v>
      </c>
      <c r="C19" s="6" t="n">
        <v>189015</v>
      </c>
      <c r="D19" s="6" t="n">
        <v>164979</v>
      </c>
    </row>
    <row r="20">
      <c r="A20" s="3" t="inlineStr">
        <is>
          <t>Cash flows from investing activities:</t>
        </is>
      </c>
      <c r="B20" s="4" t="inlineStr">
        <is>
          <t xml:space="preserve"> </t>
        </is>
      </c>
      <c r="C20" s="4" t="inlineStr">
        <is>
          <t xml:space="preserve"> </t>
        </is>
      </c>
      <c r="D20" s="4" t="inlineStr">
        <is>
          <t xml:space="preserve"> </t>
        </is>
      </c>
    </row>
    <row r="21">
      <c r="A21" s="4" t="inlineStr">
        <is>
          <t>Originations of finance receivables</t>
        </is>
      </c>
      <c r="B21" s="6" t="n">
        <v>-1643537</v>
      </c>
      <c r="C21" s="6" t="n">
        <v>-1452634</v>
      </c>
      <c r="D21" s="6" t="n">
        <v>-1072599</v>
      </c>
    </row>
    <row r="22">
      <c r="A22" s="4" t="inlineStr">
        <is>
          <t>Repayments of finance receivables</t>
        </is>
      </c>
      <c r="B22" s="6" t="n">
        <v>1228495</v>
      </c>
      <c r="C22" s="6" t="n">
        <v>1104437</v>
      </c>
      <c r="D22" s="6" t="n">
        <v>986263</v>
      </c>
    </row>
    <row r="23">
      <c r="A23" s="4" t="inlineStr">
        <is>
          <t>Purchases of intangible assets</t>
        </is>
      </c>
      <c r="B23" s="6" t="n">
        <v>-5534</v>
      </c>
      <c r="C23" s="6" t="n">
        <v>-3273</v>
      </c>
      <c r="D23" s="6" t="n">
        <v>-1417</v>
      </c>
    </row>
    <row r="24">
      <c r="A24" s="4" t="inlineStr">
        <is>
          <t>Purchases of property and equipment</t>
        </is>
      </c>
      <c r="B24" s="6" t="n">
        <v>-5874</v>
      </c>
      <c r="C24" s="6" t="n">
        <v>-3588</v>
      </c>
      <c r="D24" s="6" t="n">
        <v>-3933</v>
      </c>
    </row>
    <row r="25">
      <c r="A25" s="4" t="inlineStr">
        <is>
          <t>Proceeds from disposal of property and equipment</t>
        </is>
      </c>
      <c r="B25" s="4" t="inlineStr">
        <is>
          <t xml:space="preserve"> </t>
        </is>
      </c>
      <c r="C25" s="4" t="inlineStr">
        <is>
          <t xml:space="preserve"> </t>
        </is>
      </c>
      <c r="D25" s="6" t="n">
        <v>2</v>
      </c>
    </row>
    <row r="26">
      <c r="A26" s="4" t="inlineStr">
        <is>
          <t>Purchase of restricted available-for-sale investments</t>
        </is>
      </c>
      <c r="B26" s="6" t="n">
        <v>-23974</v>
      </c>
      <c r="C26" s="4" t="inlineStr">
        <is>
          <t xml:space="preserve"> </t>
        </is>
      </c>
      <c r="D26" s="4" t="inlineStr">
        <is>
          <t xml:space="preserve"> </t>
        </is>
      </c>
    </row>
    <row r="27">
      <c r="A27" s="4" t="inlineStr">
        <is>
          <t>Proceeds from sale of restricted available-for-sale investments</t>
        </is>
      </c>
      <c r="B27" s="6" t="n">
        <v>3130</v>
      </c>
      <c r="C27" s="4" t="inlineStr">
        <is>
          <t xml:space="preserve"> </t>
        </is>
      </c>
      <c r="D27" s="4" t="inlineStr">
        <is>
          <t xml:space="preserve"> </t>
        </is>
      </c>
    </row>
    <row r="28">
      <c r="A28" s="4" t="inlineStr">
        <is>
          <t>Net cash used in investing activities</t>
        </is>
      </c>
      <c r="B28" s="6" t="n">
        <v>-447294</v>
      </c>
      <c r="C28" s="6" t="n">
        <v>-355058</v>
      </c>
      <c r="D28" s="6" t="n">
        <v>-91684</v>
      </c>
    </row>
    <row r="29">
      <c r="A29" s="3" t="inlineStr">
        <is>
          <t>Cash flows from financing activities:</t>
        </is>
      </c>
      <c r="B29" s="4" t="inlineStr">
        <is>
          <t xml:space="preserve"> </t>
        </is>
      </c>
      <c r="C29" s="4" t="inlineStr">
        <is>
          <t xml:space="preserve"> </t>
        </is>
      </c>
      <c r="D29" s="4" t="inlineStr">
        <is>
          <t xml:space="preserve"> </t>
        </is>
      </c>
    </row>
    <row r="30">
      <c r="A30" s="4" t="inlineStr">
        <is>
          <t>Advances on revolving credit facilities</t>
        </is>
      </c>
      <c r="B30" s="6" t="n">
        <v>1832412</v>
      </c>
      <c r="C30" s="6" t="n">
        <v>1901870</v>
      </c>
      <c r="D30" s="6" t="n">
        <v>1283242</v>
      </c>
    </row>
    <row r="31">
      <c r="A31" s="4" t="inlineStr">
        <is>
          <t>Payments on revolving credit facilities</t>
        </is>
      </c>
      <c r="B31" s="6" t="n">
        <v>-1910717</v>
      </c>
      <c r="C31" s="6" t="n">
        <v>-1985601</v>
      </c>
      <c r="D31" s="6" t="n">
        <v>-1352053</v>
      </c>
    </row>
    <row r="32">
      <c r="A32" s="4" t="inlineStr">
        <is>
          <t>Advances on securitizations</t>
        </is>
      </c>
      <c r="B32" s="6" t="n">
        <v>433720</v>
      </c>
      <c r="C32" s="6" t="n">
        <v>573700</v>
      </c>
      <c r="D32" s="6" t="n">
        <v>180000</v>
      </c>
    </row>
    <row r="33">
      <c r="A33" s="4" t="inlineStr">
        <is>
          <t>Payments on securitizations</t>
        </is>
      </c>
      <c r="B33" s="6" t="n">
        <v>-109228</v>
      </c>
      <c r="C33" s="6" t="n">
        <v>-150857</v>
      </c>
      <c r="D33" s="6" t="n">
        <v>-150000</v>
      </c>
    </row>
    <row r="34">
      <c r="A34" s="4" t="inlineStr">
        <is>
          <t>Payments for debt issuance costs</t>
        </is>
      </c>
      <c r="B34" s="6" t="n">
        <v>-5656</v>
      </c>
      <c r="C34" s="6" t="n">
        <v>-8907</v>
      </c>
      <c r="D34" s="6" t="n">
        <v>-3170</v>
      </c>
    </row>
    <row r="35">
      <c r="A35" s="4" t="inlineStr">
        <is>
          <t>Taxes paid related to net share settlement of equity awards</t>
        </is>
      </c>
      <c r="B35" s="6" t="n">
        <v>-2993</v>
      </c>
      <c r="C35" s="6" t="n">
        <v>-9951</v>
      </c>
      <c r="D35" s="6" t="n">
        <v>-1635</v>
      </c>
    </row>
    <row r="36">
      <c r="A36" s="4" t="inlineStr">
        <is>
          <t>Short-swing profit disgorgement</t>
        </is>
      </c>
      <c r="B36" s="4" t="inlineStr">
        <is>
          <t xml:space="preserve"> </t>
        </is>
      </c>
      <c r="C36" s="6" t="n">
        <v>81</v>
      </c>
      <c r="D36" s="4" t="inlineStr">
        <is>
          <t xml:space="preserve"> </t>
        </is>
      </c>
    </row>
    <row r="37">
      <c r="A37" s="4" t="inlineStr">
        <is>
          <t>Cash dividends</t>
        </is>
      </c>
      <c r="B37" s="6" t="n">
        <v>-11353</v>
      </c>
      <c r="C37" s="6" t="n">
        <v>-9537</v>
      </c>
      <c r="D37" s="6" t="n">
        <v>-2216</v>
      </c>
    </row>
    <row r="38">
      <c r="A38" s="4" t="inlineStr">
        <is>
          <t>Repurchases of common stock</t>
        </is>
      </c>
      <c r="B38" s="6" t="n">
        <v>-20613</v>
      </c>
      <c r="C38" s="6" t="n">
        <v>-67442</v>
      </c>
      <c r="D38" s="6" t="n">
        <v>-12014</v>
      </c>
    </row>
    <row r="39">
      <c r="A39" s="4" t="inlineStr">
        <is>
          <t>Net cash provided by (used in) financing activities</t>
        </is>
      </c>
      <c r="B39" s="6" t="n">
        <v>205572</v>
      </c>
      <c r="C39" s="6" t="n">
        <v>243356</v>
      </c>
      <c r="D39" s="6" t="n">
        <v>-57846</v>
      </c>
    </row>
    <row r="40">
      <c r="A40" s="4" t="inlineStr">
        <is>
          <t>Net change in cash and restricted cash</t>
        </is>
      </c>
      <c r="B40" s="6" t="n">
        <v>-17390</v>
      </c>
      <c r="C40" s="6" t="n">
        <v>77313</v>
      </c>
      <c r="D40" s="6" t="n">
        <v>15449</v>
      </c>
    </row>
    <row r="41">
      <c r="A41" s="4" t="inlineStr">
        <is>
          <t>Cash and restricted cash at beginning of period</t>
        </is>
      </c>
      <c r="B41" s="6" t="n">
        <v>149189</v>
      </c>
      <c r="C41" s="6" t="n">
        <v>71876</v>
      </c>
      <c r="D41" s="6" t="n">
        <v>56427</v>
      </c>
    </row>
    <row r="42">
      <c r="A42" s="4" t="inlineStr">
        <is>
          <t>Cash and restricted cash at end of period</t>
        </is>
      </c>
      <c r="B42" s="6" t="n">
        <v>131799</v>
      </c>
      <c r="C42" s="6" t="n">
        <v>149189</v>
      </c>
      <c r="D42" s="6" t="n">
        <v>71876</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t>
        </is>
      </c>
      <c r="B44" s="6" t="n">
        <v>40475</v>
      </c>
      <c r="C44" s="6" t="n">
        <v>29428</v>
      </c>
      <c r="D44" s="6" t="n">
        <v>31993</v>
      </c>
    </row>
    <row r="45">
      <c r="A45" s="4" t="inlineStr">
        <is>
          <t>Income taxes paid</t>
        </is>
      </c>
      <c r="B45" s="6" t="n">
        <v>26963</v>
      </c>
      <c r="C45" s="6" t="n">
        <v>23077</v>
      </c>
      <c r="D45" s="6" t="n">
        <v>7130</v>
      </c>
    </row>
    <row r="46">
      <c r="A46" s="4" t="inlineStr">
        <is>
          <t>Operating leases paid</t>
        </is>
      </c>
      <c r="B46" s="6" t="n">
        <v>9071</v>
      </c>
      <c r="C46" s="6" t="n">
        <v>9729</v>
      </c>
      <c r="D46" s="6" t="n">
        <v>8251</v>
      </c>
    </row>
    <row r="47">
      <c r="A47" s="4" t="inlineStr">
        <is>
          <t>Non-cash lease assets and liabilities acquired</t>
        </is>
      </c>
      <c r="B47" s="6" t="n">
        <v>13493</v>
      </c>
      <c r="C47" s="6" t="n">
        <v>9717</v>
      </c>
      <c r="D47" s="6" t="n">
        <v>7910</v>
      </c>
    </row>
    <row r="48">
      <c r="A48" s="4" t="inlineStr">
        <is>
          <t>Non-cash dividends payable</t>
        </is>
      </c>
      <c r="B48" s="5" t="n">
        <v>431</v>
      </c>
      <c r="C48" s="5" t="n">
        <v>388</v>
      </c>
      <c r="D48" s="5" t="n">
        <v>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4.1</v>
      </c>
      <c r="C4" s="10" t="n">
        <v>4.5</v>
      </c>
      <c r="D4" s="5" t="n">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Operating Leased Assets [Line Items]</t>
        </is>
      </c>
      <c r="B3" s="4" t="inlineStr">
        <is>
          <t xml:space="preserve"> </t>
        </is>
      </c>
      <c r="C3" s="4" t="inlineStr">
        <is>
          <t xml:space="preserve"> </t>
        </is>
      </c>
      <c r="D3" s="4" t="inlineStr">
        <is>
          <t xml:space="preserve"> </t>
        </is>
      </c>
    </row>
    <row r="4">
      <c r="A4" s="4" t="inlineStr">
        <is>
          <t>Rent expense</t>
        </is>
      </c>
      <c r="B4" s="10" t="n">
        <v>10.2</v>
      </c>
      <c r="C4" s="10" t="n">
        <v>10.2</v>
      </c>
      <c r="D4" s="10" t="n">
        <v>8.800000000000001</v>
      </c>
    </row>
    <row r="5">
      <c r="A5" s="4" t="inlineStr">
        <is>
          <t>Minimum [Member]</t>
        </is>
      </c>
      <c r="B5" s="4" t="inlineStr">
        <is>
          <t xml:space="preserve"> </t>
        </is>
      </c>
      <c r="C5" s="4" t="inlineStr">
        <is>
          <t xml:space="preserve"> </t>
        </is>
      </c>
      <c r="D5" s="4" t="inlineStr">
        <is>
          <t xml:space="preserve"> </t>
        </is>
      </c>
    </row>
    <row r="6">
      <c r="A6" s="3" t="inlineStr">
        <is>
          <t>Operating Leased Assets [Line Items]</t>
        </is>
      </c>
      <c r="B6" s="4" t="inlineStr">
        <is>
          <t xml:space="preserve"> </t>
        </is>
      </c>
      <c r="C6" s="4" t="inlineStr">
        <is>
          <t xml:space="preserve"> </t>
        </is>
      </c>
      <c r="D6" s="4" t="inlineStr">
        <is>
          <t xml:space="preserve"> </t>
        </is>
      </c>
    </row>
    <row r="7">
      <c r="A7" s="4" t="inlineStr">
        <is>
          <t>Lease agreement term</t>
        </is>
      </c>
      <c r="B7" s="4" t="inlineStr">
        <is>
          <t>3 years</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Lease agreement term</t>
        </is>
      </c>
      <c r="B10" s="4" t="inlineStr">
        <is>
          <t>7 years</t>
        </is>
      </c>
      <c r="C10" s="4" t="inlineStr">
        <is>
          <t xml:space="preserve"> </t>
        </is>
      </c>
      <c r="D10" s="4" t="inlineStr">
        <is>
          <t xml:space="preserve"> </t>
        </is>
      </c>
    </row>
    <row r="11">
      <c r="A11" s="4" t="inlineStr">
        <is>
          <t>Branch [Member] | Minimum [Member]</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Lease agreement term</t>
        </is>
      </c>
      <c r="B13" s="4" t="inlineStr">
        <is>
          <t>3 years</t>
        </is>
      </c>
      <c r="C13" s="4" t="inlineStr">
        <is>
          <t xml:space="preserve"> </t>
        </is>
      </c>
      <c r="D13" s="4" t="inlineStr">
        <is>
          <t xml:space="preserve"> </t>
        </is>
      </c>
    </row>
    <row r="14">
      <c r="A14" s="4" t="inlineStr">
        <is>
          <t>Extend lease agreement term</t>
        </is>
      </c>
      <c r="B14" s="4" t="inlineStr">
        <is>
          <t>3 years</t>
        </is>
      </c>
      <c r="C14" s="4" t="inlineStr">
        <is>
          <t xml:space="preserve"> </t>
        </is>
      </c>
      <c r="D14" s="4" t="inlineStr">
        <is>
          <t xml:space="preserve"> </t>
        </is>
      </c>
    </row>
    <row r="15">
      <c r="A15" s="4" t="inlineStr">
        <is>
          <t>Branch [Member] | Maximum [Member]</t>
        </is>
      </c>
      <c r="B15" s="4" t="inlineStr">
        <is>
          <t xml:space="preserve"> </t>
        </is>
      </c>
      <c r="C15" s="4" t="inlineStr">
        <is>
          <t xml:space="preserve"> </t>
        </is>
      </c>
      <c r="D15" s="4" t="inlineStr">
        <is>
          <t xml:space="preserve"> </t>
        </is>
      </c>
    </row>
    <row r="16">
      <c r="A16" s="3" t="inlineStr">
        <is>
          <t>Operating Leased Assets [Line Items]</t>
        </is>
      </c>
      <c r="B16" s="4" t="inlineStr">
        <is>
          <t xml:space="preserve"> </t>
        </is>
      </c>
      <c r="C16" s="4" t="inlineStr">
        <is>
          <t xml:space="preserve"> </t>
        </is>
      </c>
      <c r="D16" s="4" t="inlineStr">
        <is>
          <t xml:space="preserve"> </t>
        </is>
      </c>
    </row>
    <row r="17">
      <c r="A17" s="4" t="inlineStr">
        <is>
          <t>Lease agreement term</t>
        </is>
      </c>
      <c r="B17" s="4" t="inlineStr">
        <is>
          <t>7 years</t>
        </is>
      </c>
      <c r="C17" s="4" t="inlineStr">
        <is>
          <t xml:space="preserve"> </t>
        </is>
      </c>
      <c r="D17" s="4" t="inlineStr">
        <is>
          <t xml:space="preserve"> </t>
        </is>
      </c>
    </row>
    <row r="18">
      <c r="A18" s="4" t="inlineStr">
        <is>
          <t>Extend lease agreement term</t>
        </is>
      </c>
      <c r="B18" s="4" t="inlineStr">
        <is>
          <t>5 years</t>
        </is>
      </c>
      <c r="C18" s="4" t="inlineStr">
        <is>
          <t xml:space="preserve"> </t>
        </is>
      </c>
      <c r="D18" s="4" t="inlineStr">
        <is>
          <t xml:space="preserve"> </t>
        </is>
      </c>
    </row>
    <row r="19">
      <c r="A19" s="4" t="inlineStr">
        <is>
          <t>Corporate Headquarters [Member]</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Lease agreement term</t>
        </is>
      </c>
      <c r="B21" s="4" t="inlineStr">
        <is>
          <t>11 years</t>
        </is>
      </c>
      <c r="C21" s="4" t="inlineStr">
        <is>
          <t xml:space="preserve"> </t>
        </is>
      </c>
      <c r="D21" s="4" t="inlineStr">
        <is>
          <t xml:space="preserve"> </t>
        </is>
      </c>
    </row>
    <row r="22">
      <c r="A22" s="4" t="inlineStr">
        <is>
          <t>Extend lease agreement term</t>
        </is>
      </c>
      <c r="B22" s="4" t="inlineStr">
        <is>
          <t>1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aturities of Operating Lease Liabilities (Detail) - USD ($) $ in Thousands</t>
        </is>
      </c>
      <c r="B1" s="2" t="inlineStr">
        <is>
          <t>Dec. 31, 2022</t>
        </is>
      </c>
      <c r="C1" s="2" t="inlineStr">
        <is>
          <t>Dec. 31, 2021</t>
        </is>
      </c>
    </row>
    <row r="2">
      <c r="A2" s="3" t="inlineStr">
        <is>
          <t>Operating Leases Future Minimum Payments Due [Abstract]</t>
        </is>
      </c>
      <c r="B2" s="4" t="inlineStr">
        <is>
          <t xml:space="preserve"> </t>
        </is>
      </c>
      <c r="C2" s="4" t="inlineStr">
        <is>
          <t xml:space="preserve"> </t>
        </is>
      </c>
    </row>
    <row r="3">
      <c r="A3" s="4" t="inlineStr">
        <is>
          <t>2023</t>
        </is>
      </c>
      <c r="B3" s="5" t="n">
        <v>8525</v>
      </c>
      <c r="C3" s="4" t="inlineStr">
        <is>
          <t xml:space="preserve"> </t>
        </is>
      </c>
    </row>
    <row r="4">
      <c r="A4" s="4" t="inlineStr">
        <is>
          <t>2024</t>
        </is>
      </c>
      <c r="B4" s="6" t="n">
        <v>8591</v>
      </c>
      <c r="C4" s="4" t="inlineStr">
        <is>
          <t xml:space="preserve"> </t>
        </is>
      </c>
    </row>
    <row r="5">
      <c r="A5" s="4" t="inlineStr">
        <is>
          <t>2025</t>
        </is>
      </c>
      <c r="B5" s="6" t="n">
        <v>6815</v>
      </c>
      <c r="C5" s="4" t="inlineStr">
        <is>
          <t xml:space="preserve"> </t>
        </is>
      </c>
    </row>
    <row r="6">
      <c r="A6" s="4" t="inlineStr">
        <is>
          <t>2026</t>
        </is>
      </c>
      <c r="B6" s="6" t="n">
        <v>5195</v>
      </c>
      <c r="C6" s="4" t="inlineStr">
        <is>
          <t xml:space="preserve"> </t>
        </is>
      </c>
    </row>
    <row r="7">
      <c r="A7" s="4" t="inlineStr">
        <is>
          <t>2027</t>
        </is>
      </c>
      <c r="B7" s="6" t="n">
        <v>3963</v>
      </c>
      <c r="C7" s="4" t="inlineStr">
        <is>
          <t xml:space="preserve"> </t>
        </is>
      </c>
    </row>
    <row r="8">
      <c r="A8" s="4" t="inlineStr">
        <is>
          <t>Thereafter</t>
        </is>
      </c>
      <c r="B8" s="6" t="n">
        <v>10491</v>
      </c>
      <c r="C8" s="4" t="inlineStr">
        <is>
          <t xml:space="preserve"> </t>
        </is>
      </c>
    </row>
    <row r="9">
      <c r="A9" s="4" t="inlineStr">
        <is>
          <t>Total future minimum lease payments</t>
        </is>
      </c>
      <c r="B9" s="6" t="n">
        <v>43580</v>
      </c>
      <c r="C9" s="4" t="inlineStr">
        <is>
          <t xml:space="preserve"> </t>
        </is>
      </c>
    </row>
    <row r="10">
      <c r="A10" s="4" t="inlineStr">
        <is>
          <t>Present value adjustment</t>
        </is>
      </c>
      <c r="B10" s="6" t="n">
        <v>-6868</v>
      </c>
      <c r="C10" s="4" t="inlineStr">
        <is>
          <t xml:space="preserve"> </t>
        </is>
      </c>
    </row>
    <row r="11">
      <c r="A11" s="4" t="inlineStr">
        <is>
          <t>Operating lease liability</t>
        </is>
      </c>
      <c r="B11" s="5" t="n">
        <v>36712</v>
      </c>
      <c r="C11" s="5" t="n">
        <v>307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perating and Short-Term Lease Expenses (Detail)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Operating leases</t>
        </is>
      </c>
      <c r="B4" s="5" t="n">
        <v>9457</v>
      </c>
      <c r="C4" s="5" t="n">
        <v>9573</v>
      </c>
      <c r="D4" s="5" t="n">
        <v>8268</v>
      </c>
    </row>
    <row r="5">
      <c r="A5" s="4" t="inlineStr">
        <is>
          <t>Short-term leases</t>
        </is>
      </c>
      <c r="B5" s="6" t="n">
        <v>745</v>
      </c>
      <c r="C5" s="6" t="n">
        <v>648</v>
      </c>
      <c r="D5" s="6" t="n">
        <v>381</v>
      </c>
    </row>
    <row r="6">
      <c r="A6" s="4" t="inlineStr">
        <is>
          <t>Total lease expense</t>
        </is>
      </c>
      <c r="B6" s="5" t="n">
        <v>10202</v>
      </c>
      <c r="C6" s="5" t="n">
        <v>10221</v>
      </c>
      <c r="D6" s="5" t="n">
        <v>864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Leases - Summary of Weighted-average Remaining Lease Term and Discount Rate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6 years 1 month 6 days</t>
        </is>
      </c>
      <c r="C3" s="4" t="inlineStr">
        <is>
          <t>5 years 10 months 24 days</t>
        </is>
      </c>
    </row>
    <row r="4">
      <c r="A4" s="4" t="inlineStr">
        <is>
          <t>Weighted-average discount rate</t>
        </is>
      </c>
      <c r="B4" s="9" t="n">
        <v>0.0546</v>
      </c>
      <c r="C4" s="9" t="n">
        <v>0.04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ross Carrying Amount and Related Accumulated Amortization of Intangible Assets (Detail) - USD ($) $ in Thousands</t>
        </is>
      </c>
      <c r="B1" s="2" t="inlineStr">
        <is>
          <t>Dec. 31, 2022</t>
        </is>
      </c>
      <c r="C1" s="2" t="inlineStr">
        <is>
          <t>Dec. 31, 2021</t>
        </is>
      </c>
    </row>
    <row r="2">
      <c r="A2" s="3" t="inlineStr">
        <is>
          <t>Intangible Assets Including Goodwill [Line Items]</t>
        </is>
      </c>
      <c r="B2" s="4" t="inlineStr">
        <is>
          <t xml:space="preserve"> </t>
        </is>
      </c>
      <c r="C2" s="4" t="inlineStr">
        <is>
          <t xml:space="preserve"> </t>
        </is>
      </c>
    </row>
    <row r="3">
      <c r="A3" s="4" t="inlineStr">
        <is>
          <t>Net Amount</t>
        </is>
      </c>
      <c r="B3" s="5" t="n">
        <v>11406</v>
      </c>
      <c r="C3" s="4" t="inlineStr">
        <is>
          <t xml:space="preserve"> </t>
        </is>
      </c>
    </row>
    <row r="4">
      <c r="A4" s="4" t="inlineStr">
        <is>
          <t>Goodwill, Gross Carrying Amount</t>
        </is>
      </c>
      <c r="B4" s="6" t="n">
        <v>950</v>
      </c>
      <c r="C4" s="5" t="n">
        <v>950</v>
      </c>
    </row>
    <row r="5">
      <c r="A5" s="4" t="inlineStr">
        <is>
          <t>Total intangible assets, Gross Carrying Amount</t>
        </is>
      </c>
      <c r="B5" s="6" t="n">
        <v>26313</v>
      </c>
      <c r="C5" s="6" t="n">
        <v>20779</v>
      </c>
    </row>
    <row r="6">
      <c r="A6" s="4" t="inlineStr">
        <is>
          <t>Goodwill, Accumulated Amortization</t>
        </is>
      </c>
      <c r="B6" s="6" t="n">
        <v>-234</v>
      </c>
      <c r="C6" s="6" t="n">
        <v>-234</v>
      </c>
    </row>
    <row r="7">
      <c r="A7" s="4" t="inlineStr">
        <is>
          <t>Total intangible assets, Accumulated Amortization</t>
        </is>
      </c>
      <c r="B7" s="6" t="n">
        <v>-14191</v>
      </c>
      <c r="C7" s="6" t="n">
        <v>-11262</v>
      </c>
    </row>
    <row r="8">
      <c r="A8" s="4" t="inlineStr">
        <is>
          <t>Goodwill, Net Amount</t>
        </is>
      </c>
      <c r="B8" s="6" t="n">
        <v>716</v>
      </c>
      <c r="C8" s="6" t="n">
        <v>716</v>
      </c>
    </row>
    <row r="9">
      <c r="A9" s="4" t="inlineStr">
        <is>
          <t>Total intangible assets, Net Amount</t>
        </is>
      </c>
      <c r="B9" s="6" t="n">
        <v>12122</v>
      </c>
      <c r="C9" s="6" t="n">
        <v>9517</v>
      </c>
    </row>
    <row r="10">
      <c r="A10" s="4" t="inlineStr">
        <is>
          <t>Software [Member]</t>
        </is>
      </c>
      <c r="B10" s="4" t="inlineStr">
        <is>
          <t xml:space="preserve"> </t>
        </is>
      </c>
      <c r="C10" s="4" t="inlineStr">
        <is>
          <t xml:space="preserve"> </t>
        </is>
      </c>
    </row>
    <row r="11">
      <c r="A11" s="3" t="inlineStr">
        <is>
          <t>Intangible Assets Including Goodwill [Line Items]</t>
        </is>
      </c>
      <c r="B11" s="4" t="inlineStr">
        <is>
          <t xml:space="preserve"> </t>
        </is>
      </c>
      <c r="C11" s="4" t="inlineStr">
        <is>
          <t xml:space="preserve"> </t>
        </is>
      </c>
    </row>
    <row r="12">
      <c r="A12" s="4" t="inlineStr">
        <is>
          <t>Gross Carrying Amount</t>
        </is>
      </c>
      <c r="B12" s="6" t="n">
        <v>25363</v>
      </c>
      <c r="C12" s="6" t="n">
        <v>19829</v>
      </c>
    </row>
    <row r="13">
      <c r="A13" s="4" t="inlineStr">
        <is>
          <t>Accumulated Amortization</t>
        </is>
      </c>
      <c r="B13" s="6" t="n">
        <v>-13957</v>
      </c>
      <c r="C13" s="6" t="n">
        <v>-11028</v>
      </c>
    </row>
    <row r="14">
      <c r="A14" s="4" t="inlineStr">
        <is>
          <t>Net Amount</t>
        </is>
      </c>
      <c r="B14" s="5" t="n">
        <v>11406</v>
      </c>
      <c r="C14" s="5" t="n">
        <v>88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tangible Assets - Additional Information (Detail) - USD ($)</t>
        </is>
      </c>
      <c r="B1" s="2" t="inlineStr">
        <is>
          <t>12 Months Ended</t>
        </is>
      </c>
    </row>
    <row r="2">
      <c r="B2" s="2" t="inlineStr">
        <is>
          <t>Dec. 31, 2022</t>
        </is>
      </c>
      <c r="C2" s="2" t="inlineStr">
        <is>
          <t>Dec. 31, 2021</t>
        </is>
      </c>
      <c r="D2" s="2" t="inlineStr">
        <is>
          <t>Dec. 31, 2020</t>
        </is>
      </c>
    </row>
    <row r="3">
      <c r="A3" s="3" t="inlineStr">
        <is>
          <t>Intangible Assets Including Goodwill [Line Items]</t>
        </is>
      </c>
      <c r="B3" s="4" t="inlineStr">
        <is>
          <t xml:space="preserve"> </t>
        </is>
      </c>
      <c r="C3" s="4" t="inlineStr">
        <is>
          <t xml:space="preserve"> </t>
        </is>
      </c>
      <c r="D3" s="4" t="inlineStr">
        <is>
          <t xml:space="preserve"> </t>
        </is>
      </c>
    </row>
    <row r="4">
      <c r="A4" s="4" t="inlineStr">
        <is>
          <t>Amortization expense for intangible assets</t>
        </is>
      </c>
      <c r="B4" s="5" t="n">
        <v>2900000</v>
      </c>
      <c r="C4" s="5" t="n">
        <v>2400000</v>
      </c>
      <c r="D4" s="5" t="n">
        <v>2200000</v>
      </c>
    </row>
    <row r="5">
      <c r="A5" s="4" t="inlineStr">
        <is>
          <t>Impairment losses</t>
        </is>
      </c>
      <c r="B5" s="6" t="n">
        <v>0</v>
      </c>
      <c r="C5" s="6" t="n">
        <v>0</v>
      </c>
      <c r="D5" s="6" t="n">
        <v>0</v>
      </c>
    </row>
    <row r="6">
      <c r="A6" s="4" t="inlineStr">
        <is>
          <t>Goodwill acquired during the year</t>
        </is>
      </c>
      <c r="B6" s="5" t="n">
        <v>0</v>
      </c>
      <c r="C6" s="5" t="n">
        <v>0</v>
      </c>
      <c r="D6" s="5" t="n">
        <v>0</v>
      </c>
    </row>
    <row r="7">
      <c r="A7" s="4" t="inlineStr">
        <is>
          <t>Software [Member]</t>
        </is>
      </c>
      <c r="B7" s="4" t="inlineStr">
        <is>
          <t xml:space="preserve"> </t>
        </is>
      </c>
      <c r="C7" s="4" t="inlineStr">
        <is>
          <t xml:space="preserve"> </t>
        </is>
      </c>
      <c r="D7" s="4" t="inlineStr">
        <is>
          <t xml:space="preserve"> </t>
        </is>
      </c>
    </row>
    <row r="8">
      <c r="A8" s="3" t="inlineStr">
        <is>
          <t>Intangible Assets Including Goodwill [Line Items]</t>
        </is>
      </c>
      <c r="B8" s="4" t="inlineStr">
        <is>
          <t xml:space="preserve"> </t>
        </is>
      </c>
      <c r="C8" s="4" t="inlineStr">
        <is>
          <t xml:space="preserve"> </t>
        </is>
      </c>
      <c r="D8" s="4" t="inlineStr">
        <is>
          <t xml:space="preserve"> </t>
        </is>
      </c>
    </row>
    <row r="9">
      <c r="A9" s="4" t="inlineStr">
        <is>
          <t>Weighted-average amortization period</t>
        </is>
      </c>
      <c r="B9" s="4" t="inlineStr">
        <is>
          <t>6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of Intangible Assets (Detail) $ in Thousands</t>
        </is>
      </c>
      <c r="B1" s="2" t="inlineStr">
        <is>
          <t>Dec. 31, 2022 USD ($)</t>
        </is>
      </c>
    </row>
    <row r="2">
      <c r="A2" s="3" t="inlineStr">
        <is>
          <t>Goodwill And Intangible Assets Disclosure [Abstract]</t>
        </is>
      </c>
      <c r="B2" s="4" t="inlineStr">
        <is>
          <t xml:space="preserve"> </t>
        </is>
      </c>
    </row>
    <row r="3">
      <c r="A3" s="4" t="inlineStr">
        <is>
          <t>2023</t>
        </is>
      </c>
      <c r="B3" s="5" t="n">
        <v>3475</v>
      </c>
    </row>
    <row r="4">
      <c r="A4" s="4" t="inlineStr">
        <is>
          <t>2024</t>
        </is>
      </c>
      <c r="B4" s="6" t="n">
        <v>2658</v>
      </c>
    </row>
    <row r="5">
      <c r="A5" s="4" t="inlineStr">
        <is>
          <t>2025</t>
        </is>
      </c>
      <c r="B5" s="6" t="n">
        <v>1590</v>
      </c>
    </row>
    <row r="6">
      <c r="A6" s="4" t="inlineStr">
        <is>
          <t>2026</t>
        </is>
      </c>
      <c r="B6" s="6" t="n">
        <v>1138</v>
      </c>
    </row>
    <row r="7">
      <c r="A7" s="4" t="inlineStr">
        <is>
          <t>2027</t>
        </is>
      </c>
      <c r="B7" s="6" t="n">
        <v>940</v>
      </c>
    </row>
    <row r="8">
      <c r="A8" s="4" t="inlineStr">
        <is>
          <t>Thereafter</t>
        </is>
      </c>
      <c r="B8" s="6" t="n">
        <v>1605</v>
      </c>
    </row>
    <row r="9">
      <c r="A9" s="4" t="inlineStr">
        <is>
          <t>Total</t>
        </is>
      </c>
      <c r="B9" s="5" t="n">
        <v>114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0429</v>
      </c>
      <c r="C3" s="5" t="n">
        <v>8675</v>
      </c>
    </row>
    <row r="4">
      <c r="A4" s="4" t="inlineStr">
        <is>
          <t>Income tax receivable</t>
        </is>
      </c>
      <c r="B4" s="6" t="n">
        <v>8598</v>
      </c>
      <c r="C4" s="4" t="inlineStr">
        <is>
          <t xml:space="preserve"> </t>
        </is>
      </c>
    </row>
    <row r="5">
      <c r="A5" s="4" t="inlineStr">
        <is>
          <t>Card payments receivable</t>
        </is>
      </c>
      <c r="B5" s="6" t="n">
        <v>5118</v>
      </c>
      <c r="C5" s="6" t="n">
        <v>2727</v>
      </c>
    </row>
    <row r="6">
      <c r="A6" s="4" t="inlineStr">
        <is>
          <t>Credit insurance receivable</t>
        </is>
      </c>
      <c r="B6" s="6" t="n">
        <v>2748</v>
      </c>
      <c r="C6" s="6" t="n">
        <v>2906</v>
      </c>
    </row>
    <row r="7">
      <c r="A7" s="4" t="inlineStr">
        <is>
          <t>Interest rate caps</t>
        </is>
      </c>
      <c r="B7" s="4" t="inlineStr">
        <is>
          <t xml:space="preserve"> </t>
        </is>
      </c>
      <c r="C7" s="6" t="n">
        <v>6586</v>
      </c>
    </row>
    <row r="8">
      <c r="A8" s="4" t="inlineStr">
        <is>
          <t>Other</t>
        </is>
      </c>
      <c r="B8" s="6" t="n">
        <v>1315</v>
      </c>
      <c r="C8" s="6" t="n">
        <v>863</v>
      </c>
    </row>
    <row r="9">
      <c r="A9" s="4" t="inlineStr">
        <is>
          <t>Total other assets</t>
        </is>
      </c>
      <c r="B9" s="5" t="n">
        <v>28208</v>
      </c>
      <c r="C9" s="5" t="n">
        <v>217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6" customWidth="1" min="2" max="2"/>
    <col width="16" customWidth="1" min="3" max="3"/>
    <col width="15" customWidth="1" min="4" max="4"/>
    <col width="14" customWidth="1" min="5" max="5"/>
    <col width="14" customWidth="1" min="6" max="6"/>
    <col width="14" customWidth="1" min="7" max="7"/>
  </cols>
  <sheetData>
    <row r="1">
      <c r="A1" s="1" t="inlineStr">
        <is>
          <t>Interest Rate Caps - Additional Information (Detail) - USD ($)</t>
        </is>
      </c>
      <c r="C1" s="2" t="inlineStr">
        <is>
          <t>1 Months Ended</t>
        </is>
      </c>
      <c r="D1" s="2" t="inlineStr">
        <is>
          <t>9 Months Ended</t>
        </is>
      </c>
    </row>
    <row r="2">
      <c r="B2" s="2" t="inlineStr">
        <is>
          <t>Aug. 31, 2022</t>
        </is>
      </c>
      <c r="C2" s="2" t="inlineStr">
        <is>
          <t>Apr. 30, 2022</t>
        </is>
      </c>
      <c r="D2" s="2" t="inlineStr">
        <is>
          <t>Sep. 30, 2022</t>
        </is>
      </c>
      <c r="E2" s="2" t="inlineStr">
        <is>
          <t>Dec. 31, 2022</t>
        </is>
      </c>
      <c r="F2" s="2" t="inlineStr">
        <is>
          <t>Dec. 31, 2021</t>
        </is>
      </c>
      <c r="G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interest rate cap contracts</t>
        </is>
      </c>
      <c r="B4" s="4" t="inlineStr">
        <is>
          <t xml:space="preserve"> </t>
        </is>
      </c>
      <c r="C4" s="4" t="inlineStr">
        <is>
          <t xml:space="preserve"> </t>
        </is>
      </c>
      <c r="D4" s="4" t="inlineStr">
        <is>
          <t xml:space="preserve"> </t>
        </is>
      </c>
      <c r="E4" s="4" t="inlineStr">
        <is>
          <t xml:space="preserve"> </t>
        </is>
      </c>
      <c r="F4" s="5" t="n">
        <v>6586000</v>
      </c>
      <c r="G4" s="5" t="n">
        <v>265000</v>
      </c>
    </row>
    <row r="5">
      <c r="A5" s="4" t="inlineStr">
        <is>
          <t>Interest Rate Cap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interest rate cap contracts at fair value</t>
        </is>
      </c>
      <c r="B7" s="4" t="inlineStr">
        <is>
          <t xml:space="preserve"> </t>
        </is>
      </c>
      <c r="C7" s="5" t="n">
        <v>14700000</v>
      </c>
      <c r="D7" s="4" t="inlineStr">
        <is>
          <t xml:space="preserve"> </t>
        </is>
      </c>
      <c r="E7" s="4" t="inlineStr">
        <is>
          <t xml:space="preserve"> </t>
        </is>
      </c>
      <c r="F7" s="4" t="inlineStr">
        <is>
          <t xml:space="preserve"> </t>
        </is>
      </c>
      <c r="G7" s="4" t="inlineStr">
        <is>
          <t xml:space="preserve"> </t>
        </is>
      </c>
    </row>
    <row r="8">
      <c r="A8" s="4" t="inlineStr">
        <is>
          <t>Notional amount of interest rate cap</t>
        </is>
      </c>
      <c r="B8" s="5" t="n">
        <v>100000000</v>
      </c>
      <c r="C8" s="5" t="n">
        <v>450000000</v>
      </c>
      <c r="D8" s="4" t="inlineStr">
        <is>
          <t xml:space="preserve"> </t>
        </is>
      </c>
      <c r="E8" s="4" t="inlineStr">
        <is>
          <t xml:space="preserve"> </t>
        </is>
      </c>
      <c r="F8" s="4" t="inlineStr">
        <is>
          <t xml:space="preserve"> </t>
        </is>
      </c>
      <c r="G8" s="4" t="inlineStr">
        <is>
          <t xml:space="preserve"> </t>
        </is>
      </c>
    </row>
    <row r="9">
      <c r="A9" s="4" t="inlineStr">
        <is>
          <t>Derivative maturity starting month and year</t>
        </is>
      </c>
      <c r="B9" s="4" t="inlineStr">
        <is>
          <t xml:space="preserve"> </t>
        </is>
      </c>
      <c r="C9" s="4" t="inlineStr">
        <is>
          <t>2023-03</t>
        </is>
      </c>
      <c r="D9" s="4" t="inlineStr">
        <is>
          <t xml:space="preserve"> </t>
        </is>
      </c>
      <c r="E9" s="4" t="inlineStr">
        <is>
          <t xml:space="preserve"> </t>
        </is>
      </c>
      <c r="F9" s="4" t="inlineStr">
        <is>
          <t xml:space="preserve"> </t>
        </is>
      </c>
      <c r="G9" s="4" t="inlineStr">
        <is>
          <t xml:space="preserve"> </t>
        </is>
      </c>
    </row>
    <row r="10">
      <c r="A10" s="4" t="inlineStr">
        <is>
          <t>Derivative maturity ending month and year</t>
        </is>
      </c>
      <c r="B10" s="4" t="inlineStr">
        <is>
          <t xml:space="preserve"> </t>
        </is>
      </c>
      <c r="C10" s="4" t="inlineStr">
        <is>
          <t>2024-06</t>
        </is>
      </c>
      <c r="D10" s="4" t="inlineStr">
        <is>
          <t xml:space="preserve"> </t>
        </is>
      </c>
      <c r="E10" s="4" t="inlineStr">
        <is>
          <t xml:space="preserve"> </t>
        </is>
      </c>
      <c r="F10" s="4" t="inlineStr">
        <is>
          <t xml:space="preserve"> </t>
        </is>
      </c>
      <c r="G10" s="4" t="inlineStr">
        <is>
          <t xml:space="preserve"> </t>
        </is>
      </c>
    </row>
    <row r="11">
      <c r="A11" s="4" t="inlineStr">
        <is>
          <t>Sale of additional interest rate cap contracts at fair value</t>
        </is>
      </c>
      <c r="B11" s="5" t="n">
        <v>5000000</v>
      </c>
      <c r="C11" s="4" t="inlineStr">
        <is>
          <t xml:space="preserve"> </t>
        </is>
      </c>
      <c r="D11" s="5" t="n">
        <v>0</v>
      </c>
      <c r="E11" s="4" t="inlineStr">
        <is>
          <t xml:space="preserve"> </t>
        </is>
      </c>
      <c r="F11" s="4" t="inlineStr">
        <is>
          <t xml:space="preserve"> </t>
        </is>
      </c>
      <c r="G11" s="4" t="inlineStr">
        <is>
          <t xml:space="preserve"> </t>
        </is>
      </c>
    </row>
    <row r="12">
      <c r="A12" s="4" t="inlineStr">
        <is>
          <t>Derivative maturity year</t>
        </is>
      </c>
      <c r="B12" s="4" t="inlineStr">
        <is>
          <t>2026</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maining interest rate cap contracts</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2</t>
        </is>
      </c>
      <c r="C1" s="2" t="inlineStr">
        <is>
          <t>Dec. 31, 2021</t>
        </is>
      </c>
      <c r="D1" s="2" t="inlineStr">
        <is>
          <t>Dec. 31, 2020</t>
        </is>
      </c>
      <c r="E1" s="2" t="inlineStr">
        <is>
          <t>Dec. 31, 2019</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t>
        </is>
      </c>
      <c r="B3" s="5" t="n">
        <v>3873</v>
      </c>
      <c r="C3" s="5" t="n">
        <v>10507</v>
      </c>
      <c r="D3" s="5" t="n">
        <v>8052</v>
      </c>
      <c r="E3" s="4" t="inlineStr">
        <is>
          <t xml:space="preserve"> </t>
        </is>
      </c>
    </row>
    <row r="4">
      <c r="A4" s="4" t="inlineStr">
        <is>
          <t>Restricted cash</t>
        </is>
      </c>
      <c r="B4" s="6" t="n">
        <v>127926</v>
      </c>
      <c r="C4" s="6" t="n">
        <v>138682</v>
      </c>
      <c r="D4" s="6" t="n">
        <v>63824</v>
      </c>
      <c r="E4" s="4" t="inlineStr">
        <is>
          <t xml:space="preserve"> </t>
        </is>
      </c>
    </row>
    <row r="5">
      <c r="A5" s="4" t="inlineStr">
        <is>
          <t>Total cash and restricted cash</t>
        </is>
      </c>
      <c r="B5" s="5" t="n">
        <v>131799</v>
      </c>
      <c r="C5" s="5" t="n">
        <v>149189</v>
      </c>
      <c r="D5" s="5" t="n">
        <v>71876</v>
      </c>
      <c r="E5" s="5" t="n">
        <v>5642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Caps - Summary of Change in Fair Value of Interest Rate Caps (Detail) - USD ($) $ in Thousands</t>
        </is>
      </c>
      <c r="B1" s="2" t="inlineStr">
        <is>
          <t>12 Months Ended</t>
        </is>
      </c>
    </row>
    <row r="2">
      <c r="B2" s="2" t="inlineStr">
        <is>
          <t>Dec. 31, 2022</t>
        </is>
      </c>
      <c r="C2" s="2" t="inlineStr">
        <is>
          <t>Dec. 31, 2021</t>
        </is>
      </c>
      <c r="D2" s="2" t="inlineStr">
        <is>
          <t>Dec. 31, 2020</t>
        </is>
      </c>
    </row>
    <row r="3">
      <c r="A3" s="3" t="inlineStr">
        <is>
          <t>Offsetting [Abstract]</t>
        </is>
      </c>
      <c r="B3" s="4" t="inlineStr">
        <is>
          <t xml:space="preserve"> </t>
        </is>
      </c>
      <c r="C3" s="4" t="inlineStr">
        <is>
          <t xml:space="preserve"> </t>
        </is>
      </c>
      <c r="D3" s="4" t="inlineStr">
        <is>
          <t xml:space="preserve"> </t>
        </is>
      </c>
    </row>
    <row r="4">
      <c r="A4" s="4" t="inlineStr">
        <is>
          <t>Balance at beginning of period</t>
        </is>
      </c>
      <c r="B4" s="5" t="n">
        <v>6586</v>
      </c>
      <c r="C4" s="5" t="n">
        <v>265</v>
      </c>
      <c r="D4" s="4" t="inlineStr">
        <is>
          <t xml:space="preserve"> </t>
        </is>
      </c>
    </row>
    <row r="5">
      <c r="A5" s="4" t="inlineStr">
        <is>
          <t>Purchases</t>
        </is>
      </c>
      <c r="B5" s="4" t="inlineStr">
        <is>
          <t xml:space="preserve"> </t>
        </is>
      </c>
      <c r="C5" s="6" t="n">
        <v>3600</v>
      </c>
      <c r="D5" s="5" t="n">
        <v>526</v>
      </c>
    </row>
    <row r="6">
      <c r="A6" s="4" t="inlineStr">
        <is>
          <t>Sales</t>
        </is>
      </c>
      <c r="B6" s="6" t="n">
        <v>-19720</v>
      </c>
      <c r="C6" s="4" t="inlineStr">
        <is>
          <t xml:space="preserve"> </t>
        </is>
      </c>
      <c r="D6" s="4" t="inlineStr">
        <is>
          <t xml:space="preserve"> </t>
        </is>
      </c>
    </row>
    <row r="7">
      <c r="A7" s="4" t="inlineStr">
        <is>
          <t>Fair value adjustment included as an (increase) decrease in interest expense</t>
        </is>
      </c>
      <c r="B7" s="5" t="n">
        <v>13134</v>
      </c>
      <c r="C7" s="6" t="n">
        <v>2721</v>
      </c>
      <c r="D7" s="6" t="n">
        <v>-261</v>
      </c>
    </row>
    <row r="8">
      <c r="A8" s="4" t="inlineStr">
        <is>
          <t>Balance at end of period</t>
        </is>
      </c>
      <c r="B8" s="4" t="inlineStr">
        <is>
          <t xml:space="preserve"> </t>
        </is>
      </c>
      <c r="C8" s="5" t="n">
        <v>6586</v>
      </c>
      <c r="D8" s="5" t="n">
        <v>26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aps -Summary of Information Regarding Offsetting of Interest Rate Caps and Cash Collateral Received or Paid (Detail) - USD ($) $ in Thousands</t>
        </is>
      </c>
      <c r="B1" s="2" t="inlineStr">
        <is>
          <t>Dec. 31, 2021</t>
        </is>
      </c>
      <c r="C1" s="2" t="inlineStr">
        <is>
          <t>Dec. 31, 2020</t>
        </is>
      </c>
    </row>
    <row r="2">
      <c r="A2" s="3" t="inlineStr">
        <is>
          <t>Offsetting [Abstract]</t>
        </is>
      </c>
      <c r="B2" s="4" t="inlineStr">
        <is>
          <t xml:space="preserve"> </t>
        </is>
      </c>
      <c r="C2" s="4" t="inlineStr">
        <is>
          <t xml:space="preserve"> </t>
        </is>
      </c>
    </row>
    <row r="3">
      <c r="A3" s="4" t="inlineStr">
        <is>
          <t>Interest rate caps</t>
        </is>
      </c>
      <c r="B3" s="5" t="n">
        <v>6586</v>
      </c>
      <c r="C3" s="5" t="n">
        <v>265</v>
      </c>
    </row>
    <row r="4">
      <c r="A4" s="4" t="inlineStr">
        <is>
          <t>Net asset in the consolidated balance sheet</t>
        </is>
      </c>
      <c r="B4" s="5" t="n">
        <v>6586</v>
      </c>
      <c r="C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the Company's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t>
        </is>
      </c>
      <c r="B3" s="5" t="n">
        <v>1355359</v>
      </c>
      <c r="C3" s="5" t="n">
        <v>1107953</v>
      </c>
    </row>
    <row r="4">
      <c r="A4" s="4" t="inlineStr">
        <is>
          <t>Unamortized debt issuance costs</t>
        </is>
      </c>
      <c r="B4" s="6" t="n">
        <v>-9512</v>
      </c>
      <c r="C4" s="6" t="n">
        <v>-11010</v>
      </c>
    </row>
    <row r="5">
      <c r="A5" s="4" t="inlineStr">
        <is>
          <t>Net debt</t>
        </is>
      </c>
      <c r="B5" s="6" t="n">
        <v>1345847</v>
      </c>
      <c r="C5" s="6" t="n">
        <v>1096943</v>
      </c>
    </row>
    <row r="6">
      <c r="A6" s="4" t="inlineStr">
        <is>
          <t>Unused amount of revolving credit facilities (subject to borrowing base)</t>
        </is>
      </c>
      <c r="B6" s="6" t="n">
        <v>555117</v>
      </c>
      <c r="C6" s="6" t="n">
        <v>556812</v>
      </c>
    </row>
    <row r="7">
      <c r="A7" s="4" t="inlineStr">
        <is>
          <t>Senior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6" t="n">
        <v>147547</v>
      </c>
      <c r="C9" s="6" t="n">
        <v>112065</v>
      </c>
    </row>
    <row r="10">
      <c r="A10" s="4" t="inlineStr">
        <is>
          <t>Unamortized debt issuance costs</t>
        </is>
      </c>
      <c r="B10" s="6" t="n">
        <v>-1104</v>
      </c>
      <c r="C10" s="6" t="n">
        <v>-1345</v>
      </c>
    </row>
    <row r="11">
      <c r="A11" s="4" t="inlineStr">
        <is>
          <t>Net debt</t>
        </is>
      </c>
      <c r="B11" s="6" t="n">
        <v>146443</v>
      </c>
      <c r="C11" s="6" t="n">
        <v>110720</v>
      </c>
    </row>
    <row r="12">
      <c r="A12" s="4" t="inlineStr">
        <is>
          <t>RMR II revolving warehouse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6" t="n">
        <v>189</v>
      </c>
      <c r="C14" s="6" t="n">
        <v>52469</v>
      </c>
    </row>
    <row r="15">
      <c r="A15" s="4" t="inlineStr">
        <is>
          <t>Unamortized debt issuance costs</t>
        </is>
      </c>
      <c r="B15" s="4" t="inlineStr">
        <is>
          <t xml:space="preserve"> </t>
        </is>
      </c>
      <c r="C15" s="6" t="n">
        <v>-1393</v>
      </c>
    </row>
    <row r="16">
      <c r="A16" s="4" t="inlineStr">
        <is>
          <t>Net debt</t>
        </is>
      </c>
      <c r="B16" s="6" t="n">
        <v>189</v>
      </c>
      <c r="C16" s="6" t="n">
        <v>51076</v>
      </c>
    </row>
    <row r="17">
      <c r="A17" s="4" t="inlineStr">
        <is>
          <t>RMR IV revolving warehouse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t>
        </is>
      </c>
      <c r="B19" s="6" t="n">
        <v>18144</v>
      </c>
      <c r="C19" s="6" t="n">
        <v>20071</v>
      </c>
    </row>
    <row r="20">
      <c r="A20" s="4" t="inlineStr">
        <is>
          <t>Unamortized debt issuance costs</t>
        </is>
      </c>
      <c r="B20" s="6" t="n">
        <v>-338</v>
      </c>
      <c r="C20" s="6" t="n">
        <v>-531</v>
      </c>
    </row>
    <row r="21">
      <c r="A21" s="4" t="inlineStr">
        <is>
          <t>Net debt</t>
        </is>
      </c>
      <c r="B21" s="6" t="n">
        <v>17806</v>
      </c>
      <c r="C21" s="6" t="n">
        <v>19540</v>
      </c>
    </row>
    <row r="22">
      <c r="A22" s="4" t="inlineStr">
        <is>
          <t>RMR V revolving warehouse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t>
        </is>
      </c>
      <c r="B24" s="6" t="n">
        <v>286</v>
      </c>
      <c r="C24" s="6" t="n">
        <v>59451</v>
      </c>
    </row>
    <row r="25">
      <c r="A25" s="4" t="inlineStr">
        <is>
          <t>Unamortized debt issuance costs</t>
        </is>
      </c>
      <c r="B25" s="4" t="inlineStr">
        <is>
          <t xml:space="preserve"> </t>
        </is>
      </c>
      <c r="C25" s="6" t="n">
        <v>-516</v>
      </c>
    </row>
    <row r="26">
      <c r="A26" s="4" t="inlineStr">
        <is>
          <t>Net debt</t>
        </is>
      </c>
      <c r="B26" s="6" t="n">
        <v>286</v>
      </c>
      <c r="C26" s="6" t="n">
        <v>58935</v>
      </c>
    </row>
    <row r="27">
      <c r="A27" s="4" t="inlineStr">
        <is>
          <t>RMIT 2019-1 securitization</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t>
        </is>
      </c>
      <c r="B29" s="4" t="inlineStr">
        <is>
          <t xml:space="preserve"> </t>
        </is>
      </c>
      <c r="C29" s="6" t="n">
        <v>109373</v>
      </c>
    </row>
    <row r="30">
      <c r="A30" s="4" t="inlineStr">
        <is>
          <t>Unamortized debt issuance costs</t>
        </is>
      </c>
      <c r="B30" s="4" t="inlineStr">
        <is>
          <t xml:space="preserve"> </t>
        </is>
      </c>
      <c r="C30" s="6" t="n">
        <v>-464</v>
      </c>
    </row>
    <row r="31">
      <c r="A31" s="4" t="inlineStr">
        <is>
          <t>Net debt</t>
        </is>
      </c>
      <c r="B31" s="4" t="inlineStr">
        <is>
          <t xml:space="preserve"> </t>
        </is>
      </c>
      <c r="C31" s="6" t="n">
        <v>108909</v>
      </c>
    </row>
    <row r="32">
      <c r="A32" s="4" t="inlineStr">
        <is>
          <t>RMIT 2021-1 securitizatio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t>
        </is>
      </c>
      <c r="B34" s="6" t="n">
        <v>248916</v>
      </c>
      <c r="C34" s="6" t="n">
        <v>248916</v>
      </c>
    </row>
    <row r="35">
      <c r="A35" s="4" t="inlineStr">
        <is>
          <t>Unamortized debt issuance costs</t>
        </is>
      </c>
      <c r="B35" s="6" t="n">
        <v>-985</v>
      </c>
      <c r="C35" s="6" t="n">
        <v>-1830</v>
      </c>
    </row>
    <row r="36">
      <c r="A36" s="4" t="inlineStr">
        <is>
          <t>Net debt</t>
        </is>
      </c>
      <c r="B36" s="6" t="n">
        <v>247931</v>
      </c>
      <c r="C36" s="6" t="n">
        <v>247086</v>
      </c>
    </row>
    <row r="37">
      <c r="A37" s="4" t="inlineStr">
        <is>
          <t>RMIT 2021-2 securitizatio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t>
        </is>
      </c>
      <c r="B39" s="6" t="n">
        <v>200192</v>
      </c>
      <c r="C39" s="6" t="n">
        <v>200192</v>
      </c>
    </row>
    <row r="40">
      <c r="A40" s="4" t="inlineStr">
        <is>
          <t>Unamortized debt issuance costs</t>
        </is>
      </c>
      <c r="B40" s="6" t="n">
        <v>-1534</v>
      </c>
      <c r="C40" s="6" t="n">
        <v>-1962</v>
      </c>
    </row>
    <row r="41">
      <c r="A41" s="4" t="inlineStr">
        <is>
          <t>Net debt</t>
        </is>
      </c>
      <c r="B41" s="6" t="n">
        <v>198658</v>
      </c>
      <c r="C41" s="6" t="n">
        <v>198230</v>
      </c>
    </row>
    <row r="42">
      <c r="A42" s="4" t="inlineStr">
        <is>
          <t>RMIT 2021-3 securitization</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t>
        </is>
      </c>
      <c r="B44" s="6" t="n">
        <v>125202</v>
      </c>
      <c r="C44" s="6" t="n">
        <v>125202</v>
      </c>
    </row>
    <row r="45">
      <c r="A45" s="4" t="inlineStr">
        <is>
          <t>Unamortized debt issuance costs</t>
        </is>
      </c>
      <c r="B45" s="6" t="n">
        <v>-1178</v>
      </c>
      <c r="C45" s="6" t="n">
        <v>-1527</v>
      </c>
    </row>
    <row r="46">
      <c r="A46" s="4" t="inlineStr">
        <is>
          <t>Net debt</t>
        </is>
      </c>
      <c r="B46" s="6" t="n">
        <v>124024</v>
      </c>
      <c r="C46" s="6" t="n">
        <v>123675</v>
      </c>
    </row>
    <row r="47">
      <c r="A47" s="4" t="inlineStr">
        <is>
          <t>RMIT 2020-1 securitization</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t>
        </is>
      </c>
      <c r="B49" s="6" t="n">
        <v>180214</v>
      </c>
      <c r="C49" s="6" t="n">
        <v>180214</v>
      </c>
    </row>
    <row r="50">
      <c r="A50" s="4" t="inlineStr">
        <is>
          <t>Unamortized debt issuance costs</t>
        </is>
      </c>
      <c r="B50" s="6" t="n">
        <v>-618</v>
      </c>
      <c r="C50" s="6" t="n">
        <v>-1442</v>
      </c>
    </row>
    <row r="51">
      <c r="A51" s="4" t="inlineStr">
        <is>
          <t>Net debt</t>
        </is>
      </c>
      <c r="B51" s="6" t="n">
        <v>179596</v>
      </c>
      <c r="C51" s="5" t="n">
        <v>178772</v>
      </c>
    </row>
    <row r="52">
      <c r="A52" s="4" t="inlineStr">
        <is>
          <t>RMIT 2022-1 securitization</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Debt</t>
        </is>
      </c>
      <c r="B54" s="6" t="n">
        <v>250374</v>
      </c>
      <c r="C54" s="4" t="inlineStr">
        <is>
          <t xml:space="preserve"> </t>
        </is>
      </c>
    </row>
    <row r="55">
      <c r="A55" s="4" t="inlineStr">
        <is>
          <t>Unamortized debt issuance costs</t>
        </is>
      </c>
      <c r="B55" s="6" t="n">
        <v>-1841</v>
      </c>
      <c r="C55" s="4" t="inlineStr">
        <is>
          <t xml:space="preserve"> </t>
        </is>
      </c>
    </row>
    <row r="56">
      <c r="A56" s="4" t="inlineStr">
        <is>
          <t>Net debt</t>
        </is>
      </c>
      <c r="B56" s="6" t="n">
        <v>248533</v>
      </c>
      <c r="C56" s="4" t="inlineStr">
        <is>
          <t xml:space="preserve"> </t>
        </is>
      </c>
    </row>
    <row r="57">
      <c r="A57" s="4" t="inlineStr">
        <is>
          <t>RMIT 2022-2B securitization</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t>
        </is>
      </c>
      <c r="B59" s="6" t="n">
        <v>184295</v>
      </c>
      <c r="C59" s="4" t="inlineStr">
        <is>
          <t xml:space="preserve"> </t>
        </is>
      </c>
    </row>
    <row r="60">
      <c r="A60" s="4" t="inlineStr">
        <is>
          <t>Unamortized debt issuance costs</t>
        </is>
      </c>
      <c r="B60" s="6" t="n">
        <v>-1914</v>
      </c>
      <c r="C60" s="4" t="inlineStr">
        <is>
          <t xml:space="preserve"> </t>
        </is>
      </c>
    </row>
    <row r="61">
      <c r="A61" s="4" t="inlineStr">
        <is>
          <t>Net debt</t>
        </is>
      </c>
      <c r="B61" s="5" t="n">
        <v>182381</v>
      </c>
      <c r="C6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ummary of the Company's Debt (Parenthetical) (Detail)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nstrument, Unamortized Discount (Premium) and Debt Issuance Costs, Net</t>
        </is>
      </c>
      <c r="B3" s="5" t="n">
        <v>9512000</v>
      </c>
      <c r="C3" s="5" t="n">
        <v>11010000</v>
      </c>
    </row>
    <row r="4">
      <c r="A4" s="4" t="inlineStr">
        <is>
          <t>RMR II 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Unamortized Discount (Premium) and Debt Issuance Costs, Net</t>
        </is>
      </c>
      <c r="B6" s="6" t="n">
        <v>900</v>
      </c>
      <c r="C6" s="4" t="inlineStr">
        <is>
          <t xml:space="preserve"> </t>
        </is>
      </c>
    </row>
    <row r="7">
      <c r="A7" s="4" t="inlineStr">
        <is>
          <t>RMR V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Unamortized Discount (Premium) and Debt Issuance Costs, Net</t>
        </is>
      </c>
      <c r="B9" s="5" t="n">
        <v>400</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s>
  <sheetData>
    <row r="1">
      <c r="A1" s="1" t="inlineStr">
        <is>
          <t>Debt - Additional Information (Detail) - USD ($)</t>
        </is>
      </c>
      <c r="C1" s="2" t="inlineStr">
        <is>
          <t>1 Months Ended</t>
        </is>
      </c>
      <c r="L1" s="2" t="inlineStr">
        <is>
          <t>12 Months Ended</t>
        </is>
      </c>
    </row>
    <row r="2">
      <c r="B2" s="2" t="inlineStr">
        <is>
          <t>Oct. 01, 2022</t>
        </is>
      </c>
      <c r="C2" s="2" t="inlineStr">
        <is>
          <t>Nov. 30, 2022</t>
        </is>
      </c>
      <c r="D2" s="2" t="inlineStr">
        <is>
          <t>Oct. 31, 2022</t>
        </is>
      </c>
      <c r="E2" s="2" t="inlineStr">
        <is>
          <t>Sep. 30, 2022</t>
        </is>
      </c>
      <c r="F2" s="2" t="inlineStr">
        <is>
          <t>Feb. 28, 2022</t>
        </is>
      </c>
      <c r="G2" s="2" t="inlineStr">
        <is>
          <t>Oct. 31, 2021</t>
        </is>
      </c>
      <c r="H2" s="2" t="inlineStr">
        <is>
          <t>Jul. 31, 2021</t>
        </is>
      </c>
      <c r="I2" s="2" t="inlineStr">
        <is>
          <t>Apr. 30, 2021</t>
        </is>
      </c>
      <c r="J2" s="2" t="inlineStr">
        <is>
          <t>Feb. 28, 2021</t>
        </is>
      </c>
      <c r="K2" s="2" t="inlineStr">
        <is>
          <t>Sep. 30, 2020</t>
        </is>
      </c>
      <c r="L2" s="2" t="inlineStr">
        <is>
          <t>Dec. 31, 2022</t>
        </is>
      </c>
      <c r="M2" s="2" t="inlineStr">
        <is>
          <t>Dec. 31, 2021</t>
        </is>
      </c>
      <c r="N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873000</v>
      </c>
      <c r="M4" s="5" t="n">
        <v>10507000</v>
      </c>
      <c r="N4" s="5" t="n">
        <v>8052000</v>
      </c>
    </row>
    <row r="5">
      <c r="A5" s="4" t="inlineStr">
        <is>
          <t>Cash deposited to restricted cash reserve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7926000</v>
      </c>
      <c r="M5" s="6" t="n">
        <v>138682000</v>
      </c>
      <c r="N5" s="6" t="n">
        <v>63824000</v>
      </c>
    </row>
    <row r="6">
      <c r="A6" s="4" t="inlineStr">
        <is>
          <t>Advances on securitiz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33720000</v>
      </c>
      <c r="M6" s="6" t="n">
        <v>573700000</v>
      </c>
      <c r="N6" s="5" t="n">
        <v>180000000</v>
      </c>
    </row>
    <row r="7">
      <c r="A7" s="4" t="inlineStr">
        <is>
          <t>RMR II Revolving Warehouse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cured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5000000</v>
      </c>
      <c r="J9" s="4" t="inlineStr">
        <is>
          <t xml:space="preserve"> </t>
        </is>
      </c>
      <c r="K9" s="4" t="inlineStr">
        <is>
          <t xml:space="preserve"> </t>
        </is>
      </c>
      <c r="L9" s="5" t="n">
        <v>75000000</v>
      </c>
      <c r="M9" s="4" t="inlineStr">
        <is>
          <t xml:space="preserve"> </t>
        </is>
      </c>
      <c r="N9" s="4" t="inlineStr">
        <is>
          <t xml:space="preserve"> </t>
        </is>
      </c>
    </row>
    <row r="10">
      <c r="A10" s="4" t="inlineStr">
        <is>
          <t>Percentage of advances on debt agreement eligible secured finance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8</v>
      </c>
      <c r="J10" s="4" t="inlineStr">
        <is>
          <t xml:space="preserve"> </t>
        </is>
      </c>
      <c r="K10" s="4" t="inlineStr">
        <is>
          <t xml:space="preserve"> </t>
        </is>
      </c>
      <c r="L10" s="8" t="n">
        <v>0.83</v>
      </c>
      <c r="M10" s="4" t="inlineStr">
        <is>
          <t xml:space="preserve"> </t>
        </is>
      </c>
      <c r="N10" s="4" t="inlineStr">
        <is>
          <t xml:space="preserve"> </t>
        </is>
      </c>
    </row>
    <row r="11">
      <c r="A11" s="4" t="inlineStr">
        <is>
          <t>Credit facility, eligible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0200000</v>
      </c>
      <c r="M11" s="4" t="inlineStr">
        <is>
          <t xml:space="preserve"> </t>
        </is>
      </c>
      <c r="N11" s="4" t="inlineStr">
        <is>
          <t xml:space="preserve"> </t>
        </is>
      </c>
    </row>
    <row r="12">
      <c r="A12" s="4" t="inlineStr">
        <is>
          <t>Effectiv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0.07000000000000001</v>
      </c>
      <c r="M12" s="4" t="inlineStr">
        <is>
          <t xml:space="preserve"> </t>
        </is>
      </c>
      <c r="N12" s="4" t="inlineStr">
        <is>
          <t xml:space="preserve"> </t>
        </is>
      </c>
    </row>
    <row r="13">
      <c r="A13" s="4" t="inlineStr">
        <is>
          <t>Interest rate, basis sprea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215</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deposited to restricted cash reserve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00000</v>
      </c>
      <c r="M14" s="4" t="inlineStr">
        <is>
          <t xml:space="preserve"> </t>
        </is>
      </c>
      <c r="N14" s="4" t="inlineStr">
        <is>
          <t xml:space="preserve"> </t>
        </is>
      </c>
    </row>
    <row r="15">
      <c r="A15" s="4" t="inlineStr">
        <is>
          <t>Debt revolving period end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2023-03</t>
        </is>
      </c>
      <c r="M15" s="4" t="inlineStr">
        <is>
          <t xml:space="preserve"> </t>
        </is>
      </c>
      <c r="N15" s="4" t="inlineStr">
        <is>
          <t xml:space="preserve"> </t>
        </is>
      </c>
    </row>
    <row r="16">
      <c r="A16" s="4" t="inlineStr">
        <is>
          <t>Debt ma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2024-03</t>
        </is>
      </c>
      <c r="M16" s="4" t="inlineStr">
        <is>
          <t xml:space="preserve"> </t>
        </is>
      </c>
      <c r="N16" s="4" t="inlineStr">
        <is>
          <t xml:space="preserve"> </t>
        </is>
      </c>
    </row>
    <row r="17">
      <c r="A17" s="4" t="inlineStr">
        <is>
          <t>Debt Instrument, Description of Variable Rate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which borrowings under the facility bear interest, payable monthly, at a blended rate equal to three-month LIBOR, with a LIBOR floor of 0.25%, plus a margin of 2.35% (2.15% prior to the April 2021 amendment). The debt is secured by finance receivables and other related assets that the Company purchased from its affiliates, which the Company then sold and transferred to RMR II.</t>
        </is>
      </c>
      <c r="M17" s="4" t="inlineStr">
        <is>
          <t xml:space="preserve"> </t>
        </is>
      </c>
      <c r="N17" s="4" t="inlineStr">
        <is>
          <t xml:space="preserve"> </t>
        </is>
      </c>
    </row>
    <row r="18">
      <c r="A18" s="4" t="inlineStr">
        <is>
          <t>RMR IV revolving warehouse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cured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25000000</v>
      </c>
      <c r="M20" s="4" t="inlineStr">
        <is>
          <t xml:space="preserve"> </t>
        </is>
      </c>
      <c r="N20" s="4" t="inlineStr">
        <is>
          <t xml:space="preserve"> </t>
        </is>
      </c>
    </row>
    <row r="21">
      <c r="A21" s="4" t="inlineStr">
        <is>
          <t>Percentage of advances on debt agreement eligible secured finance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0.8100000000000001</v>
      </c>
      <c r="M21" s="4" t="inlineStr">
        <is>
          <t xml:space="preserve"> </t>
        </is>
      </c>
      <c r="N21" s="4" t="inlineStr">
        <is>
          <t xml:space="preserve"> </t>
        </is>
      </c>
    </row>
    <row r="22">
      <c r="A22" s="4" t="inlineStr">
        <is>
          <t>Effectiv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06569999999999999</v>
      </c>
      <c r="M22" s="4" t="inlineStr">
        <is>
          <t xml:space="preserve"> </t>
        </is>
      </c>
      <c r="N22" s="4" t="inlineStr">
        <is>
          <t xml:space="preserve"> </t>
        </is>
      </c>
    </row>
    <row r="23">
      <c r="A23" s="4" t="inlineStr">
        <is>
          <t>Cash deposited to restricted cash reserve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0000</v>
      </c>
      <c r="M23" s="4" t="inlineStr">
        <is>
          <t xml:space="preserve"> </t>
        </is>
      </c>
      <c r="N23" s="4" t="inlineStr">
        <is>
          <t xml:space="preserve"> </t>
        </is>
      </c>
    </row>
    <row r="24">
      <c r="A24" s="4" t="inlineStr">
        <is>
          <t>Debt revolving period end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2023-04</t>
        </is>
      </c>
      <c r="M24" s="4" t="inlineStr">
        <is>
          <t xml:space="preserve"> </t>
        </is>
      </c>
      <c r="N24" s="4" t="inlineStr">
        <is>
          <t xml:space="preserve"> </t>
        </is>
      </c>
    </row>
    <row r="25">
      <c r="A25" s="4" t="inlineStr">
        <is>
          <t>Deb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2024-04</t>
        </is>
      </c>
      <c r="M25" s="4" t="inlineStr">
        <is>
          <t xml:space="preserve"> </t>
        </is>
      </c>
      <c r="N25" s="4" t="inlineStr">
        <is>
          <t xml:space="preserve"> </t>
        </is>
      </c>
    </row>
    <row r="26">
      <c r="A26" s="4" t="inlineStr">
        <is>
          <t>Line of credit facility,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The facility converts to an amortizing loan in April 2023 and terminates in April 2024. The debt is secured by finance receivables and other related assets that the Company purchased from its affiliates, which the Company then sold and transferred to RMR IV. Advances on the facility are capped at 81% of eligible finance receivables</t>
        </is>
      </c>
      <c r="M26" s="4" t="inlineStr">
        <is>
          <t xml:space="preserve"> </t>
        </is>
      </c>
      <c r="N26" s="4" t="inlineStr">
        <is>
          <t xml:space="preserve"> </t>
        </is>
      </c>
    </row>
    <row r="27">
      <c r="A27" s="4" t="inlineStr">
        <is>
          <t>RMR V revolving warehouse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advances on debt agreement eligible secured finance receivabl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8</v>
      </c>
      <c r="M29" s="4" t="inlineStr">
        <is>
          <t xml:space="preserve"> </t>
        </is>
      </c>
      <c r="N29" s="4" t="inlineStr">
        <is>
          <t xml:space="preserve"> </t>
        </is>
      </c>
    </row>
    <row r="30">
      <c r="A30" s="4" t="inlineStr">
        <is>
          <t>Credit facility, eligible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8100000</v>
      </c>
      <c r="M30" s="4" t="inlineStr">
        <is>
          <t xml:space="preserve"> </t>
        </is>
      </c>
      <c r="N30" s="4" t="inlineStr">
        <is>
          <t xml:space="preserve"> </t>
        </is>
      </c>
    </row>
    <row r="31">
      <c r="A31" s="4" t="inlineStr">
        <is>
          <t>Effectiv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762</v>
      </c>
      <c r="M31" s="4" t="inlineStr">
        <is>
          <t xml:space="preserve"> </t>
        </is>
      </c>
      <c r="N31" s="4" t="inlineStr">
        <is>
          <t xml:space="preserve"> </t>
        </is>
      </c>
    </row>
    <row r="32">
      <c r="A32" s="4" t="inlineStr">
        <is>
          <t>Cash deposited to restricted cash reserve ac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00000</v>
      </c>
      <c r="M32" s="4" t="inlineStr">
        <is>
          <t xml:space="preserve"> </t>
        </is>
      </c>
      <c r="N32" s="4" t="inlineStr">
        <is>
          <t xml:space="preserve"> </t>
        </is>
      </c>
    </row>
    <row r="33">
      <c r="A33" s="4" t="inlineStr">
        <is>
          <t>Line of credit facility,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amended and restated the credit agreement that provides for a $100 million revolving warehouse credit facility to RMR V to extend the date at which the facility converts to an amortizing loan and the termination date to November 2022 and November 2023, respectively (October 2022 and October 2023, respectively, prior to the September 2022 amendment). Following a subsequent amendment in November 2022, the amortizing loan conversion date and termination date were extended to November 2024 and November 2025, respectively. The debt is secured by finance receivables and other related assets that the Company purchased from its affiliates, which the Company then sold and transferred to RMR V. Advances on the facility are capped at 80% of eligible finance receivables</t>
        </is>
      </c>
      <c r="M33" s="4" t="inlineStr">
        <is>
          <t xml:space="preserve"> </t>
        </is>
      </c>
      <c r="N33" s="4" t="inlineStr">
        <is>
          <t xml:space="preserve"> </t>
        </is>
      </c>
    </row>
    <row r="34">
      <c r="A34" s="4" t="inlineStr">
        <is>
          <t>Line of credit facility, interest rate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Borrowings under the facility bear interest, payable monthly, at a per annum rate, which in the case of a conduit lender is the commercial paper rate, plus a margin of 2.75% (2.20% prior to the November 2022 amendment). The effective interest rate was 7.62% at December 31, 2022. RMR V pays an unused commitment fee between 0.45% and 0.75% based upon the average daily utilization of the facility. RMR V had $28.1 million of immediate availability to draw down cash under the facility and held $0.4 million in restricted cash reserves as of December 31, 2022 to satisfy provisions of the credit agreement. </t>
        </is>
      </c>
      <c r="M34" s="4" t="inlineStr">
        <is>
          <t xml:space="preserve"> </t>
        </is>
      </c>
      <c r="N34" s="4" t="inlineStr">
        <is>
          <t xml:space="preserve"> </t>
        </is>
      </c>
    </row>
    <row r="35">
      <c r="A35" s="4" t="inlineStr">
        <is>
          <t>RMIT 2020-1 securi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ffectiv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0.0285</v>
      </c>
      <c r="M37" s="4" t="inlineStr">
        <is>
          <t xml:space="preserve"> </t>
        </is>
      </c>
      <c r="N37" s="4" t="inlineStr">
        <is>
          <t xml:space="preserve"> </t>
        </is>
      </c>
    </row>
    <row r="38">
      <c r="A38" s="4" t="inlineStr">
        <is>
          <t>Cash deposited to restricted cash reserve ac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900000</v>
      </c>
      <c r="M38" s="4" t="inlineStr">
        <is>
          <t xml:space="preserve"> </t>
        </is>
      </c>
      <c r="N38" s="4" t="inlineStr">
        <is>
          <t xml:space="preserve"> </t>
        </is>
      </c>
    </row>
    <row r="39">
      <c r="A39" s="4" t="inlineStr">
        <is>
          <t>Debt revolving period end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2023-09</t>
        </is>
      </c>
      <c r="M39" s="4" t="inlineStr">
        <is>
          <t xml:space="preserve"> </t>
        </is>
      </c>
      <c r="N39" s="4" t="inlineStr">
        <is>
          <t xml:space="preserve"> </t>
        </is>
      </c>
    </row>
    <row r="40">
      <c r="A40" s="4" t="inlineStr">
        <is>
          <t>Debt 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2030-10</t>
        </is>
      </c>
      <c r="M40" s="4" t="inlineStr">
        <is>
          <t xml:space="preserve"> </t>
        </is>
      </c>
      <c r="N40" s="4" t="inlineStr">
        <is>
          <t xml:space="preserve"> </t>
        </is>
      </c>
    </row>
    <row r="41">
      <c r="A41" s="4" t="inlineStr">
        <is>
          <t>Advances on securitiz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80000000</v>
      </c>
      <c r="L41" s="4" t="inlineStr">
        <is>
          <t xml:space="preserve"> </t>
        </is>
      </c>
      <c r="M41" s="4" t="inlineStr">
        <is>
          <t xml:space="preserve"> </t>
        </is>
      </c>
      <c r="N41" s="4" t="inlineStr">
        <is>
          <t xml:space="preserve"> </t>
        </is>
      </c>
    </row>
    <row r="42">
      <c r="A42" s="4" t="inlineStr">
        <is>
          <t>Debt Instrument, Payment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Prior to maturity in October 2030, the Company may redeem the notes in full, but not in part, at its option on any business day on or after the payment date occurring in October 2023. No payments of principal of the notes will be made during the revolving period</t>
        </is>
      </c>
      <c r="M42" s="4" t="inlineStr">
        <is>
          <t xml:space="preserve"> </t>
        </is>
      </c>
      <c r="N42" s="4" t="inlineStr">
        <is>
          <t xml:space="preserve"> </t>
        </is>
      </c>
    </row>
    <row r="43">
      <c r="A43" s="4" t="inlineStr">
        <is>
          <t>RMIT 2021-1 securitiz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Effectiv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0208</v>
      </c>
      <c r="M45" s="4" t="inlineStr">
        <is>
          <t xml:space="preserve"> </t>
        </is>
      </c>
      <c r="N45" s="4" t="inlineStr">
        <is>
          <t xml:space="preserve"> </t>
        </is>
      </c>
    </row>
    <row r="46">
      <c r="A46" s="4" t="inlineStr">
        <is>
          <t>Cash deposited to restricted cash reserve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600000</v>
      </c>
      <c r="M46" s="4" t="inlineStr">
        <is>
          <t xml:space="preserve"> </t>
        </is>
      </c>
      <c r="N46" s="4" t="inlineStr">
        <is>
          <t xml:space="preserve"> </t>
        </is>
      </c>
    </row>
    <row r="47">
      <c r="A47" s="4" t="inlineStr">
        <is>
          <t>Debt revolving period end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2024-02</t>
        </is>
      </c>
      <c r="M47" s="4" t="inlineStr">
        <is>
          <t xml:space="preserve"> </t>
        </is>
      </c>
      <c r="N47" s="4" t="inlineStr">
        <is>
          <t xml:space="preserve"> </t>
        </is>
      </c>
    </row>
    <row r="48">
      <c r="A48" s="4" t="inlineStr">
        <is>
          <t>Deb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2031-03</t>
        </is>
      </c>
      <c r="M48" s="4" t="inlineStr">
        <is>
          <t xml:space="preserve"> </t>
        </is>
      </c>
      <c r="N48" s="4" t="inlineStr">
        <is>
          <t xml:space="preserve"> </t>
        </is>
      </c>
    </row>
    <row r="49">
      <c r="A49" s="4" t="inlineStr">
        <is>
          <t>Advances on securitiz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49000000</v>
      </c>
      <c r="K49" s="4" t="inlineStr">
        <is>
          <t xml:space="preserve"> </t>
        </is>
      </c>
      <c r="L49" s="4" t="inlineStr">
        <is>
          <t xml:space="preserve"> </t>
        </is>
      </c>
      <c r="M49" s="4" t="inlineStr">
        <is>
          <t xml:space="preserve"> </t>
        </is>
      </c>
      <c r="N49" s="4" t="inlineStr">
        <is>
          <t xml:space="preserve"> </t>
        </is>
      </c>
    </row>
    <row r="50">
      <c r="A50" s="4" t="inlineStr">
        <is>
          <t>Debt Instrument, Payment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Prior to maturity in March 2031, the Company may redeem the notes in full, but not in part, at its option on any business day on or after the payment date occurring in March 2024. No payments of principal of the notes will be made during the revolving period</t>
        </is>
      </c>
      <c r="M50" s="4" t="inlineStr">
        <is>
          <t xml:space="preserve"> </t>
        </is>
      </c>
      <c r="N50" s="4" t="inlineStr">
        <is>
          <t xml:space="preserve"> </t>
        </is>
      </c>
    </row>
    <row r="51">
      <c r="A51" s="4" t="inlineStr">
        <is>
          <t>RMIT 2021-2 securi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023</v>
      </c>
      <c r="M53" s="4" t="inlineStr">
        <is>
          <t xml:space="preserve"> </t>
        </is>
      </c>
      <c r="N53" s="4" t="inlineStr">
        <is>
          <t xml:space="preserve"> </t>
        </is>
      </c>
    </row>
    <row r="54">
      <c r="A54" s="4" t="inlineStr">
        <is>
          <t>Cash deposited to restricted cash reserve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100000</v>
      </c>
      <c r="M54" s="4" t="inlineStr">
        <is>
          <t xml:space="preserve"> </t>
        </is>
      </c>
      <c r="N54" s="4" t="inlineStr">
        <is>
          <t xml:space="preserve"> </t>
        </is>
      </c>
    </row>
    <row r="55">
      <c r="A55" s="4" t="inlineStr">
        <is>
          <t>Debt revolving period end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2026-07</t>
        </is>
      </c>
      <c r="M55" s="4" t="inlineStr">
        <is>
          <t xml:space="preserve"> </t>
        </is>
      </c>
      <c r="N55" s="4" t="inlineStr">
        <is>
          <t xml:space="preserve"> </t>
        </is>
      </c>
    </row>
    <row r="56">
      <c r="A56" s="4" t="inlineStr">
        <is>
          <t>Deb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2033-08</t>
        </is>
      </c>
      <c r="M56" s="4" t="inlineStr">
        <is>
          <t xml:space="preserve"> </t>
        </is>
      </c>
      <c r="N56" s="4" t="inlineStr">
        <is>
          <t xml:space="preserve"> </t>
        </is>
      </c>
    </row>
    <row r="57">
      <c r="A57" s="4" t="inlineStr">
        <is>
          <t>Advances on securitiz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0000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ebt Instrument, Payment Te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Prior to maturity in August 2033, the Company may redeem the notes in full, but not in part, at its option on any business day on or after the payment date occurring in August 2026. No payments of principal of the notes will be made during the revolving period</t>
        </is>
      </c>
      <c r="M58" s="4" t="inlineStr">
        <is>
          <t xml:space="preserve"> </t>
        </is>
      </c>
      <c r="N58" s="4" t="inlineStr">
        <is>
          <t xml:space="preserve"> </t>
        </is>
      </c>
    </row>
    <row r="59">
      <c r="A59" s="4" t="inlineStr">
        <is>
          <t>RMIT 2021-3 securi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ffectiv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0.0388</v>
      </c>
      <c r="M61" s="4" t="inlineStr">
        <is>
          <t xml:space="preserve"> </t>
        </is>
      </c>
      <c r="N61" s="4" t="inlineStr">
        <is>
          <t xml:space="preserve"> </t>
        </is>
      </c>
    </row>
    <row r="62">
      <c r="A62" s="4" t="inlineStr">
        <is>
          <t>Cash deposited to restricted cash reserve ac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500000</v>
      </c>
      <c r="M62" s="4" t="inlineStr">
        <is>
          <t xml:space="preserve"> </t>
        </is>
      </c>
      <c r="N62" s="4" t="inlineStr">
        <is>
          <t xml:space="preserve"> </t>
        </is>
      </c>
    </row>
    <row r="63">
      <c r="A63" s="4" t="inlineStr">
        <is>
          <t>Debt revolving period end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2026-09</t>
        </is>
      </c>
      <c r="M63" s="4" t="inlineStr">
        <is>
          <t xml:space="preserve"> </t>
        </is>
      </c>
      <c r="N63" s="4" t="inlineStr">
        <is>
          <t xml:space="preserve"> </t>
        </is>
      </c>
    </row>
    <row r="64">
      <c r="A64" s="4" t="inlineStr">
        <is>
          <t>Deb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2033-10</t>
        </is>
      </c>
      <c r="M64" s="4" t="inlineStr">
        <is>
          <t xml:space="preserve"> </t>
        </is>
      </c>
      <c r="N64" s="4" t="inlineStr">
        <is>
          <t xml:space="preserve"> </t>
        </is>
      </c>
    </row>
    <row r="65">
      <c r="A65" s="4" t="inlineStr">
        <is>
          <t>Advances on securitizations</t>
        </is>
      </c>
      <c r="B65" s="4" t="inlineStr">
        <is>
          <t xml:space="preserve"> </t>
        </is>
      </c>
      <c r="C65" s="4" t="inlineStr">
        <is>
          <t xml:space="preserve"> </t>
        </is>
      </c>
      <c r="D65" s="4" t="inlineStr">
        <is>
          <t xml:space="preserve"> </t>
        </is>
      </c>
      <c r="E65" s="4" t="inlineStr">
        <is>
          <t xml:space="preserve"> </t>
        </is>
      </c>
      <c r="F65" s="4" t="inlineStr">
        <is>
          <t xml:space="preserve"> </t>
        </is>
      </c>
      <c r="G65" s="5" t="n">
        <v>1250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Instrument, Payment Ter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Prior to maturity in October 2033, the Company may redeem the notes in full, but not in part, at its option on any business day on or after the payment date occurring in October 2024. No payments of principal of the notes will be made during the revolving period</t>
        </is>
      </c>
      <c r="M66" s="4" t="inlineStr">
        <is>
          <t xml:space="preserve"> </t>
        </is>
      </c>
      <c r="N66" s="4" t="inlineStr">
        <is>
          <t xml:space="preserve"> </t>
        </is>
      </c>
    </row>
    <row r="67">
      <c r="A67" s="4" t="inlineStr">
        <is>
          <t>RMIT 2022-1 securitiz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Effectiv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0.0359</v>
      </c>
      <c r="M69" s="4" t="inlineStr">
        <is>
          <t xml:space="preserve"> </t>
        </is>
      </c>
      <c r="N69" s="4" t="inlineStr">
        <is>
          <t xml:space="preserve"> </t>
        </is>
      </c>
    </row>
    <row r="70">
      <c r="A70" s="4" t="inlineStr">
        <is>
          <t>Cash deposited to restricted cash reserve ac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600000</v>
      </c>
      <c r="M70" s="4" t="inlineStr">
        <is>
          <t xml:space="preserve"> </t>
        </is>
      </c>
      <c r="N70" s="4" t="inlineStr">
        <is>
          <t xml:space="preserve"> </t>
        </is>
      </c>
    </row>
    <row r="71">
      <c r="A71" s="4" t="inlineStr">
        <is>
          <t>Debt revolving period end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2025-02</t>
        </is>
      </c>
      <c r="M71" s="4" t="inlineStr">
        <is>
          <t xml:space="preserve"> </t>
        </is>
      </c>
      <c r="N71" s="4" t="inlineStr">
        <is>
          <t xml:space="preserve"> </t>
        </is>
      </c>
    </row>
    <row r="72">
      <c r="A72" s="4" t="inlineStr">
        <is>
          <t>Deb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2032-03</t>
        </is>
      </c>
      <c r="M72" s="4" t="inlineStr">
        <is>
          <t xml:space="preserve"> </t>
        </is>
      </c>
      <c r="N72" s="4" t="inlineStr">
        <is>
          <t xml:space="preserve"> </t>
        </is>
      </c>
    </row>
    <row r="73">
      <c r="A73" s="4" t="inlineStr">
        <is>
          <t>Advances on securitizations</t>
        </is>
      </c>
      <c r="B73" s="4" t="inlineStr">
        <is>
          <t xml:space="preserve"> </t>
        </is>
      </c>
      <c r="C73" s="4" t="inlineStr">
        <is>
          <t xml:space="preserve"> </t>
        </is>
      </c>
      <c r="D73" s="4" t="inlineStr">
        <is>
          <t xml:space="preserve"> </t>
        </is>
      </c>
      <c r="E73" s="4" t="inlineStr">
        <is>
          <t xml:space="preserve"> </t>
        </is>
      </c>
      <c r="F73" s="5" t="n">
        <v>250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Payment Ter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Prior to maturity in March 2032, the Company may redeem the notes in full, but not in part, at its option on any note payment date on or after the payment date occurring in March 2025. No payments of principal of the notes will be made during the revolving period.</t>
        </is>
      </c>
      <c r="M74" s="4" t="inlineStr">
        <is>
          <t xml:space="preserve"> </t>
        </is>
      </c>
      <c r="N74" s="4" t="inlineStr">
        <is>
          <t xml:space="preserve"> </t>
        </is>
      </c>
    </row>
    <row r="75">
      <c r="A75" s="4" t="inlineStr">
        <is>
          <t>RMIT 2022-2B securitiz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ffectiv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9" t="n">
        <v>0.0751</v>
      </c>
      <c r="M77" s="4" t="inlineStr">
        <is>
          <t xml:space="preserve"> </t>
        </is>
      </c>
      <c r="N77" s="4" t="inlineStr">
        <is>
          <t xml:space="preserve"> </t>
        </is>
      </c>
    </row>
    <row r="78">
      <c r="A78" s="4" t="inlineStr">
        <is>
          <t>Cash deposited to restricted cash reserve ac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300000</v>
      </c>
      <c r="M78" s="4" t="inlineStr">
        <is>
          <t xml:space="preserve"> </t>
        </is>
      </c>
      <c r="N78" s="4" t="inlineStr">
        <is>
          <t xml:space="preserve"> </t>
        </is>
      </c>
    </row>
    <row r="79">
      <c r="A79" s="4" t="inlineStr">
        <is>
          <t>Debt revolving period end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2024-10</t>
        </is>
      </c>
      <c r="M79" s="4" t="inlineStr">
        <is>
          <t xml:space="preserve"> </t>
        </is>
      </c>
      <c r="N79" s="4" t="inlineStr">
        <is>
          <t xml:space="preserve"> </t>
        </is>
      </c>
    </row>
    <row r="80">
      <c r="A80" s="4" t="inlineStr">
        <is>
          <t>Debt maturity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2031-11</t>
        </is>
      </c>
      <c r="M80" s="4" t="inlineStr">
        <is>
          <t xml:space="preserve"> </t>
        </is>
      </c>
      <c r="N80" s="4" t="inlineStr">
        <is>
          <t xml:space="preserve"> </t>
        </is>
      </c>
    </row>
    <row r="81">
      <c r="A81" s="4" t="inlineStr">
        <is>
          <t>Advances on securitizations</t>
        </is>
      </c>
      <c r="B81" s="4" t="inlineStr">
        <is>
          <t xml:space="preserve"> </t>
        </is>
      </c>
      <c r="C81" s="4" t="inlineStr">
        <is>
          <t xml:space="preserve"> </t>
        </is>
      </c>
      <c r="D81" s="5" t="n">
        <v>20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Payment Ter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Prior to maturity in November 2031, the Company may redeem the notes in full, but not in part, at its option on any note payment date on or after the payment date occurring in November 2024. No payments of principal of the notes will be made during the revolving period.</t>
        </is>
      </c>
      <c r="M82" s="4" t="inlineStr">
        <is>
          <t xml:space="preserve"> </t>
        </is>
      </c>
      <c r="N82" s="4" t="inlineStr">
        <is>
          <t xml:space="preserve"> </t>
        </is>
      </c>
    </row>
    <row r="83">
      <c r="A83" s="4" t="inlineStr">
        <is>
          <t>RMR II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dvances on securitiz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6300</v>
      </c>
      <c r="M85" s="4" t="inlineStr">
        <is>
          <t xml:space="preserve"> </t>
        </is>
      </c>
      <c r="N85" s="4" t="inlineStr">
        <is>
          <t xml:space="preserve"> </t>
        </is>
      </c>
    </row>
    <row r="86">
      <c r="A86" s="4" t="inlineStr">
        <is>
          <t>Contractual Priority Pay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ash deposited to restricted cash reserve ac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12200000</v>
      </c>
      <c r="M88" s="5" t="n">
        <v>107700000</v>
      </c>
      <c r="N88" s="4" t="inlineStr">
        <is>
          <t xml:space="preserve"> </t>
        </is>
      </c>
    </row>
    <row r="89">
      <c r="A89" s="4" t="inlineStr">
        <is>
          <t>Minimum [Member] | RMR II Revolving Warehouse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Unused line fe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9" t="n">
        <v>0.0035</v>
      </c>
      <c r="M91" s="4" t="inlineStr">
        <is>
          <t xml:space="preserve"> </t>
        </is>
      </c>
      <c r="N91" s="4" t="inlineStr">
        <is>
          <t xml:space="preserve"> </t>
        </is>
      </c>
    </row>
    <row r="92">
      <c r="A92" s="4" t="inlineStr">
        <is>
          <t>Minimum [Member] | RMR IV revolving warehouse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Unused line f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0035</v>
      </c>
      <c r="M94" s="4" t="inlineStr">
        <is>
          <t xml:space="preserve"> </t>
        </is>
      </c>
      <c r="N94" s="4" t="inlineStr">
        <is>
          <t xml:space="preserve"> </t>
        </is>
      </c>
    </row>
    <row r="95">
      <c r="A95" s="4" t="inlineStr">
        <is>
          <t>Minimum [Member] | RMR V revolving warehouse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Line of Credit Facil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Interest rate, basis spread</t>
        </is>
      </c>
      <c r="B97" s="4" t="inlineStr">
        <is>
          <t xml:space="preserve"> </t>
        </is>
      </c>
      <c r="C97" s="9" t="n">
        <v>0.02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Unused line f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9" t="n">
        <v>0.0045</v>
      </c>
      <c r="M98" s="4" t="inlineStr">
        <is>
          <t xml:space="preserve"> </t>
        </is>
      </c>
      <c r="N98" s="4" t="inlineStr">
        <is>
          <t xml:space="preserve"> </t>
        </is>
      </c>
    </row>
    <row r="99">
      <c r="A99" s="4" t="inlineStr">
        <is>
          <t>Debt revolving period end date</t>
        </is>
      </c>
      <c r="B99" s="4" t="inlineStr">
        <is>
          <t xml:space="preserve"> </t>
        </is>
      </c>
      <c r="C99" s="4" t="inlineStr">
        <is>
          <t xml:space="preserve"> </t>
        </is>
      </c>
      <c r="D99" s="4" t="inlineStr">
        <is>
          <t xml:space="preserve"> </t>
        </is>
      </c>
      <c r="E99" s="4" t="inlineStr">
        <is>
          <t>2022-11</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maturity date</t>
        </is>
      </c>
      <c r="B100" s="4" t="inlineStr">
        <is>
          <t xml:space="preserve"> </t>
        </is>
      </c>
      <c r="C100" s="4" t="inlineStr">
        <is>
          <t>2024-11</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aximum [Member] | RMR II Revolving Warehouse Credit Facil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Line of Credit Facil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nused line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9" t="n">
        <v>0.008500000000000001</v>
      </c>
      <c r="M103" s="4" t="inlineStr">
        <is>
          <t xml:space="preserve"> </t>
        </is>
      </c>
      <c r="N103" s="4" t="inlineStr">
        <is>
          <t xml:space="preserve"> </t>
        </is>
      </c>
    </row>
    <row r="104">
      <c r="A104" s="4" t="inlineStr">
        <is>
          <t>Maximum [Member] | RMR IV revolving warehouse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Unused line f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9" t="n">
        <v>0.007</v>
      </c>
      <c r="M106" s="4" t="inlineStr">
        <is>
          <t xml:space="preserve"> </t>
        </is>
      </c>
      <c r="N106" s="4" t="inlineStr">
        <is>
          <t xml:space="preserve"> </t>
        </is>
      </c>
    </row>
    <row r="107">
      <c r="A107" s="4" t="inlineStr">
        <is>
          <t>Maximum [Member] | RMR V revolving warehouse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Interest rate, basis spread</t>
        </is>
      </c>
      <c r="B109" s="4" t="inlineStr">
        <is>
          <t xml:space="preserve"> </t>
        </is>
      </c>
      <c r="C109" s="9" t="n">
        <v>0.027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Unused line f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9" t="n">
        <v>0.0075</v>
      </c>
      <c r="M110" s="4" t="inlineStr">
        <is>
          <t xml:space="preserve"> </t>
        </is>
      </c>
      <c r="N110" s="4" t="inlineStr">
        <is>
          <t xml:space="preserve"> </t>
        </is>
      </c>
    </row>
    <row r="111">
      <c r="A111" s="4" t="inlineStr">
        <is>
          <t>Debt revolving period end date</t>
        </is>
      </c>
      <c r="B111" s="4" t="inlineStr">
        <is>
          <t xml:space="preserve"> </t>
        </is>
      </c>
      <c r="C111" s="4" t="inlineStr">
        <is>
          <t xml:space="preserve"> </t>
        </is>
      </c>
      <c r="D111" s="4" t="inlineStr">
        <is>
          <t xml:space="preserve"> </t>
        </is>
      </c>
      <c r="E111" s="4" t="inlineStr">
        <is>
          <t>2023-11</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Debt maturity date</t>
        </is>
      </c>
      <c r="B112" s="4" t="inlineStr">
        <is>
          <t xml:space="preserve"> </t>
        </is>
      </c>
      <c r="C112" s="4" t="inlineStr">
        <is>
          <t>2025-11</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ecured Overnight Financing Rate (SOFR) Overnight Index Swap Rate | RMR II Revolving Warehouse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Effective interest rate</t>
        </is>
      </c>
      <c r="B115" s="9" t="n">
        <v>0.002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ecured Overnight Financing Rate (SOFR) Overnight Index Swap Rate | RMR IV revolving warehouse credit facil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Interest rate, basis spread</t>
        </is>
      </c>
      <c r="B118" s="9" t="n">
        <v>0.023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ondon Interbank Offered Rate (LIBOR) [Member] | RMR II Revolving Warehouse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Effective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9" t="n">
        <v>0.0025</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enior Revolving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ommitment fee descrip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The Company pays an unused commitment fee between 0.50% and 1.00% based upon the average outstanding balance.</t>
        </is>
      </c>
      <c r="M124" s="4" t="inlineStr">
        <is>
          <t xml:space="preserve"> </t>
        </is>
      </c>
      <c r="N124" s="4" t="inlineStr">
        <is>
          <t xml:space="preserve"> </t>
        </is>
      </c>
    </row>
    <row r="125">
      <c r="A125" s="4" t="inlineStr">
        <is>
          <t>Effective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9" t="n">
        <v>0.0722</v>
      </c>
      <c r="M125" s="4" t="inlineStr">
        <is>
          <t xml:space="preserve"> </t>
        </is>
      </c>
      <c r="N125" s="4" t="inlineStr">
        <is>
          <t xml:space="preserve"> </t>
        </is>
      </c>
    </row>
    <row r="126">
      <c r="A126" s="4" t="inlineStr">
        <is>
          <t>Senior Revolving Credit Facility | Unrestricted Cash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Cash</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3900000</v>
      </c>
      <c r="M128" s="4" t="inlineStr">
        <is>
          <t xml:space="preserve"> </t>
        </is>
      </c>
      <c r="N128" s="4" t="inlineStr">
        <is>
          <t xml:space="preserve"> </t>
        </is>
      </c>
    </row>
    <row r="129">
      <c r="A129" s="4" t="inlineStr">
        <is>
          <t>Senior Revolving Credit Facility | Secured Overnight Financing Rate (SOFR) Overnight Index Swap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Interest rate, basis spread</t>
        </is>
      </c>
      <c r="B131" s="8" t="n">
        <v>0.0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enior Revolving Credit Facility | Secured Overnight Financing Rate (SOFR) Overnight Index Swap Rate | Min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Effective interest rate</t>
        </is>
      </c>
      <c r="B134" s="9" t="n">
        <v>0.00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bt Instrument Variable Rate Base Condition Two | Secured Overnight Financing Rate (SOFR) Overnight Index Swap Rate | RMR II Revolving Warehouse Credit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Interest rate, basis spread</t>
        </is>
      </c>
      <c r="B137" s="9" t="n">
        <v>0.023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ebt Instrument Variable Rate Base Condition Two | London Interbank Offered Rate (LIBOR) [Member] | RMR II Revolving Warehouse Credit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Interest rate, basis sprea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9" t="n">
        <v>0.0235</v>
      </c>
      <c r="M140" s="4" t="inlineStr">
        <is>
          <t xml:space="preserve"> </t>
        </is>
      </c>
      <c r="N140" s="4" t="inlineStr">
        <is>
          <t xml:space="preserve"> </t>
        </is>
      </c>
    </row>
    <row r="141">
      <c r="A141" s="4" t="inlineStr">
        <is>
          <t>Revolving Credit Facility [Member] | Senior Revolving Credit Facility Prior to November Thirty Two Thousand Twenty Two</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ecured line of credit</t>
        </is>
      </c>
      <c r="B143" s="4" t="inlineStr">
        <is>
          <t xml:space="preserve"> </t>
        </is>
      </c>
      <c r="C143" s="5" t="n">
        <v>5000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Revolving Credit Facility [Member] | Senior Revolving Credit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ecured line of credit</t>
        </is>
      </c>
      <c r="B146" s="4" t="inlineStr">
        <is>
          <t xml:space="preserve"> </t>
        </is>
      </c>
      <c r="C146" s="5" t="n">
        <v>4200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Debt agreement expiration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Sep. 30,  2024</t>
        </is>
      </c>
      <c r="M147" s="4" t="inlineStr">
        <is>
          <t xml:space="preserve"> </t>
        </is>
      </c>
      <c r="N147" s="4" t="inlineStr">
        <is>
          <t xml:space="preserve"> </t>
        </is>
      </c>
    </row>
    <row r="148">
      <c r="A148" s="4" t="inlineStr">
        <is>
          <t>Percentage of advances on debt agreement eligible secured finance receivabl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8" t="n">
        <v>0.83</v>
      </c>
      <c r="M148" s="4" t="inlineStr">
        <is>
          <t xml:space="preserve"> </t>
        </is>
      </c>
      <c r="N148" s="4" t="inlineStr">
        <is>
          <t xml:space="preserve"> </t>
        </is>
      </c>
    </row>
    <row r="149">
      <c r="A149" s="4" t="inlineStr">
        <is>
          <t>Current percentage of advances on eligible secured finance receivabl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8" t="n">
        <v>0.57</v>
      </c>
      <c r="M149" s="4" t="inlineStr">
        <is>
          <t xml:space="preserve"> </t>
        </is>
      </c>
      <c r="N149" s="4" t="inlineStr">
        <is>
          <t xml:space="preserve"> </t>
        </is>
      </c>
    </row>
    <row r="150">
      <c r="A150" s="4" t="inlineStr">
        <is>
          <t>Credit facility, eligible borrowing capac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49200000</v>
      </c>
      <c r="M150" s="4" t="inlineStr">
        <is>
          <t xml:space="preserve"> </t>
        </is>
      </c>
      <c r="N150" s="4" t="inlineStr">
        <is>
          <t xml:space="preserve"> </t>
        </is>
      </c>
    </row>
    <row r="151">
      <c r="A151" s="4" t="inlineStr">
        <is>
          <t>Revolving Credit Facility [Member] | Senior Revolving Credit Facility | Minimum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Line of Credit Facil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Unused line fe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9" t="n">
        <v>0.005</v>
      </c>
      <c r="M153" s="4" t="inlineStr">
        <is>
          <t xml:space="preserve"> </t>
        </is>
      </c>
      <c r="N153" s="4" t="inlineStr">
        <is>
          <t xml:space="preserve"> </t>
        </is>
      </c>
    </row>
    <row r="154">
      <c r="A154" s="4" t="inlineStr">
        <is>
          <t>Revolving Credit Facility [Member] | Senior Revolving Credit Facility | Maximum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3" t="inlineStr">
        <is>
          <t>Line of Credit Facil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Unused line fe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8" t="n">
        <v>0.01</v>
      </c>
      <c r="M156" s="4" t="inlineStr">
        <is>
          <t xml:space="preserve"> </t>
        </is>
      </c>
      <c r="N156" s="4" t="inlineStr">
        <is>
          <t xml:space="preserve"> </t>
        </is>
      </c>
    </row>
  </sheetData>
  <mergeCells count="3">
    <mergeCell ref="A1:A2"/>
    <mergeCell ref="C1:K1"/>
    <mergeCell ref="L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Estimated Principal Payments Required on Outstanding Debt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1355359</v>
      </c>
      <c r="C3" s="5" t="n">
        <v>1107953</v>
      </c>
    </row>
    <row r="4">
      <c r="A4" s="4" t="inlineStr">
        <is>
          <t>Payments Of Principal Of Gross Debt Excludes Intere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32174</v>
      </c>
      <c r="C6" s="4" t="inlineStr">
        <is>
          <t xml:space="preserve"> </t>
        </is>
      </c>
    </row>
    <row r="7">
      <c r="A7" s="4" t="inlineStr">
        <is>
          <t>2024</t>
        </is>
      </c>
      <c r="B7" s="6" t="n">
        <v>414718</v>
      </c>
      <c r="C7" s="4" t="inlineStr">
        <is>
          <t xml:space="preserve"> </t>
        </is>
      </c>
    </row>
    <row r="8">
      <c r="A8" s="4" t="inlineStr">
        <is>
          <t>2025</t>
        </is>
      </c>
      <c r="B8" s="6" t="n">
        <v>382584</v>
      </c>
      <c r="C8" s="4" t="inlineStr">
        <is>
          <t xml:space="preserve"> </t>
        </is>
      </c>
    </row>
    <row r="9">
      <c r="A9" s="4" t="inlineStr">
        <is>
          <t>2026</t>
        </is>
      </c>
      <c r="B9" s="6" t="n">
        <v>272113</v>
      </c>
      <c r="C9" s="4" t="inlineStr">
        <is>
          <t xml:space="preserve"> </t>
        </is>
      </c>
    </row>
    <row r="10">
      <c r="A10" s="4" t="inlineStr">
        <is>
          <t>2027</t>
        </is>
      </c>
      <c r="B10" s="6" t="n">
        <v>202474</v>
      </c>
      <c r="C10" s="4" t="inlineStr">
        <is>
          <t xml:space="preserve"> </t>
        </is>
      </c>
    </row>
    <row r="11">
      <c r="A11" s="4" t="inlineStr">
        <is>
          <t>Thereafter</t>
        </is>
      </c>
      <c r="B11" s="6" t="n">
        <v>48240</v>
      </c>
      <c r="C11" s="4" t="inlineStr">
        <is>
          <t xml:space="preserve"> </t>
        </is>
      </c>
    </row>
    <row r="12">
      <c r="A12" s="4" t="inlineStr">
        <is>
          <t>Total</t>
        </is>
      </c>
      <c r="B12" s="5" t="n">
        <v>1352303</v>
      </c>
      <c r="C1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tockholders' Equity - Additional information (Detail) - USD ($) $ in Millions</t>
        </is>
      </c>
      <c r="B1" s="2" t="inlineStr">
        <is>
          <t>1 Months Ended</t>
        </is>
      </c>
      <c r="C1" s="2" t="inlineStr">
        <is>
          <t>4 Months Ended</t>
        </is>
      </c>
      <c r="D1" s="2" t="inlineStr">
        <is>
          <t>8 Months Ended</t>
        </is>
      </c>
      <c r="E1" s="2" t="inlineStr">
        <is>
          <t>9 Months Ended</t>
        </is>
      </c>
      <c r="F1" s="2" t="inlineStr">
        <is>
          <t>12 Months Ended</t>
        </is>
      </c>
    </row>
    <row r="2">
      <c r="B2" s="2" t="inlineStr">
        <is>
          <t>Aug. 31, 2021</t>
        </is>
      </c>
      <c r="C2" s="2" t="inlineStr">
        <is>
          <t>May 31, 2022</t>
        </is>
      </c>
      <c r="D2" s="2" t="inlineStr">
        <is>
          <t>May 31, 2021</t>
        </is>
      </c>
      <c r="E2" s="2" t="inlineStr">
        <is>
          <t>Jan. 31, 2022</t>
        </is>
      </c>
      <c r="F2" s="2" t="inlineStr">
        <is>
          <t>Dec. 31, 2022</t>
        </is>
      </c>
      <c r="G2" s="2" t="inlineStr">
        <is>
          <t>Dec. 31, 2021</t>
        </is>
      </c>
      <c r="H2" s="2" t="inlineStr">
        <is>
          <t>Dec. 31, 2020</t>
        </is>
      </c>
      <c r="I2" s="2" t="inlineStr">
        <is>
          <t>Feb. 28, 2022</t>
        </is>
      </c>
      <c r="J2" s="2" t="inlineStr">
        <is>
          <t>Oct.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shares of common stock</t>
        </is>
      </c>
      <c r="B4" s="5" t="n">
        <v>50</v>
      </c>
      <c r="C4" s="4" t="inlineStr">
        <is>
          <t xml:space="preserve"> </t>
        </is>
      </c>
      <c r="D4" s="5" t="n">
        <v>30</v>
      </c>
      <c r="E4" s="4" t="inlineStr">
        <is>
          <t xml:space="preserve"> </t>
        </is>
      </c>
      <c r="F4" s="4" t="inlineStr">
        <is>
          <t xml:space="preserve"> </t>
        </is>
      </c>
      <c r="G4" s="4" t="inlineStr">
        <is>
          <t xml:space="preserve"> </t>
        </is>
      </c>
      <c r="H4" s="4" t="inlineStr">
        <is>
          <t xml:space="preserve"> </t>
        </is>
      </c>
      <c r="I4" s="5" t="n">
        <v>20</v>
      </c>
      <c r="J4" s="5" t="n">
        <v>30</v>
      </c>
    </row>
    <row r="5">
      <c r="A5" s="4" t="inlineStr">
        <is>
          <t>Stock repurchased, shares</t>
        </is>
      </c>
      <c r="B5" s="4" t="inlineStr">
        <is>
          <t xml:space="preserve"> </t>
        </is>
      </c>
      <c r="C5" s="6" t="n">
        <v>426000</v>
      </c>
      <c r="D5" s="6" t="n">
        <v>952000</v>
      </c>
      <c r="E5" s="6" t="n">
        <v>945000</v>
      </c>
      <c r="F5" s="6" t="n">
        <v>437000</v>
      </c>
      <c r="G5" s="6" t="n">
        <v>1450000</v>
      </c>
      <c r="H5" s="6" t="n">
        <v>435000</v>
      </c>
      <c r="I5" s="4" t="inlineStr">
        <is>
          <t xml:space="preserve"> </t>
        </is>
      </c>
      <c r="J5" s="4" t="inlineStr">
        <is>
          <t xml:space="preserve"> </t>
        </is>
      </c>
    </row>
    <row r="6">
      <c r="A6" s="4" t="inlineStr">
        <is>
          <t>Increase in authorized amount under stock repurchase program</t>
        </is>
      </c>
      <c r="B6" s="5"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sheetData>
  <mergeCells count="2">
    <mergeCell ref="A1:A2"/>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tockholders' Equity - Schedule of Repurchased Shares of Common Stock (Detail) - USD ($) $ / shares in Units, $ in Thousands</t>
        </is>
      </c>
      <c r="B1" s="2" t="inlineStr">
        <is>
          <t>4 Months Ended</t>
        </is>
      </c>
      <c r="C1" s="2" t="inlineStr">
        <is>
          <t>8 Months Ended</t>
        </is>
      </c>
      <c r="D1" s="2" t="inlineStr">
        <is>
          <t>9 Months Ended</t>
        </is>
      </c>
      <c r="E1" s="2" t="inlineStr">
        <is>
          <t>12 Months Ended</t>
        </is>
      </c>
    </row>
    <row r="2">
      <c r="B2" s="2" t="inlineStr">
        <is>
          <t>May 31, 2022</t>
        </is>
      </c>
      <c r="C2" s="2" t="inlineStr">
        <is>
          <t>May 31, 2021</t>
        </is>
      </c>
      <c r="D2" s="2" t="inlineStr">
        <is>
          <t>Jan. 31, 2022</t>
        </is>
      </c>
      <c r="E2" s="2" t="inlineStr">
        <is>
          <t>Dec. 31, 2022</t>
        </is>
      </c>
      <c r="F2" s="2" t="inlineStr">
        <is>
          <t>Dec. 31, 2021</t>
        </is>
      </c>
      <c r="G2" s="2" t="inlineStr">
        <is>
          <t>Dec. 31, 2020</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purchased</t>
        </is>
      </c>
      <c r="B4" s="6" t="n">
        <v>426000</v>
      </c>
      <c r="C4" s="6" t="n">
        <v>952000</v>
      </c>
      <c r="D4" s="6" t="n">
        <v>945000</v>
      </c>
      <c r="E4" s="6" t="n">
        <v>437000</v>
      </c>
      <c r="F4" s="6" t="n">
        <v>1450000</v>
      </c>
      <c r="G4" s="6" t="n">
        <v>435000</v>
      </c>
    </row>
    <row r="5">
      <c r="A5" s="4" t="inlineStr">
        <is>
          <t>Weighted-average cost per share</t>
        </is>
      </c>
      <c r="B5" s="4" t="inlineStr">
        <is>
          <t xml:space="preserve"> </t>
        </is>
      </c>
      <c r="C5" s="4" t="inlineStr">
        <is>
          <t xml:space="preserve"> </t>
        </is>
      </c>
      <c r="D5" s="4" t="inlineStr">
        <is>
          <t xml:space="preserve"> </t>
        </is>
      </c>
      <c r="E5" s="7" t="n">
        <v>47.14</v>
      </c>
      <c r="F5" s="7" t="n">
        <v>46.47</v>
      </c>
      <c r="G5" s="7" t="n">
        <v>27.58</v>
      </c>
    </row>
    <row r="6">
      <c r="A6" s="4" t="inlineStr">
        <is>
          <t>Total cost of common stock repurchased</t>
        </is>
      </c>
      <c r="B6" s="4" t="inlineStr">
        <is>
          <t xml:space="preserve"> </t>
        </is>
      </c>
      <c r="C6" s="4" t="inlineStr">
        <is>
          <t xml:space="preserve"> </t>
        </is>
      </c>
      <c r="D6" s="4" t="inlineStr">
        <is>
          <t xml:space="preserve"> </t>
        </is>
      </c>
      <c r="E6" s="5" t="n">
        <v>20613</v>
      </c>
      <c r="F6" s="5" t="n">
        <v>67442</v>
      </c>
      <c r="G6" s="5" t="n">
        <v>12014</v>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Dividends Declared Per Share of Common Stock (Detail) - $ / share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Dividends declared per common share</t>
        </is>
      </c>
      <c r="B4" s="7" t="n">
        <v>1.2</v>
      </c>
      <c r="C4" s="7" t="n">
        <v>0.95</v>
      </c>
      <c r="D4" s="7" t="n">
        <v>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sclosure About Fair Value of Financial Instruments - Additional Information (Detail) - USD ($)</t>
        </is>
      </c>
      <c r="C1" s="2" t="inlineStr">
        <is>
          <t>9 Months Ended</t>
        </is>
      </c>
    </row>
    <row r="2">
      <c r="B2" s="2" t="inlineStr">
        <is>
          <t>Aug. 31, 2022</t>
        </is>
      </c>
      <c r="C2" s="2" t="inlineStr">
        <is>
          <t>Sep. 30, 2022</t>
        </is>
      </c>
    </row>
    <row r="3">
      <c r="A3" s="4" t="inlineStr">
        <is>
          <t>Interest Rate Cap Contracts</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Sale of additional interest rate cap contracts at fair value</t>
        </is>
      </c>
      <c r="B5" s="5" t="n">
        <v>5000000</v>
      </c>
      <c r="C5"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Regional Management Corp. (the “ Company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 and holiday spending. Loan demand has generally been the lowest during the first quarter, which the Company believes is largely due to the timing of income tax refunds. Delinquencies generally reach their lowest point in the first half of the year and rise in the second half of the year. Consequently, the Company experiences seasonal fluctuations in its operating results. However, changes in macroeconomic factors, including inflation, rising interest rates, and geopolitical conflict, have impacted the Company’s typical seasonal trends for loan volume and delinquen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About Fair Value of Financial Instruments - Carrying Amount and Estimated Fair Values of Company's Financial Instruments (Detail)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Restricted available-for-sale investments</t>
        </is>
      </c>
      <c r="B3" s="5" t="n">
        <v>20416</v>
      </c>
      <c r="C3" s="4" t="inlineStr">
        <is>
          <t xml:space="preserve"> </t>
        </is>
      </c>
      <c r="D3" s="4" t="inlineStr">
        <is>
          <t xml:space="preserve"> </t>
        </is>
      </c>
    </row>
    <row r="4">
      <c r="A4" s="4" t="inlineStr">
        <is>
          <t>Interest rate caps</t>
        </is>
      </c>
      <c r="B4" s="4" t="inlineStr">
        <is>
          <t xml:space="preserve"> </t>
        </is>
      </c>
      <c r="C4" s="5" t="n">
        <v>6586</v>
      </c>
      <c r="D4" s="5" t="n">
        <v>265</v>
      </c>
    </row>
    <row r="5">
      <c r="A5" s="4" t="inlineStr">
        <is>
          <t>Net finance receivables</t>
        </is>
      </c>
      <c r="B5" s="6" t="n">
        <v>1469585</v>
      </c>
      <c r="C5" s="6" t="n">
        <v>1219120</v>
      </c>
      <c r="D5" s="4" t="inlineStr">
        <is>
          <t xml:space="preserve"> </t>
        </is>
      </c>
    </row>
    <row r="6">
      <c r="A6" s="4" t="inlineStr">
        <is>
          <t>Level 1 [Member] | Carrying Amount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t>
        </is>
      </c>
      <c r="B8" s="6" t="n">
        <v>3873</v>
      </c>
      <c r="C8" s="6" t="n">
        <v>10507</v>
      </c>
      <c r="D8" s="4" t="inlineStr">
        <is>
          <t xml:space="preserve"> </t>
        </is>
      </c>
    </row>
    <row r="9">
      <c r="A9" s="4" t="inlineStr">
        <is>
          <t>Restricted cash</t>
        </is>
      </c>
      <c r="B9" s="6" t="n">
        <v>127926</v>
      </c>
      <c r="C9" s="6" t="n">
        <v>138682</v>
      </c>
      <c r="D9" s="4" t="inlineStr">
        <is>
          <t xml:space="preserve"> </t>
        </is>
      </c>
    </row>
    <row r="10">
      <c r="A10" s="4" t="inlineStr">
        <is>
          <t>Level 1 [Member] | Estimated Fair Value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t>
        </is>
      </c>
      <c r="B12" s="6" t="n">
        <v>3873</v>
      </c>
      <c r="C12" s="6" t="n">
        <v>10507</v>
      </c>
      <c r="D12" s="4" t="inlineStr">
        <is>
          <t xml:space="preserve"> </t>
        </is>
      </c>
    </row>
    <row r="13">
      <c r="A13" s="4" t="inlineStr">
        <is>
          <t>Restricted cash</t>
        </is>
      </c>
      <c r="B13" s="6" t="n">
        <v>127926</v>
      </c>
      <c r="C13" s="6" t="n">
        <v>138682</v>
      </c>
      <c r="D13" s="4" t="inlineStr">
        <is>
          <t xml:space="preserve"> </t>
        </is>
      </c>
    </row>
    <row r="14">
      <c r="A14" s="4" t="inlineStr">
        <is>
          <t>Level 3 [Member] | Carrying Amount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Net finance receivables</t>
        </is>
      </c>
      <c r="B16" s="6" t="n">
        <v>1469585</v>
      </c>
      <c r="C16" s="6" t="n">
        <v>1219120</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bt</t>
        </is>
      </c>
      <c r="B18" s="6" t="n">
        <v>1355359</v>
      </c>
      <c r="C18" s="6" t="n">
        <v>1107953</v>
      </c>
      <c r="D18" s="4" t="inlineStr">
        <is>
          <t xml:space="preserve"> </t>
        </is>
      </c>
    </row>
    <row r="19">
      <c r="A19" s="4" t="inlineStr">
        <is>
          <t>Level 3 [Member] | Estimated Fair Value [Memb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Net finance receivables</t>
        </is>
      </c>
      <c r="B21" s="6" t="n">
        <v>1554794</v>
      </c>
      <c r="C21" s="6" t="n">
        <v>1323988</v>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Debt</t>
        </is>
      </c>
      <c r="B23" s="6" t="n">
        <v>1219832</v>
      </c>
      <c r="C23" s="6" t="n">
        <v>1098625</v>
      </c>
      <c r="D23" s="4" t="inlineStr">
        <is>
          <t xml:space="preserve"> </t>
        </is>
      </c>
    </row>
    <row r="24">
      <c r="A24" s="4" t="inlineStr">
        <is>
          <t>Level 2 [Member] | Carrying Amount [Member] | Fair Value, Recurring</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Restricted available-for-sale investments</t>
        </is>
      </c>
      <c r="B26" s="6" t="n">
        <v>20416</v>
      </c>
      <c r="C26" s="4" t="inlineStr">
        <is>
          <t xml:space="preserve"> </t>
        </is>
      </c>
      <c r="D26" s="4" t="inlineStr">
        <is>
          <t xml:space="preserve"> </t>
        </is>
      </c>
    </row>
    <row r="27">
      <c r="A27" s="4" t="inlineStr">
        <is>
          <t>Interest rate caps</t>
        </is>
      </c>
      <c r="B27" s="4" t="inlineStr">
        <is>
          <t xml:space="preserve"> </t>
        </is>
      </c>
      <c r="C27" s="6" t="n">
        <v>6586</v>
      </c>
      <c r="D27" s="4" t="inlineStr">
        <is>
          <t xml:space="preserve"> </t>
        </is>
      </c>
    </row>
    <row r="28">
      <c r="A28" s="4" t="inlineStr">
        <is>
          <t>Level 2 [Member] | Estimated Fair Value [Member] | Fair Value, Recurring</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Restricted available-for-sale investments</t>
        </is>
      </c>
      <c r="B30" s="5" t="n">
        <v>20416</v>
      </c>
      <c r="C30" s="4" t="inlineStr">
        <is>
          <t xml:space="preserve"> </t>
        </is>
      </c>
      <c r="D30" s="4" t="inlineStr">
        <is>
          <t xml:space="preserve"> </t>
        </is>
      </c>
    </row>
    <row r="31">
      <c r="A31" s="4" t="inlineStr">
        <is>
          <t>Interest rate caps</t>
        </is>
      </c>
      <c r="B31" s="4" t="inlineStr">
        <is>
          <t xml:space="preserve"> </t>
        </is>
      </c>
      <c r="C31" s="5" t="n">
        <v>6586</v>
      </c>
      <c r="D3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ttributable to Total Income Before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7383</v>
      </c>
      <c r="C4" s="5" t="n">
        <v>24735</v>
      </c>
      <c r="D4" s="5" t="n">
        <v>5874</v>
      </c>
    </row>
    <row r="5">
      <c r="A5" s="4" t="inlineStr">
        <is>
          <t>State and local</t>
        </is>
      </c>
      <c r="B5" s="6" t="n">
        <v>1948</v>
      </c>
      <c r="C5" s="6" t="n">
        <v>3350</v>
      </c>
      <c r="D5" s="6" t="n">
        <v>2648</v>
      </c>
    </row>
    <row r="6">
      <c r="A6" s="4" t="inlineStr">
        <is>
          <t>Current total</t>
        </is>
      </c>
      <c r="B6" s="6" t="n">
        <v>9331</v>
      </c>
      <c r="C6" s="6" t="n">
        <v>28085</v>
      </c>
      <c r="D6" s="6" t="n">
        <v>8522</v>
      </c>
    </row>
    <row r="7">
      <c r="A7" s="3" t="inlineStr">
        <is>
          <t>Deferred:</t>
        </is>
      </c>
      <c r="B7" s="4" t="inlineStr">
        <is>
          <t xml:space="preserve"> </t>
        </is>
      </c>
      <c r="C7" s="4" t="inlineStr">
        <is>
          <t xml:space="preserve"> </t>
        </is>
      </c>
      <c r="D7" s="4" t="inlineStr">
        <is>
          <t xml:space="preserve"> </t>
        </is>
      </c>
    </row>
    <row r="8">
      <c r="A8" s="4" t="inlineStr">
        <is>
          <t>Federal</t>
        </is>
      </c>
      <c r="B8" s="6" t="n">
        <v>5247</v>
      </c>
      <c r="C8" s="6" t="n">
        <v>-4169</v>
      </c>
      <c r="D8" s="6" t="n">
        <v>585</v>
      </c>
    </row>
    <row r="9">
      <c r="A9" s="4" t="inlineStr">
        <is>
          <t>State and local</t>
        </is>
      </c>
      <c r="B9" s="6" t="n">
        <v>-481</v>
      </c>
      <c r="C9" s="6" t="n">
        <v>-130</v>
      </c>
      <c r="D9" s="6" t="n">
        <v>91</v>
      </c>
    </row>
    <row r="10">
      <c r="A10" s="4" t="inlineStr">
        <is>
          <t>Deferred total</t>
        </is>
      </c>
      <c r="B10" s="6" t="n">
        <v>4766</v>
      </c>
      <c r="C10" s="6" t="n">
        <v>-4299</v>
      </c>
      <c r="D10" s="6" t="n">
        <v>676</v>
      </c>
    </row>
    <row r="11">
      <c r="A11" s="4" t="inlineStr">
        <is>
          <t>Total tax expense</t>
        </is>
      </c>
      <c r="B11" s="5" t="n">
        <v>14097</v>
      </c>
      <c r="C11" s="5" t="n">
        <v>23786</v>
      </c>
      <c r="D11" s="5" t="n">
        <v>919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econciliation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 at statutory rate</t>
        </is>
      </c>
      <c r="B4" s="5" t="n">
        <v>13717</v>
      </c>
      <c r="C4" s="5" t="n">
        <v>23619</v>
      </c>
      <c r="D4" s="5" t="n">
        <v>7545</v>
      </c>
    </row>
    <row r="5">
      <c r="A5" s="3" t="inlineStr">
        <is>
          <t>Increase (reduction) in income taxes resulting from:</t>
        </is>
      </c>
      <c r="B5" s="4" t="inlineStr">
        <is>
          <t xml:space="preserve"> </t>
        </is>
      </c>
      <c r="C5" s="4" t="inlineStr">
        <is>
          <t xml:space="preserve"> </t>
        </is>
      </c>
      <c r="D5" s="4" t="inlineStr">
        <is>
          <t xml:space="preserve"> </t>
        </is>
      </c>
    </row>
    <row r="6">
      <c r="A6" s="4" t="inlineStr">
        <is>
          <t>State tax, net of federal benefit</t>
        </is>
      </c>
      <c r="B6" s="6" t="n">
        <v>1134</v>
      </c>
      <c r="C6" s="6" t="n">
        <v>2620</v>
      </c>
      <c r="D6" s="6" t="n">
        <v>1086</v>
      </c>
    </row>
    <row r="7">
      <c r="A7" s="4" t="inlineStr">
        <is>
          <t>Non-deductible compensation</t>
        </is>
      </c>
      <c r="B7" s="6" t="n">
        <v>627</v>
      </c>
      <c r="C7" s="6" t="n">
        <v>672</v>
      </c>
      <c r="D7" s="6" t="n">
        <v>837</v>
      </c>
    </row>
    <row r="8">
      <c r="A8" s="4" t="inlineStr">
        <is>
          <t>Excess tax benefits from share-based awards</t>
        </is>
      </c>
      <c r="B8" s="6" t="n">
        <v>-344</v>
      </c>
      <c r="C8" s="6" t="n">
        <v>-2711</v>
      </c>
      <c r="D8" s="6" t="n">
        <v>-93</v>
      </c>
    </row>
    <row r="9">
      <c r="A9" s="4" t="inlineStr">
        <is>
          <t>Research and development</t>
        </is>
      </c>
      <c r="B9" s="6" t="n">
        <v>-1222</v>
      </c>
      <c r="C9" s="4" t="inlineStr">
        <is>
          <t xml:space="preserve"> </t>
        </is>
      </c>
      <c r="D9" s="4" t="inlineStr">
        <is>
          <t xml:space="preserve"> </t>
        </is>
      </c>
    </row>
    <row r="10">
      <c r="A10" s="4" t="inlineStr">
        <is>
          <t>Other</t>
        </is>
      </c>
      <c r="B10" s="6" t="n">
        <v>185</v>
      </c>
      <c r="C10" s="6" t="n">
        <v>-414</v>
      </c>
      <c r="D10" s="6" t="n">
        <v>-177</v>
      </c>
    </row>
    <row r="11">
      <c r="A11" s="4" t="inlineStr">
        <is>
          <t>Total tax expense</t>
        </is>
      </c>
      <c r="B11" s="5" t="n">
        <v>14097</v>
      </c>
      <c r="C11" s="5" t="n">
        <v>23786</v>
      </c>
      <c r="D11" s="5" t="n">
        <v>9198</v>
      </c>
    </row>
    <row r="12">
      <c r="A12" s="4" t="inlineStr">
        <is>
          <t>Federal tax expense at statutory rate</t>
        </is>
      </c>
      <c r="B12" s="8" t="n">
        <v>0.21</v>
      </c>
      <c r="C12" s="8" t="n">
        <v>0.21</v>
      </c>
      <c r="D12" s="8" t="n">
        <v>0.21</v>
      </c>
    </row>
    <row r="13">
      <c r="A13" s="3" t="inlineStr">
        <is>
          <t>Increase (reduction) in income taxes resulting from:</t>
        </is>
      </c>
      <c r="B13" s="4" t="inlineStr">
        <is>
          <t xml:space="preserve"> </t>
        </is>
      </c>
      <c r="C13" s="4" t="inlineStr">
        <is>
          <t xml:space="preserve"> </t>
        </is>
      </c>
      <c r="D13" s="4" t="inlineStr">
        <is>
          <t xml:space="preserve"> </t>
        </is>
      </c>
    </row>
    <row r="14">
      <c r="A14" s="4" t="inlineStr">
        <is>
          <t>State tax, net of federal benefit</t>
        </is>
      </c>
      <c r="B14" s="9" t="n">
        <v>0.017</v>
      </c>
      <c r="C14" s="9" t="n">
        <v>0.023</v>
      </c>
      <c r="D14" s="8" t="n">
        <v>0.03</v>
      </c>
    </row>
    <row r="15">
      <c r="A15" s="4" t="inlineStr">
        <is>
          <t>Non-deductible compensation</t>
        </is>
      </c>
      <c r="B15" s="8" t="n">
        <v>0.01</v>
      </c>
      <c r="C15" s="9" t="n">
        <v>0.006</v>
      </c>
      <c r="D15" s="9" t="n">
        <v>0.023</v>
      </c>
    </row>
    <row r="16">
      <c r="A16" s="4" t="inlineStr">
        <is>
          <t>Excess tax benefits from share-based awards</t>
        </is>
      </c>
      <c r="B16" s="4" t="inlineStr">
        <is>
          <t>(0.50%)</t>
        </is>
      </c>
      <c r="C16" s="4" t="inlineStr">
        <is>
          <t>(2.40%)</t>
        </is>
      </c>
      <c r="D16" s="4" t="inlineStr">
        <is>
          <t>(0.30%)</t>
        </is>
      </c>
    </row>
    <row r="17">
      <c r="A17" s="4" t="inlineStr">
        <is>
          <t>Research and development</t>
        </is>
      </c>
      <c r="B17" s="4" t="inlineStr">
        <is>
          <t>(1.90%)</t>
        </is>
      </c>
      <c r="C17" s="4" t="inlineStr">
        <is>
          <t xml:space="preserve"> </t>
        </is>
      </c>
      <c r="D17" s="4" t="inlineStr">
        <is>
          <t xml:space="preserve"> </t>
        </is>
      </c>
    </row>
    <row r="18">
      <c r="A18" s="4" t="inlineStr">
        <is>
          <t>Other</t>
        </is>
      </c>
      <c r="B18" s="9" t="n">
        <v>0.003</v>
      </c>
      <c r="C18" s="4" t="inlineStr">
        <is>
          <t>(0.40%)</t>
        </is>
      </c>
      <c r="D18" s="4" t="inlineStr">
        <is>
          <t>(0.40%)</t>
        </is>
      </c>
    </row>
    <row r="19">
      <c r="A19" s="4" t="inlineStr">
        <is>
          <t>Total tax expense</t>
        </is>
      </c>
      <c r="B19" s="9" t="n">
        <v>0.216</v>
      </c>
      <c r="C19" s="9" t="n">
        <v>0.211</v>
      </c>
      <c r="D19" s="9" t="n">
        <v>0.25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41877</v>
      </c>
      <c r="C3" s="5" t="n">
        <v>37179</v>
      </c>
    </row>
    <row r="4">
      <c r="A4" s="4" t="inlineStr">
        <is>
          <t>Lease liability</t>
        </is>
      </c>
      <c r="B4" s="6" t="n">
        <v>8782</v>
      </c>
      <c r="C4" s="6" t="n">
        <v>7223</v>
      </c>
    </row>
    <row r="5">
      <c r="A5" s="4" t="inlineStr">
        <is>
          <t>Unearned insurance commissions</t>
        </is>
      </c>
      <c r="B5" s="6" t="n">
        <v>8345</v>
      </c>
      <c r="C5" s="6" t="n">
        <v>7930</v>
      </c>
    </row>
    <row r="6">
      <c r="A6" s="4" t="inlineStr">
        <is>
          <t>Share-based compensation</t>
        </is>
      </c>
      <c r="B6" s="6" t="n">
        <v>2512</v>
      </c>
      <c r="C6" s="6" t="n">
        <v>1942</v>
      </c>
    </row>
    <row r="7">
      <c r="A7" s="4" t="inlineStr">
        <is>
          <t>Accrued expenses</t>
        </is>
      </c>
      <c r="B7" s="6" t="n">
        <v>2081</v>
      </c>
      <c r="C7" s="6" t="n">
        <v>3949</v>
      </c>
    </row>
    <row r="8">
      <c r="A8" s="4" t="inlineStr">
        <is>
          <t>Research and experimental expenditures</t>
        </is>
      </c>
      <c r="B8" s="6" t="n">
        <v>2060</v>
      </c>
      <c r="C8" s="4" t="inlineStr">
        <is>
          <t xml:space="preserve"> </t>
        </is>
      </c>
    </row>
    <row r="9">
      <c r="A9" s="4" t="inlineStr">
        <is>
          <t>State net operating loss carryforward</t>
        </is>
      </c>
      <c r="B9" s="6" t="n">
        <v>1478</v>
      </c>
      <c r="C9" s="6" t="n">
        <v>310</v>
      </c>
    </row>
    <row r="10">
      <c r="A10" s="4" t="inlineStr">
        <is>
          <t>Unearned premium reserves</t>
        </is>
      </c>
      <c r="B10" s="6" t="n">
        <v>653</v>
      </c>
      <c r="C10" s="6" t="n">
        <v>517</v>
      </c>
    </row>
    <row r="11">
      <c r="A11" s="4" t="inlineStr">
        <is>
          <t>CARES Act payroll tax deferral</t>
        </is>
      </c>
      <c r="B11" s="4" t="inlineStr">
        <is>
          <t xml:space="preserve"> </t>
        </is>
      </c>
      <c r="C11" s="6" t="n">
        <v>349</v>
      </c>
    </row>
    <row r="12">
      <c r="A12" s="4" t="inlineStr">
        <is>
          <t>Other</t>
        </is>
      </c>
      <c r="B12" s="6" t="n">
        <v>222</v>
      </c>
      <c r="C12" s="6" t="n">
        <v>154</v>
      </c>
    </row>
    <row r="13">
      <c r="A13" s="4" t="inlineStr">
        <is>
          <t>Gross deferred tax assets</t>
        </is>
      </c>
      <c r="B13" s="6" t="n">
        <v>68010</v>
      </c>
      <c r="C13" s="6" t="n">
        <v>59553</v>
      </c>
    </row>
    <row r="14">
      <c r="A14" s="3" t="inlineStr">
        <is>
          <t>Deferred tax liabilities:</t>
        </is>
      </c>
      <c r="B14" s="4" t="inlineStr">
        <is>
          <t xml:space="preserve"> </t>
        </is>
      </c>
      <c r="C14" s="4" t="inlineStr">
        <is>
          <t xml:space="preserve"> </t>
        </is>
      </c>
    </row>
    <row r="15">
      <c r="A15" s="4" t="inlineStr">
        <is>
          <t>Fair market value adjustment of net finance receivables</t>
        </is>
      </c>
      <c r="B15" s="6" t="n">
        <v>37415</v>
      </c>
      <c r="C15" s="6" t="n">
        <v>26995</v>
      </c>
    </row>
    <row r="16">
      <c r="A16" s="4" t="inlineStr">
        <is>
          <t>Lease assets</t>
        </is>
      </c>
      <c r="B16" s="6" t="n">
        <v>8268</v>
      </c>
      <c r="C16" s="6" t="n">
        <v>6763</v>
      </c>
    </row>
    <row r="17">
      <c r="A17" s="4" t="inlineStr">
        <is>
          <t>Depreciation and software amortization</t>
        </is>
      </c>
      <c r="B17" s="6" t="n">
        <v>4076</v>
      </c>
      <c r="C17" s="6" t="n">
        <v>3779</v>
      </c>
    </row>
    <row r="18">
      <c r="A18" s="4" t="inlineStr">
        <is>
          <t>Deferred loan costs</t>
        </is>
      </c>
      <c r="B18" s="6" t="n">
        <v>3282</v>
      </c>
      <c r="C18" s="6" t="n">
        <v>2581</v>
      </c>
    </row>
    <row r="19">
      <c r="A19" s="4" t="inlineStr">
        <is>
          <t>Prepaid expenses</t>
        </is>
      </c>
      <c r="B19" s="6" t="n">
        <v>1159</v>
      </c>
      <c r="C19" s="6" t="n">
        <v>899</v>
      </c>
    </row>
    <row r="20">
      <c r="A20" s="4" t="inlineStr">
        <is>
          <t>Other</t>
        </is>
      </c>
      <c r="B20" s="4" t="inlineStr">
        <is>
          <t xml:space="preserve"> </t>
        </is>
      </c>
      <c r="C20" s="6" t="n">
        <v>116</v>
      </c>
    </row>
    <row r="21">
      <c r="A21" s="4" t="inlineStr">
        <is>
          <t>Gross deferred tax liabilities</t>
        </is>
      </c>
      <c r="B21" s="6" t="n">
        <v>54200</v>
      </c>
      <c r="C21" s="6" t="n">
        <v>41133</v>
      </c>
    </row>
    <row r="22">
      <c r="A22" s="4" t="inlineStr">
        <is>
          <t>Net deferred tax asset</t>
        </is>
      </c>
      <c r="B22" s="5" t="n">
        <v>13810</v>
      </c>
      <c r="C22" s="5" t="n">
        <v>184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19</t>
        </is>
      </c>
    </row>
    <row r="3">
      <c r="A3" s="3" t="inlineStr">
        <is>
          <t>Income Tax Disclosure [Abstract]</t>
        </is>
      </c>
      <c r="B3" s="4" t="inlineStr">
        <is>
          <t xml:space="preserve"> </t>
        </is>
      </c>
      <c r="C3" s="4" t="inlineStr">
        <is>
          <t xml:space="preserve"> </t>
        </is>
      </c>
    </row>
    <row r="4">
      <c r="A4" s="4" t="inlineStr">
        <is>
          <t>State net operating loss carryforward</t>
        </is>
      </c>
      <c r="B4" s="5" t="n">
        <v>46400</v>
      </c>
      <c r="C4" s="4" t="inlineStr">
        <is>
          <t xml:space="preserve"> </t>
        </is>
      </c>
    </row>
    <row r="5">
      <c r="A5" s="4" t="inlineStr">
        <is>
          <t>State net operating loss carryforwards expiration year</t>
        </is>
      </c>
      <c r="B5" s="4" t="inlineStr">
        <is>
          <t>2032</t>
        </is>
      </c>
      <c r="C5" s="4" t="inlineStr">
        <is>
          <t xml:space="preserve"> </t>
        </is>
      </c>
    </row>
    <row r="6">
      <c r="A6" s="4" t="inlineStr">
        <is>
          <t>Unrecognized tax benefits</t>
        </is>
      </c>
      <c r="B6" s="5" t="n">
        <v>414</v>
      </c>
      <c r="C6" s="5" t="n">
        <v>815</v>
      </c>
    </row>
    <row r="7">
      <c r="A7" s="4" t="inlineStr">
        <is>
          <t>Interest and penalties, recognized tax benefits</t>
        </is>
      </c>
      <c r="B7" s="5" t="n">
        <v>19</v>
      </c>
      <c r="C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Positions Reconciliation (Detail) - USD ($) $ in Thousands</t>
        </is>
      </c>
      <c r="B1" s="2" t="inlineStr">
        <is>
          <t>12 Months Ended</t>
        </is>
      </c>
    </row>
    <row r="2">
      <c r="B2" s="2" t="inlineStr">
        <is>
          <t>Dec. 31, 2022</t>
        </is>
      </c>
      <c r="C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January 1</t>
        </is>
      </c>
      <c r="B4" s="4" t="inlineStr">
        <is>
          <t xml:space="preserve"> </t>
        </is>
      </c>
      <c r="C4" s="5" t="n">
        <v>815</v>
      </c>
    </row>
    <row r="5">
      <c r="A5" s="4" t="inlineStr">
        <is>
          <t>Additions based on tax positions related to the current year</t>
        </is>
      </c>
      <c r="B5" s="5" t="n">
        <v>233</v>
      </c>
      <c r="C5" s="4" t="inlineStr">
        <is>
          <t xml:space="preserve"> </t>
        </is>
      </c>
    </row>
    <row r="6">
      <c r="A6" s="4" t="inlineStr">
        <is>
          <t>Additions for tax positions of prior years</t>
        </is>
      </c>
      <c r="B6" s="6" t="n">
        <v>181</v>
      </c>
      <c r="C6" s="4" t="inlineStr">
        <is>
          <t xml:space="preserve"> </t>
        </is>
      </c>
    </row>
    <row r="7">
      <c r="A7" s="4" t="inlineStr">
        <is>
          <t>Reductions for tax positions of prior years</t>
        </is>
      </c>
      <c r="B7" s="4" t="inlineStr">
        <is>
          <t xml:space="preserve"> </t>
        </is>
      </c>
      <c r="C7" s="5" t="n">
        <v>-815</v>
      </c>
    </row>
    <row r="8">
      <c r="A8" s="4" t="inlineStr">
        <is>
          <t>Balance at December 31</t>
        </is>
      </c>
      <c r="B8" s="5" t="n">
        <v>414</v>
      </c>
      <c r="C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5" t="n">
        <v>51224</v>
      </c>
      <c r="C4" s="5" t="n">
        <v>88687</v>
      </c>
      <c r="D4" s="5" t="n">
        <v>26730</v>
      </c>
    </row>
    <row r="5">
      <c r="A5" s="3" t="inlineStr">
        <is>
          <t>Denominator:</t>
        </is>
      </c>
      <c r="B5" s="4" t="inlineStr">
        <is>
          <t xml:space="preserve"> </t>
        </is>
      </c>
      <c r="C5" s="4" t="inlineStr">
        <is>
          <t xml:space="preserve"> </t>
        </is>
      </c>
      <c r="D5" s="4" t="inlineStr">
        <is>
          <t xml:space="preserve"> </t>
        </is>
      </c>
    </row>
    <row r="6">
      <c r="A6" s="4" t="inlineStr">
        <is>
          <t>Weighted-average shares outstanding for basic earnings per share</t>
        </is>
      </c>
      <c r="B6" s="6" t="n">
        <v>9296000</v>
      </c>
      <c r="C6" s="6" t="n">
        <v>10034000</v>
      </c>
      <c r="D6" s="6" t="n">
        <v>10930000</v>
      </c>
    </row>
    <row r="7">
      <c r="A7" s="4" t="inlineStr">
        <is>
          <t>Effect of dilutive securities</t>
        </is>
      </c>
      <c r="B7" s="6" t="n">
        <v>360000</v>
      </c>
      <c r="C7" s="6" t="n">
        <v>609000</v>
      </c>
      <c r="D7" s="6" t="n">
        <v>215000</v>
      </c>
    </row>
    <row r="8">
      <c r="A8" s="4" t="inlineStr">
        <is>
          <t>Weighted-average shares adjusted for dilutive securities</t>
        </is>
      </c>
      <c r="B8" s="6" t="n">
        <v>9656000</v>
      </c>
      <c r="C8" s="6" t="n">
        <v>10643000</v>
      </c>
      <c r="D8" s="6" t="n">
        <v>11145000</v>
      </c>
    </row>
    <row r="9">
      <c r="A9" s="3" t="inlineStr">
        <is>
          <t>Earnings per share:</t>
        </is>
      </c>
      <c r="B9" s="4" t="inlineStr">
        <is>
          <t xml:space="preserve"> </t>
        </is>
      </c>
      <c r="C9" s="4" t="inlineStr">
        <is>
          <t xml:space="preserve"> </t>
        </is>
      </c>
      <c r="D9" s="4" t="inlineStr">
        <is>
          <t xml:space="preserve"> </t>
        </is>
      </c>
    </row>
    <row r="10">
      <c r="A10" s="4" t="inlineStr">
        <is>
          <t>Basic</t>
        </is>
      </c>
      <c r="B10" s="7" t="n">
        <v>5.51</v>
      </c>
      <c r="C10" s="7" t="n">
        <v>8.84</v>
      </c>
      <c r="D10" s="7" t="n">
        <v>2.45</v>
      </c>
    </row>
    <row r="11">
      <c r="A11" s="4" t="inlineStr">
        <is>
          <t>Diluted</t>
        </is>
      </c>
      <c r="B11" s="7" t="n">
        <v>5.3</v>
      </c>
      <c r="C11" s="7" t="n">
        <v>8.33</v>
      </c>
      <c r="D11" s="7" t="n">
        <v>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2</t>
        </is>
      </c>
      <c r="C2" s="2" t="inlineStr">
        <is>
          <t>Dec. 31, 2021</t>
        </is>
      </c>
      <c r="D2" s="2" t="inlineStr">
        <is>
          <t>Dec. 31, 2020</t>
        </is>
      </c>
    </row>
    <row r="3">
      <c r="A3" s="4" t="inlineStr">
        <is>
          <t>Stock Compensation Pla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ptions to purchase common stock, Shares</t>
        </is>
      </c>
      <c r="B5" s="6" t="n">
        <v>300000</v>
      </c>
      <c r="C5" s="6" t="n">
        <v>11000</v>
      </c>
      <c r="D5" s="6" t="n">
        <v>3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based Compensation - Additional Information (Detail) - USD ($) $ in Millions</t>
        </is>
      </c>
      <c r="B1" s="2" t="inlineStr">
        <is>
          <t>12 Months Ended</t>
        </is>
      </c>
    </row>
    <row r="2">
      <c r="B2" s="2" t="inlineStr">
        <is>
          <t>Dec. 31, 2022</t>
        </is>
      </c>
      <c r="C2" s="2" t="inlineStr">
        <is>
          <t>Dec. 31, 2021</t>
        </is>
      </c>
      <c r="D2" s="2" t="inlineStr">
        <is>
          <t>Dec. 31, 2020</t>
        </is>
      </c>
      <c r="E2" s="2" t="inlineStr">
        <is>
          <t>Apr. 22,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ercise period of options</t>
        </is>
      </c>
      <c r="B4" s="4" t="inlineStr">
        <is>
          <t>10 years</t>
        </is>
      </c>
      <c r="C4" s="4" t="inlineStr">
        <is>
          <t xml:space="preserve"> </t>
        </is>
      </c>
      <c r="D4" s="4" t="inlineStr">
        <is>
          <t xml:space="preserve"> </t>
        </is>
      </c>
      <c r="E4" s="4" t="inlineStr">
        <is>
          <t xml:space="preserve"> </t>
        </is>
      </c>
    </row>
    <row r="5">
      <c r="A5" s="4" t="inlineStr">
        <is>
          <t>Non-Employee Director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Non-employee director compensation grant period</t>
        </is>
      </c>
      <c r="B7" s="4" t="inlineStr">
        <is>
          <t>5 days</t>
        </is>
      </c>
      <c r="C7" s="4" t="inlineStr">
        <is>
          <t xml:space="preserve"> </t>
        </is>
      </c>
      <c r="D7" s="4" t="inlineStr">
        <is>
          <t xml:space="preserve"> </t>
        </is>
      </c>
      <c r="E7" s="4" t="inlineStr">
        <is>
          <t xml:space="preserve"> </t>
        </is>
      </c>
    </row>
    <row r="8">
      <c r="A8" s="4" t="inlineStr">
        <is>
          <t>Maximum [Member] | Graded and Cliff Vesting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Vesting period of options</t>
        </is>
      </c>
      <c r="B10" s="4" t="inlineStr">
        <is>
          <t>5 years</t>
        </is>
      </c>
      <c r="C10" s="4" t="inlineStr">
        <is>
          <t xml:space="preserve"> </t>
        </is>
      </c>
      <c r="D10" s="4" t="inlineStr">
        <is>
          <t xml:space="preserve"> </t>
        </is>
      </c>
      <c r="E10" s="4" t="inlineStr">
        <is>
          <t xml:space="preserve"> </t>
        </is>
      </c>
    </row>
    <row r="11">
      <c r="A11" s="4" t="inlineStr">
        <is>
          <t>2015 Plan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vailable for grant</t>
        </is>
      </c>
      <c r="B13" s="6" t="n">
        <v>800000</v>
      </c>
      <c r="C13" s="4" t="inlineStr">
        <is>
          <t xml:space="preserve"> </t>
        </is>
      </c>
      <c r="D13" s="4" t="inlineStr">
        <is>
          <t xml:space="preserve"> </t>
        </is>
      </c>
      <c r="E13" s="4" t="inlineStr">
        <is>
          <t xml:space="preserve"> </t>
        </is>
      </c>
    </row>
    <row r="14">
      <c r="A14" s="4" t="inlineStr">
        <is>
          <t>Long Term Incentive Plan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Performance target for achievement period</t>
        </is>
      </c>
      <c r="B16" s="4" t="inlineStr">
        <is>
          <t>3 years</t>
        </is>
      </c>
      <c r="C16" s="4" t="inlineStr">
        <is>
          <t>3 years</t>
        </is>
      </c>
      <c r="D16" s="4" t="inlineStr">
        <is>
          <t xml:space="preserve"> </t>
        </is>
      </c>
      <c r="E16" s="4" t="inlineStr">
        <is>
          <t xml:space="preserve"> </t>
        </is>
      </c>
    </row>
    <row r="17">
      <c r="A17" s="4" t="inlineStr">
        <is>
          <t>Holding period post vesting date</t>
        </is>
      </c>
      <c r="B17" s="4" t="inlineStr">
        <is>
          <t>1 year</t>
        </is>
      </c>
      <c r="C17" s="4" t="inlineStr">
        <is>
          <t xml:space="preserve"> </t>
        </is>
      </c>
      <c r="D17" s="4" t="inlineStr">
        <is>
          <t xml:space="preserve"> </t>
        </is>
      </c>
      <c r="E17" s="4" t="inlineStr">
        <is>
          <t xml:space="preserve"> </t>
        </is>
      </c>
    </row>
    <row r="18">
      <c r="A18" s="4" t="inlineStr">
        <is>
          <t>Long Term Incentive Plan [Member] | Minimum [Member]</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Percentage of performance target for achievement</t>
        </is>
      </c>
      <c r="B20" s="8" t="n">
        <v>0</v>
      </c>
      <c r="C20" s="8" t="n">
        <v>0</v>
      </c>
      <c r="D20" s="4" t="inlineStr">
        <is>
          <t xml:space="preserve"> </t>
        </is>
      </c>
      <c r="E20" s="4" t="inlineStr">
        <is>
          <t xml:space="preserve"> </t>
        </is>
      </c>
    </row>
    <row r="21">
      <c r="A21" s="4" t="inlineStr">
        <is>
          <t>Long Term Incentive Plan [Member] | Maximum [Member]</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age of performance target for achievement</t>
        </is>
      </c>
      <c r="B23" s="8" t="n">
        <v>1.5</v>
      </c>
      <c r="C23" s="8" t="n">
        <v>1.5</v>
      </c>
      <c r="D23" s="4" t="inlineStr">
        <is>
          <t xml:space="preserve"> </t>
        </is>
      </c>
      <c r="E23" s="4" t="inlineStr">
        <is>
          <t xml:space="preserve"> </t>
        </is>
      </c>
    </row>
    <row r="24">
      <c r="A24" s="4" t="inlineStr">
        <is>
          <t>Stock Compensation Plans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t>
        </is>
      </c>
      <c r="B26" s="10" t="n">
        <v>10.8</v>
      </c>
      <c r="C26" s="10" t="n">
        <v>7.4</v>
      </c>
      <c r="D26" s="10" t="n">
        <v>5.6</v>
      </c>
      <c r="E26" s="4" t="inlineStr">
        <is>
          <t xml:space="preserve"> </t>
        </is>
      </c>
    </row>
    <row r="27">
      <c r="A27" s="4" t="inlineStr">
        <is>
          <t>Unrecognized share-based compensation expense</t>
        </is>
      </c>
      <c r="B27" s="10" t="n">
        <v>11.1</v>
      </c>
      <c r="C27" s="4" t="inlineStr">
        <is>
          <t xml:space="preserve"> </t>
        </is>
      </c>
      <c r="D27" s="4" t="inlineStr">
        <is>
          <t xml:space="preserve"> </t>
        </is>
      </c>
      <c r="E27" s="4" t="inlineStr">
        <is>
          <t xml:space="preserve"> </t>
        </is>
      </c>
    </row>
    <row r="28">
      <c r="A28" s="4" t="inlineStr">
        <is>
          <t>Period of recognition of share-based compensation expense</t>
        </is>
      </c>
      <c r="B28" s="4" t="inlineStr">
        <is>
          <t>1 year 7 months 6 days</t>
        </is>
      </c>
      <c r="C28" s="4" t="inlineStr">
        <is>
          <t xml:space="preserve"> </t>
        </is>
      </c>
      <c r="D28" s="4" t="inlineStr">
        <is>
          <t xml:space="preserve"> </t>
        </is>
      </c>
      <c r="E28" s="4" t="inlineStr">
        <is>
          <t xml:space="preserve"> </t>
        </is>
      </c>
    </row>
    <row r="29">
      <c r="A29" s="4" t="inlineStr">
        <is>
          <t>Stock Compensation Plans [Member] | 2015 Plan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Maximum aggregate number of shares</t>
        </is>
      </c>
      <c r="B31" s="6" t="n">
        <v>2600000</v>
      </c>
      <c r="C31" s="4" t="inlineStr">
        <is>
          <t xml:space="preserve"> </t>
        </is>
      </c>
      <c r="D31" s="4" t="inlineStr">
        <is>
          <t xml:space="preserve"> </t>
        </is>
      </c>
      <c r="E31" s="4" t="inlineStr">
        <is>
          <t xml:space="preserve"> </t>
        </is>
      </c>
    </row>
    <row r="32">
      <c r="A32" s="4" t="inlineStr">
        <is>
          <t>Number of additional shares,Maximum aggregate number of shares</t>
        </is>
      </c>
      <c r="B32" s="4" t="inlineStr">
        <is>
          <t xml:space="preserve"> </t>
        </is>
      </c>
      <c r="C32" s="6" t="n">
        <v>1050000</v>
      </c>
      <c r="D32" s="4" t="inlineStr">
        <is>
          <t xml:space="preserve"> </t>
        </is>
      </c>
      <c r="E32" s="4" t="inlineStr">
        <is>
          <t xml:space="preserve"> </t>
        </is>
      </c>
    </row>
    <row r="33">
      <c r="A33" s="4" t="inlineStr">
        <is>
          <t>Shares available for grant</t>
        </is>
      </c>
      <c r="B33" s="4" t="inlineStr">
        <is>
          <t xml:space="preserve"> </t>
        </is>
      </c>
      <c r="C33" s="4" t="inlineStr">
        <is>
          <t xml:space="preserve"> </t>
        </is>
      </c>
      <c r="D33" s="4" t="inlineStr">
        <is>
          <t xml:space="preserve"> </t>
        </is>
      </c>
      <c r="E33" s="6" t="n">
        <v>900000</v>
      </c>
    </row>
    <row r="34">
      <c r="A34" s="4" t="inlineStr">
        <is>
          <t>Plan description</t>
        </is>
      </c>
      <c r="B34" s="4" t="inlineStr">
        <is>
          <t>As of December 31, 2022, subject to adjustments as provided in the 2015 Plan, the maximum aggregate number of shares of the Company’s common stock that could be issued under the 2015 Plan could not exceed the sum of (i) 2.6 million shares (such amount reflecting an increase of 1.05 million additional or “new” shares in connection with the May 20, 2021 re-approval of the 2015 Plan) plus (ii) any shares remaining available for the grant of awards as of the 2015 Plan effective date (April 22, 2015) under the 2007 Plan or the 2011 Plan, plus (iii) any shares subject to an award granted under the 2007 Plan or the 2011 Plan, which award is forfeited, cash-settled, cancelled, terminated, expires, or lapses for any reason without the issuance of shares or pursuant to which such shares are forfeited. As of the effective date of the 2015 Plan (April 22, 2015), there were 0.9 million shares available for grant under the 2015 Plan, inclusive of shares previously available for grant under the 2007 Plan and the 2011 Plan that were rolled over to the 2015 Plan</t>
        </is>
      </c>
      <c r="C34" s="4" t="inlineStr">
        <is>
          <t xml:space="preserve"> </t>
        </is>
      </c>
      <c r="D34" s="4" t="inlineStr">
        <is>
          <t xml:space="preserve"> </t>
        </is>
      </c>
      <c r="E34" s="4" t="inlineStr">
        <is>
          <t xml:space="preserve"> </t>
        </is>
      </c>
    </row>
    <row r="35">
      <c r="A35" s="4" t="inlineStr">
        <is>
          <t>Restricted Stock [Member] | Key Team Member Incentive Plan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Performance target for achievement period</t>
        </is>
      </c>
      <c r="B37" s="4" t="inlineStr">
        <is>
          <t>1 year</t>
        </is>
      </c>
      <c r="C37" s="4" t="inlineStr">
        <is>
          <t xml:space="preserve"> </t>
        </is>
      </c>
      <c r="D37" s="4" t="inlineStr">
        <is>
          <t xml:space="preserve"> </t>
        </is>
      </c>
      <c r="E37" s="4" t="inlineStr">
        <is>
          <t xml:space="preserve"> </t>
        </is>
      </c>
    </row>
    <row r="38">
      <c r="A38" s="4" t="inlineStr">
        <is>
          <t>Vesting period of options</t>
        </is>
      </c>
      <c r="B38" s="4" t="inlineStr">
        <is>
          <t>2 years</t>
        </is>
      </c>
      <c r="C38" s="4" t="inlineStr">
        <is>
          <t xml:space="preserve"> </t>
        </is>
      </c>
      <c r="D38" s="4" t="inlineStr">
        <is>
          <t xml:space="preserve"> </t>
        </is>
      </c>
      <c r="E38" s="4" t="inlineStr">
        <is>
          <t xml:space="preserve"> </t>
        </is>
      </c>
    </row>
    <row r="39">
      <c r="A39" s="4" t="inlineStr">
        <is>
          <t>Deferred compensation arrangement with individual, description</t>
        </is>
      </c>
      <c r="B39" s="4" t="inlineStr">
        <is>
          <t>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is>
      </c>
      <c r="C39" s="4" t="inlineStr">
        <is>
          <t xml:space="preserve"> </t>
        </is>
      </c>
      <c r="D39" s="4" t="inlineStr">
        <is>
          <t xml:space="preserve"> </t>
        </is>
      </c>
      <c r="E39" s="4" t="inlineStr">
        <is>
          <t xml:space="preserve"> </t>
        </is>
      </c>
    </row>
    <row r="40">
      <c r="A40" s="4" t="inlineStr">
        <is>
          <t>Restricted Stock [Member] | Key Team Member Incentive Plan [Member] | Minimum [Member]</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Percentage of performance target for achievement</t>
        </is>
      </c>
      <c r="B42" s="8" t="n">
        <v>0</v>
      </c>
      <c r="C42" s="4" t="inlineStr">
        <is>
          <t xml:space="preserve"> </t>
        </is>
      </c>
      <c r="D42" s="4" t="inlineStr">
        <is>
          <t xml:space="preserve"> </t>
        </is>
      </c>
      <c r="E42" s="4" t="inlineStr">
        <is>
          <t xml:space="preserve"> </t>
        </is>
      </c>
    </row>
    <row r="43">
      <c r="A43" s="4" t="inlineStr">
        <is>
          <t>Restricted Stock [Member] | Key Team Member Incentive Plan [Member] | Maximum [Member]</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Percentage of performance target for achievement</t>
        </is>
      </c>
      <c r="B45" s="8" t="n">
        <v>1.5</v>
      </c>
      <c r="C45" s="4" t="inlineStr">
        <is>
          <t xml:space="preserve"> </t>
        </is>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 Grant Fair Value Assumptions (Detail) - Black Scholes Option Pricing Model [Member]</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8" t="n">
        <v>0</v>
      </c>
      <c r="C4" s="9" t="n">
        <v>0.4783</v>
      </c>
      <c r="D4" s="9" t="n">
        <v>0.4536</v>
      </c>
    </row>
    <row r="5">
      <c r="A5" s="4" t="inlineStr">
        <is>
          <t>Expected dividends</t>
        </is>
      </c>
      <c r="B5" s="8" t="n">
        <v>0</v>
      </c>
      <c r="C5" s="9" t="n">
        <v>0.0263</v>
      </c>
      <c r="D5" s="9" t="n">
        <v>0.0034</v>
      </c>
    </row>
    <row r="6">
      <c r="A6" s="4" t="inlineStr">
        <is>
          <t>Expected term (in years)</t>
        </is>
      </c>
      <c r="B6" s="4" t="inlineStr">
        <is>
          <t xml:space="preserve"> </t>
        </is>
      </c>
      <c r="C6" s="4" t="inlineStr">
        <is>
          <t>6 years</t>
        </is>
      </c>
      <c r="D6" s="4" t="inlineStr">
        <is>
          <t>6 years</t>
        </is>
      </c>
    </row>
    <row r="7">
      <c r="A7" s="4" t="inlineStr">
        <is>
          <t>Risk-free rate</t>
        </is>
      </c>
      <c r="B7" s="8" t="n">
        <v>0</v>
      </c>
      <c r="C7" s="9" t="n">
        <v>0.0064</v>
      </c>
      <c r="D7" s="9" t="n">
        <v>0.00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description of significant accounting policies used in preparing the financial statements. The accounting and reporting policies of the Company are in accordance with U.S. Generally Accepted Accounting Principles (“ GAAP Business segments: The Company has one reportable segment, which is the consumer finance segment. Principles of consolidation: The consolidated financial statements include the accounts of the Company and its wholly owned subsidiaries. All intercompany balances and transactions have been eliminated in consolidation. The Company operates through a separate wholly 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 Variable interest entities: The Company transfers pools of loans to wholly 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which may include overcollateralization, subordination of interests, excess spread, and reserve fund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and (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 Reclassifications and revisions: Certain prior-period amounts have been reclassified to conform to the current presentation. Such reclassifications had no impact on previously reported net income or stockholders’ equity. Revision: Subsequent to issuance of the September 30, 2021 financial statements, the Company concluded that certain cash flow statement line items should be broken out to reflect cash receipts and cash payments on a gross basis, rather than net. As a result, the net originations of finance receivables, net advances (payments) on senior revolving credit facility, net advances (payments) on revolving warehouse credit facilities, and net advances on securitizations line items have been updated to reflect a gross presentation. The Company also concluded that the amortization of deferred origination fees and costs, accrued interest receivables, and unearned insurance premiums included in the net originations of finance receivables (previously in investing activities) and accrued interest payables included in debt (previously in financing activities) should be included in operating activities. These changes will classify cash flows related to interest received on finance receivables and interest paid on debt as operating activities and cash flows related to net loan origination fees and costs as investing activities. To correct these classification errors, amounts previously reported have been reclassified for the year ended December 31, 2020. Impacts for the year ended December 31, 2020 included a decrease in net cash provided by operating activities of $7.2 million, a decrease in net cash used in investing activities of $6.7 million, and an increase in net cash provided by financing activities of $0.5 million. Treasury stock: The Company records the repurchase of shares of its common stock at cost on the settlement date of the transaction. These shares are considered treasury stock, which is a reduction to stockholders’ equity. Treasury stock is included in authorized and issued shares but excluded from outstanding shares. Net finance receivables: The Company’s small loan portfolio is comprised of branch small loan receivables and convenience check receivables. Branch small loan receivables are direct loans to customers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Loan renewals are a significant piece of new volume and are considered a terminal event of the previous loan. The Company may renew delinquent secured or unsecured loan accounts if the customer meets the Company’s underwriting criteria and it does not appear the cause of past delinquency will affect the customer’s ability to repay the renewed loan. Allowance for credit losses: The Financial Accounting Standards Board (the “ FASB ”) issued an accounting update in June 2016 to change the impairment model for estimating credit losses on financial assets. The previous incurred loss impairment model required the recognition of credit losses when it was probable that a loss had been incurred. The incurred loss model was replaced by the current expected credit loss (“ CECL ”) model, which requires entities to estimate the lifetime expected credit loss on financial instruments and to record an allowance to offset the amortized cost basis of the financial asset. The CECL model requires earlier recognition of credit losses as compared to the incurred loss approach. The Company adopted this standard effective January 1, 2020.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static pool Probability of Default (“ PD ”) / Loss Given Default (“ LGD ”) model to estimate its base allowance for credit losses, in which the estimated loss is equal to the product of PD and LGD. Historical static pools of net finance receivables are tracked over the term of the pools to identify the incidences of loss (PDs) and the average severity of losses (LGDs).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are shorter than its available forecast periods. The Company charges credit losses against the allowance for all products when an account reaches 180 days contractually delinquent, subject to certain exceptions. The Company’s customer accounts without a lien on a vehicle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Troubled Debt Restructurings: The Company classifies a finance receivable as a troubled debt restructuring (each, a “ TDR ”) when the Company modifies the finance receivable’s contractual terms for economic or other reasons related to the borrower’s financial difficulties and grants a concession that it would not otherwise consider. Modifications primarily include an interest rate reduction and/or term extension to reduce the borrower’s monthly payment. Once a loan is classified as a TDR, it remains a TDR for the purpose of calculating the allowance for credit losses for the remainder of its contractual term. The Company establishes its allowance for credit losses related to its TDRs by calculating the present value of all expected cash flows (discounted at the finance receivable’s effective interest rate prior to modification) less the amortized costs of the aggregated pool. The Company uses the modified interest rates and certain assumptions, including expected credit losses and recoveries, to estimate the expected cash flows from its TDRs. Delinquency: The Company determines past due status using the contractual terms of the finance receivable. Delinquency is one of the primary credit quality indicators used to evaluate the allowance for credit losses for each class of finance receivables. Property and equipment: Leasehold improvements are depreciated over the shorter of their useful lives or the remaining term of the lease. Furniture and equipment are depreciated on the straight-line method over their estimated useful lives, generally five to ten years. Maintenance and repairs are charged to expense as incurred. Leases: The Company leases its current headquarters building. Branch offices are leased under non-cancellable leases of three to seven years with renewal options. The Company’s lease liability is based on the present value of the remaining minimum rental payments using a discount rate that is based on the Company’s incremental borrowing rate on its senior revolving credit facility. The Company’s lease asset includes right-of-use assets equaling the lease liability, net of prepaid rent and deferred rents that existed as of the adoption of the current lease accounting standard. The Company assesses its leased assets for impairment when events or changes in circumstances indicate that the carrying value may not be recoverable. If a lease is impaired, the impairment loss is recognized in lease costs and the right-of-use asset is reduced to the impaired value. Lease agreements with terms of twelve months or less are not capitalized as part of lease assets or liabilities and are expensed as incurred. The Company accounts for each separate lease component of a contract and its associated non-lease components as a single lease component for its branch leases. The Company has elected not to apply this policy in relation to the corporate headquarters lease. The Company has also determined that it is reasonably certain that the first option to extend lease contracts will be exercised for new branch locations; therefore, the first option to extend is included in the lease asset and liability calculation. Restricted cash: Restricted cash includes cash and cash equivalents for which the Company’s ability to withdraw funds is contractually limited. The Company’s restricted cash consists of cash reserves that are maintained as collateral for potential credit life insurance claims and cash restricted for debt servicing of the Company’s revolving warehouse credit facilities and securitizations. Restricted available-for-sale investments: The Company classifies its investments in debt securities that were purchased with the Company’s restricted cash as restricted available-for-sale investments and carries the investments at fair value. Unrealized gains and losses, net of taxes, are excluded from earnings and reported in other comprehensive income or loss until realized. The unrealized gains and losses, net of taxes, are recorded on the consolidated balance sheet in accumulated other comprehensive income or loss in stockholders’ equity. Realized gains and losses from the sale of available-for-sale investments are specifically identified and reclassified from accumulated other comprehensive income or loss and included within earnings on the consolidated statements of comprehensive income. Derivative instruments: The Company held derivative instruments in the form of interest rate caps for the purpose of mitigating a portion of its exposure to interest rate risk. Derivative instruments are recorded at fair value and included in other assets, with their resulting gains or losses recognized in interest expense. Changes in fair value are reported as an adjustment to net income in computing cash flows from operating activities. Offsetting assets and liabilities: GAAP permits entities to present derivative receivables and derivative payables with the same counterparty and the related cash collateral receivables and payables on a net basis on the Consolidated Balance Sheet when a legally enforceable master netting agreement exists. GAAP also permits securities financing activities to be presented on a net basis when specified conditions are met, including the existence of a legally enforceable master netting agreement. The Company has elected to net such balances where it has determined that the specified conditions are met. Income recognition: Interest income is recognized using the interest method (constant yield method). Therefore, the Company recognizes revenue from interest at an equal rate over the term of the loan. Unearned finance charges on pre-compute contracts are rebated to customers utilizing statutory methods, which in many cases is the sum-of-the-years’ digits method. The difference between income recognized under the constant yield method and the statutory method is recognized as an adjustment to interest income at the time of rebate. The Company recognizes income on credit life insurance, credit personal property insurance, and vehicle single interest insurance using the sum-of-the-years’ digits or straight-line methods over the terms of the policies. The Company recognizes income on credit accident and health insurance using the average of the sum-of-the-years’ digits and the straight-line methods over the terms of the policies. The Company recognizes income on credit involuntary unemployment insurance using the straight-line method over the terms of the policies. Rebates are computed using statutory methods, which in many cases match the GAAP method, and where it does not match, the difference between the GAAP method and the statutory method is recognized in income at the time of rebate. Fee income for non-file insurance is recognized using the sum-of-the-years’ digits method over the loan term. Charges for late fees are recognized as income when collected. 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 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Unamortized amounts are recognized in interest income at the time that finance receivables are paid in full, renewed, or charged off. 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estricted stock awards and performance-contingent restricted stock units . The fair value of stock options is determined using the Black-Scholes valuation model, and the fair value of performance restricted stock units is determined using the Monte Carlo valuation model. The Black-Scholes and Monte Carlo models require the input of assumptions, including expected volatility, expected dividends, expected term, risk-free interest rate, and a discount associated with post-vest holding restrictions, changes to which can affect the fair value estimate.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coupon U.S. Treasury bond rate over the expected term of the awards. The estimated discount associated with post-vest holding restrictions is calculated using a blend of the Finnerty and Chaffe models. In addition, the estimation of share-based awards that will ultimately vest requires judgment, and to the extent actual results or updated estimates differ from current estimates, such amounts will be recorded as a cumulative adjustment in the period estimates are revised. Marketing costs: Marketing costs are expensed as incurred. Income taxes: The Company records a tax provision for the anticipated tax consequences of its reported operating results. The provision for income taxes is computed using the asset and liability method, under which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The Company recognizes the financial statement effects of a tax position when it is more likely than not, based on technical merits, the position will be sustained upon examination. The tax benefits of the position recognized in the consolidated financial statements are then measured based on the largest amount of benefit that is greater than 50% likely to be realized upon settlement with a taxing authority. The Company recognizes the tax benefits or deficiencies from the exercise or vesting of share-based awards in the income tax line of the consolidated statements of comprehensive income, in the period of exercise or vesting. Earnings per share: Earnings per share have been computed based on dividing net income by the weighted-average number of common shares outstanding during each reporting period presented. Common shares issuable upon the exercise of share-based compensation, which are computed using the treasury stock method, are included in the computation of diluted earnings per share. The Company uses the treasury stock method to calculate the effect of outstanding awards, by computing total employee proceeds as the sum of the amount employees must pay upon exercise of the awards and the amount of unearned share-based compensation costs attributable to future services. Recent accounting pronouncements: In March 2022, the Financial Accounting Standards Board (“ FASB ”) issued an accounting update eliminating the accounting for TDRs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s beginning after December 15, 2022. The Company is currently evaluating the potential disclosure impacts of this update to its footnotes, but believes implementation of the update will not have a material financial effe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Company's Stock Option Plan Activity (Detail) $ / shares in Units, $ in Thousands</t>
        </is>
      </c>
      <c r="B1" s="2" t="inlineStr">
        <is>
          <t>12 Months Ended</t>
        </is>
      </c>
    </row>
    <row r="2">
      <c r="B2" s="2" t="inlineStr">
        <is>
          <t>Dec. 31, 2022 USD ($) $ / shares shares</t>
        </is>
      </c>
    </row>
    <row r="3">
      <c r="A3" s="3" t="inlineStr">
        <is>
          <t>Disclosure Of Compensation Related Costs Sharebased Payments [Abstract]</t>
        </is>
      </c>
      <c r="B3" s="4" t="inlineStr">
        <is>
          <t xml:space="preserve"> </t>
        </is>
      </c>
    </row>
    <row r="4">
      <c r="A4" s="4" t="inlineStr">
        <is>
          <t>Number of Shares, Options outstanding, Beginning balance | shares</t>
        </is>
      </c>
      <c r="B4" s="6" t="n">
        <v>589000</v>
      </c>
    </row>
    <row r="5">
      <c r="A5" s="4" t="inlineStr">
        <is>
          <t>Number of Shares, Exercised | shares</t>
        </is>
      </c>
      <c r="B5" s="6" t="n">
        <v>-61000</v>
      </c>
    </row>
    <row r="6">
      <c r="A6" s="4" t="inlineStr">
        <is>
          <t>Number of Shares, Expired | shares</t>
        </is>
      </c>
      <c r="B6" s="6" t="n">
        <v>-1000</v>
      </c>
    </row>
    <row r="7">
      <c r="A7" s="4" t="inlineStr">
        <is>
          <t>Number of Shares, Options outstanding, Ending balance | shares</t>
        </is>
      </c>
      <c r="B7" s="6" t="n">
        <v>527000</v>
      </c>
    </row>
    <row r="8">
      <c r="A8" s="4" t="inlineStr">
        <is>
          <t>Number of Shares, Options exercisable | shares</t>
        </is>
      </c>
      <c r="B8" s="6" t="n">
        <v>475000</v>
      </c>
    </row>
    <row r="9">
      <c r="A9" s="4" t="inlineStr">
        <is>
          <t>Weighted Average Exercise Price Per Share, Options outstanding, Beginning balance | $ / shares</t>
        </is>
      </c>
      <c r="B9" s="7" t="n">
        <v>22.5</v>
      </c>
    </row>
    <row r="10">
      <c r="A10" s="4" t="inlineStr">
        <is>
          <t>Weighted Average Exercise Price Per Share, Exercised | $ / shares</t>
        </is>
      </c>
      <c r="B10" s="11" t="n">
        <v>17.6</v>
      </c>
    </row>
    <row r="11">
      <c r="A11" s="4" t="inlineStr">
        <is>
          <t>Weighted Average Exercise Price Per Share, Expired | $ / shares</t>
        </is>
      </c>
      <c r="B11" s="11" t="n">
        <v>17.08</v>
      </c>
    </row>
    <row r="12">
      <c r="A12" s="4" t="inlineStr">
        <is>
          <t>Weighted Average Exercise Price Per Share, Options outstanding, Ending balance | $ / shares</t>
        </is>
      </c>
      <c r="B12" s="11" t="n">
        <v>23.07</v>
      </c>
    </row>
    <row r="13">
      <c r="A13" s="4" t="inlineStr">
        <is>
          <t>Weighted Average Exercise Price Per Share, Options exercisable | $ / shares</t>
        </is>
      </c>
      <c r="B13" s="7" t="n">
        <v>22.32</v>
      </c>
    </row>
    <row r="14">
      <c r="A14" s="4" t="inlineStr">
        <is>
          <t>Weighted Average Remaining Contractual Life (Years), Options outstanding</t>
        </is>
      </c>
      <c r="B14" s="4" t="inlineStr">
        <is>
          <t>5 years 10 months 24 days</t>
        </is>
      </c>
    </row>
    <row r="15">
      <c r="A15" s="4" t="inlineStr">
        <is>
          <t>Weighted Average Remaining Contractual Life (Years), Options exercisable</t>
        </is>
      </c>
      <c r="B15" s="4" t="inlineStr">
        <is>
          <t>5 years 7 months 6 days</t>
        </is>
      </c>
    </row>
    <row r="16">
      <c r="A16" s="4" t="inlineStr">
        <is>
          <t>Aggregate Intrinsic Value, Options outstanding | $</t>
        </is>
      </c>
      <c r="B16" s="5" t="n">
        <v>2989</v>
      </c>
    </row>
    <row r="17">
      <c r="A17" s="4" t="inlineStr">
        <is>
          <t>Aggregate Intrinsic Value, Options exercisable | $</t>
        </is>
      </c>
      <c r="B17" s="5" t="n">
        <v>297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Stock Option Information (Detail)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Options Additional Disclosures [Abstract]</t>
        </is>
      </c>
      <c r="B3" s="4" t="inlineStr">
        <is>
          <t xml:space="preserve"> </t>
        </is>
      </c>
      <c r="C3" s="4" t="inlineStr">
        <is>
          <t xml:space="preserve"> </t>
        </is>
      </c>
      <c r="D3" s="4" t="inlineStr">
        <is>
          <t xml:space="preserve"> </t>
        </is>
      </c>
    </row>
    <row r="4">
      <c r="A4" s="4" t="inlineStr">
        <is>
          <t>Weighted-average grant date fair value per share</t>
        </is>
      </c>
      <c r="B4" s="4" t="inlineStr">
        <is>
          <t xml:space="preserve"> </t>
        </is>
      </c>
      <c r="C4" s="7" t="n">
        <v>10.52</v>
      </c>
      <c r="D4" s="7" t="n">
        <v>7.8</v>
      </c>
    </row>
    <row r="5">
      <c r="A5" s="4" t="inlineStr">
        <is>
          <t>Intrinsic value of options exercised</t>
        </is>
      </c>
      <c r="B5" s="5" t="n">
        <v>2142</v>
      </c>
      <c r="C5" s="5" t="n">
        <v>11711</v>
      </c>
      <c r="D5" s="5" t="n">
        <v>2896</v>
      </c>
    </row>
    <row r="6">
      <c r="A6" s="4" t="inlineStr">
        <is>
          <t>Fair value of stock options that vested</t>
        </is>
      </c>
      <c r="B6" s="5" t="n">
        <v>849</v>
      </c>
      <c r="C6" s="5" t="n">
        <v>1063</v>
      </c>
      <c r="D6" s="5" t="n">
        <v>99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ward Grant Fair Value Assumptions (Detail) - Performance Restricted Stock Units [Member] - Monte Carlo Valuation Model [Member]</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9" t="n">
        <v>0.3924</v>
      </c>
      <c r="C4" s="4" t="inlineStr">
        <is>
          <t xml:space="preserve"> </t>
        </is>
      </c>
      <c r="D4" s="4" t="inlineStr">
        <is>
          <t xml:space="preserve"> </t>
        </is>
      </c>
    </row>
    <row r="5">
      <c r="A5" s="4" t="inlineStr">
        <is>
          <t>Expected dividends</t>
        </is>
      </c>
      <c r="B5" s="8" t="n">
        <v>0</v>
      </c>
      <c r="C5" s="8" t="n">
        <v>0</v>
      </c>
      <c r="D5" s="8" t="n">
        <v>0</v>
      </c>
    </row>
    <row r="6">
      <c r="A6" s="4" t="inlineStr">
        <is>
          <t>Risk-free rate</t>
        </is>
      </c>
      <c r="B6" s="9" t="n">
        <v>0.0105</v>
      </c>
      <c r="C6" s="4" t="inlineStr">
        <is>
          <t xml:space="preserve"> </t>
        </is>
      </c>
      <c r="D6" s="4" t="inlineStr">
        <is>
          <t xml:space="preserve"> </t>
        </is>
      </c>
    </row>
    <row r="7">
      <c r="A7" s="4" t="inlineStr">
        <is>
          <t>Discount for post-vesting restrictions</t>
        </is>
      </c>
      <c r="B7" s="9" t="n">
        <v>0.119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PRSU Activity (Detail) - Performance Restricted Stock Units [Member] shares in Thousands</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Granted | shares</t>
        </is>
      </c>
      <c r="B4" s="6" t="n">
        <v>70</v>
      </c>
    </row>
    <row r="5">
      <c r="A5" s="4" t="inlineStr">
        <is>
          <t>Achieved performance adjustment | shares</t>
        </is>
      </c>
      <c r="B5" s="6" t="n">
        <v>0</v>
      </c>
    </row>
    <row r="6">
      <c r="A6" s="4" t="inlineStr">
        <is>
          <t>Vested | shares</t>
        </is>
      </c>
      <c r="B6" s="6" t="n">
        <v>0</v>
      </c>
    </row>
    <row r="7">
      <c r="A7" s="4" t="inlineStr">
        <is>
          <t>Forfeited | shares</t>
        </is>
      </c>
      <c r="B7" s="6" t="n">
        <v>0</v>
      </c>
    </row>
    <row r="8">
      <c r="A8" s="4" t="inlineStr">
        <is>
          <t>Non-vested units at December 31, 2022 | shares</t>
        </is>
      </c>
      <c r="B8" s="6" t="n">
        <v>70</v>
      </c>
    </row>
    <row r="9">
      <c r="A9" s="4" t="inlineStr">
        <is>
          <t>Weighted Average Grant Date Fair Value per Unit, Granted | $ / shares</t>
        </is>
      </c>
      <c r="B9" s="7" t="n">
        <v>52.07</v>
      </c>
    </row>
    <row r="10">
      <c r="A10" s="4" t="inlineStr">
        <is>
          <t>Weighted Average Grant Date Fair Value Per Unit, Achieved performance adjustment | $ / shares</t>
        </is>
      </c>
      <c r="B10" s="6" t="n">
        <v>0</v>
      </c>
    </row>
    <row r="11">
      <c r="A11" s="4" t="inlineStr">
        <is>
          <t>Weighted Average Grant Date Fair Value Per Unit, Vested | $ / shares</t>
        </is>
      </c>
      <c r="B11" s="6" t="n">
        <v>0</v>
      </c>
    </row>
    <row r="12">
      <c r="A12" s="4" t="inlineStr">
        <is>
          <t>Weighted Average Grant Date Fair Value Per Unit, Forfeited | $ / shares</t>
        </is>
      </c>
      <c r="B12" s="6" t="n">
        <v>0</v>
      </c>
    </row>
    <row r="13">
      <c r="A13" s="4" t="inlineStr">
        <is>
          <t>Weighted Average Grant Date Fair Value Non-vested units at December 31, 2022 | $ / shares</t>
        </is>
      </c>
      <c r="B13" s="7" t="n">
        <v>52.0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PRSU Information (Detail) - Performance Restricted Stock Units [Member]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per Unit, Granted</t>
        </is>
      </c>
      <c r="B4" s="7" t="n">
        <v>52.07</v>
      </c>
      <c r="C4" s="4" t="inlineStr">
        <is>
          <t xml:space="preserve"> </t>
        </is>
      </c>
      <c r="D4" s="4" t="inlineStr">
        <is>
          <t xml:space="preserve"> </t>
        </is>
      </c>
    </row>
    <row r="5">
      <c r="A5" s="4" t="inlineStr">
        <is>
          <t>Fair value of PRSUs that vested</t>
        </is>
      </c>
      <c r="B5" s="5" t="n">
        <v>0</v>
      </c>
      <c r="C5" s="5" t="n">
        <v>0</v>
      </c>
      <c r="D5"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 Activity (Detail) - Restricted Stock Units (RSUs) [Member] - $ / shares shares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on-vested units at January 1, 2022</t>
        </is>
      </c>
      <c r="B4" s="6" t="n">
        <v>129</v>
      </c>
      <c r="C4" s="4" t="inlineStr">
        <is>
          <t xml:space="preserve"> </t>
        </is>
      </c>
      <c r="D4" s="4" t="inlineStr">
        <is>
          <t xml:space="preserve"> </t>
        </is>
      </c>
    </row>
    <row r="5">
      <c r="A5" s="4" t="inlineStr">
        <is>
          <t>Granted</t>
        </is>
      </c>
      <c r="B5" s="6" t="n">
        <v>0</v>
      </c>
      <c r="C5" s="4" t="inlineStr">
        <is>
          <t xml:space="preserve"> </t>
        </is>
      </c>
      <c r="D5" s="4" t="inlineStr">
        <is>
          <t xml:space="preserve"> </t>
        </is>
      </c>
    </row>
    <row r="6">
      <c r="A6" s="4" t="inlineStr">
        <is>
          <t>Achieved performance adjustment</t>
        </is>
      </c>
      <c r="B6" s="6" t="n">
        <v>-2</v>
      </c>
      <c r="C6" s="4" t="inlineStr">
        <is>
          <t xml:space="preserve"> </t>
        </is>
      </c>
      <c r="D6" s="4" t="inlineStr">
        <is>
          <t xml:space="preserve"> </t>
        </is>
      </c>
    </row>
    <row r="7">
      <c r="A7" s="4" t="inlineStr">
        <is>
          <t>Vested</t>
        </is>
      </c>
      <c r="B7" s="6" t="n">
        <v>-19</v>
      </c>
      <c r="C7" s="4" t="inlineStr">
        <is>
          <t xml:space="preserve"> </t>
        </is>
      </c>
      <c r="D7" s="4" t="inlineStr">
        <is>
          <t xml:space="preserve"> </t>
        </is>
      </c>
    </row>
    <row r="8">
      <c r="A8" s="4" t="inlineStr">
        <is>
          <t>Non-vested units at December 31, 2022</t>
        </is>
      </c>
      <c r="B8" s="6" t="n">
        <v>108</v>
      </c>
      <c r="C8" s="6" t="n">
        <v>129</v>
      </c>
      <c r="D8" s="4" t="inlineStr">
        <is>
          <t xml:space="preserve"> </t>
        </is>
      </c>
    </row>
    <row r="9">
      <c r="A9" s="4" t="inlineStr">
        <is>
          <t>Weighted Average Grant Date Fair Value, Non-vested units at January 1, 2022</t>
        </is>
      </c>
      <c r="B9" s="7" t="n">
        <v>22.84</v>
      </c>
      <c r="C9" s="4" t="inlineStr">
        <is>
          <t xml:space="preserve"> </t>
        </is>
      </c>
      <c r="D9" s="4" t="inlineStr">
        <is>
          <t xml:space="preserve"> </t>
        </is>
      </c>
    </row>
    <row r="10">
      <c r="A10" s="4" t="inlineStr">
        <is>
          <t>Weighted Average Grant Date Fair Value per Unit, Granted</t>
        </is>
      </c>
      <c r="B10" s="6" t="n">
        <v>0</v>
      </c>
      <c r="C10" s="7" t="n">
        <v>30.22</v>
      </c>
      <c r="D10" s="7" t="n">
        <v>15.86</v>
      </c>
    </row>
    <row r="11">
      <c r="A11" s="4" t="inlineStr">
        <is>
          <t>Weighted Average Grant Date Fair Value Per Unit, Achieved performance adjustment</t>
        </is>
      </c>
      <c r="B11" s="11" t="n">
        <v>27.89</v>
      </c>
      <c r="C11" s="4" t="inlineStr">
        <is>
          <t xml:space="preserve"> </t>
        </is>
      </c>
      <c r="D11" s="4" t="inlineStr">
        <is>
          <t xml:space="preserve"> </t>
        </is>
      </c>
    </row>
    <row r="12">
      <c r="A12" s="4" t="inlineStr">
        <is>
          <t>Weighted Average Grant Date Fair Value Per Unit, Vested</t>
        </is>
      </c>
      <c r="B12" s="11" t="n">
        <v>27.89</v>
      </c>
      <c r="C12" s="4" t="inlineStr">
        <is>
          <t xml:space="preserve"> </t>
        </is>
      </c>
      <c r="D12" s="4" t="inlineStr">
        <is>
          <t xml:space="preserve"> </t>
        </is>
      </c>
    </row>
    <row r="13">
      <c r="A13" s="4" t="inlineStr">
        <is>
          <t>Weighted Average Grant Date Fair Value Non-vested units at December 31, 2022</t>
        </is>
      </c>
      <c r="B13" s="7" t="n">
        <v>21.87</v>
      </c>
      <c r="C13" s="7" t="n">
        <v>22.84</v>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 Summary of RSU Activity (Parenthetical) (Detail)</t>
        </is>
      </c>
      <c r="B1" s="2" t="inlineStr">
        <is>
          <t>12 Months Ended</t>
        </is>
      </c>
    </row>
    <row r="2">
      <c r="B2" s="2" t="inlineStr">
        <is>
          <t>Dec. 31, 2022</t>
        </is>
      </c>
    </row>
    <row r="3">
      <c r="A3" s="4" t="inlineStr">
        <is>
          <t>Restricted Stock Units (RSUs) [Member] | Long Term Incentive Plan [Member]</t>
        </is>
      </c>
      <c r="B3" s="4" t="inlineStr">
        <is>
          <t xml:space="preserve"> </t>
        </is>
      </c>
    </row>
    <row r="4">
      <c r="A4" s="3" t="inlineStr">
        <is>
          <t>Share Based Compensation Arrangement By Share Based Payment Award [Line Items]</t>
        </is>
      </c>
      <c r="B4" s="4" t="inlineStr">
        <is>
          <t xml:space="preserve"> </t>
        </is>
      </c>
    </row>
    <row r="5">
      <c r="A5" s="4" t="inlineStr">
        <is>
          <t>The target percentage of RSUs earned and vested</t>
        </is>
      </c>
      <c r="B5" s="9" t="n">
        <v>0.95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RSU Information (Detail) - Restricted Stock Units (RSUs) [Member]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 per Unit, Granted</t>
        </is>
      </c>
      <c r="B4" s="5" t="n">
        <v>0</v>
      </c>
      <c r="C4" s="7" t="n">
        <v>30.22</v>
      </c>
      <c r="D4" s="7" t="n">
        <v>15.86</v>
      </c>
    </row>
    <row r="5">
      <c r="A5" s="4" t="inlineStr">
        <is>
          <t>Fair value of RSUs that vested</t>
        </is>
      </c>
      <c r="B5" s="5" t="n">
        <v>513</v>
      </c>
      <c r="C5" s="5" t="n">
        <v>1199</v>
      </c>
      <c r="D5" s="5" t="n">
        <v>13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A Activity (Detail) - Restricted Stock [Member] - $ / shares shares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on-vested units at January 1, 2022</t>
        </is>
      </c>
      <c r="B4" s="6" t="n">
        <v>219</v>
      </c>
      <c r="C4" s="4" t="inlineStr">
        <is>
          <t xml:space="preserve"> </t>
        </is>
      </c>
      <c r="D4" s="4" t="inlineStr">
        <is>
          <t xml:space="preserve"> </t>
        </is>
      </c>
    </row>
    <row r="5">
      <c r="A5" s="4" t="inlineStr">
        <is>
          <t>Granted</t>
        </is>
      </c>
      <c r="B5" s="6" t="n">
        <v>210</v>
      </c>
      <c r="C5" s="4" t="inlineStr">
        <is>
          <t xml:space="preserve"> </t>
        </is>
      </c>
      <c r="D5" s="4" t="inlineStr">
        <is>
          <t xml:space="preserve"> </t>
        </is>
      </c>
    </row>
    <row r="6">
      <c r="A6" s="4" t="inlineStr">
        <is>
          <t>Vested</t>
        </is>
      </c>
      <c r="B6" s="6" t="n">
        <v>-226</v>
      </c>
      <c r="C6" s="4" t="inlineStr">
        <is>
          <t xml:space="preserve"> </t>
        </is>
      </c>
      <c r="D6" s="4" t="inlineStr">
        <is>
          <t xml:space="preserve"> </t>
        </is>
      </c>
    </row>
    <row r="7">
      <c r="A7" s="4" t="inlineStr">
        <is>
          <t>Forfeited</t>
        </is>
      </c>
      <c r="B7" s="6" t="n">
        <v>-5</v>
      </c>
      <c r="C7" s="4" t="inlineStr">
        <is>
          <t xml:space="preserve"> </t>
        </is>
      </c>
      <c r="D7" s="4" t="inlineStr">
        <is>
          <t xml:space="preserve"> </t>
        </is>
      </c>
    </row>
    <row r="8">
      <c r="A8" s="4" t="inlineStr">
        <is>
          <t>Non-vested units at December 31, 2022</t>
        </is>
      </c>
      <c r="B8" s="6" t="n">
        <v>198</v>
      </c>
      <c r="C8" s="6" t="n">
        <v>219</v>
      </c>
      <c r="D8" s="4" t="inlineStr">
        <is>
          <t xml:space="preserve"> </t>
        </is>
      </c>
    </row>
    <row r="9">
      <c r="A9" s="4" t="inlineStr">
        <is>
          <t>Weighted Average Grant Date Fair Value, Non-vested units at January 1, 2022</t>
        </is>
      </c>
      <c r="B9" s="7" t="n">
        <v>30.32</v>
      </c>
      <c r="C9" s="4" t="inlineStr">
        <is>
          <t xml:space="preserve"> </t>
        </is>
      </c>
      <c r="D9" s="4" t="inlineStr">
        <is>
          <t xml:space="preserve"> </t>
        </is>
      </c>
    </row>
    <row r="10">
      <c r="A10" s="4" t="inlineStr">
        <is>
          <t>Weighted Average Grant Date Fair Value, Granted</t>
        </is>
      </c>
      <c r="B10" s="11" t="n">
        <v>40.76</v>
      </c>
      <c r="C10" s="7" t="n">
        <v>35.18</v>
      </c>
      <c r="D10" s="7" t="n">
        <v>19.06</v>
      </c>
    </row>
    <row r="11">
      <c r="A11" s="4" t="inlineStr">
        <is>
          <t>Weighted Average Grant Date Fair Value, Vested</t>
        </is>
      </c>
      <c r="B11" s="11" t="n">
        <v>32.3</v>
      </c>
      <c r="C11" s="4" t="inlineStr">
        <is>
          <t xml:space="preserve"> </t>
        </is>
      </c>
      <c r="D11" s="4" t="inlineStr">
        <is>
          <t xml:space="preserve"> </t>
        </is>
      </c>
    </row>
    <row r="12">
      <c r="A12" s="4" t="inlineStr">
        <is>
          <t>Weighted Average Grant Date Fair Value, Forfeited</t>
        </is>
      </c>
      <c r="B12" s="11" t="n">
        <v>34.69</v>
      </c>
      <c r="C12" s="4" t="inlineStr">
        <is>
          <t xml:space="preserve"> </t>
        </is>
      </c>
      <c r="D12" s="4" t="inlineStr">
        <is>
          <t xml:space="preserve"> </t>
        </is>
      </c>
    </row>
    <row r="13">
      <c r="A13" s="4" t="inlineStr">
        <is>
          <t>Weighted Average Grant Date Fair Value Non-vested units at December 31, 2022</t>
        </is>
      </c>
      <c r="B13" s="7" t="n">
        <v>38.99</v>
      </c>
      <c r="C13" s="7" t="n">
        <v>30.32</v>
      </c>
      <c r="D1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RSA Information (Detail) - Restricted Stock [Member]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grant date fair value per share</t>
        </is>
      </c>
      <c r="B4" s="7" t="n">
        <v>40.76</v>
      </c>
      <c r="C4" s="7" t="n">
        <v>35.18</v>
      </c>
      <c r="D4" s="7" t="n">
        <v>19.06</v>
      </c>
    </row>
    <row r="5">
      <c r="A5" s="4" t="inlineStr">
        <is>
          <t>Fair value of RSAs that vested</t>
        </is>
      </c>
      <c r="B5" s="5" t="n">
        <v>7274</v>
      </c>
      <c r="C5" s="5" t="n">
        <v>4874</v>
      </c>
      <c r="D5" s="5" t="n">
        <v>376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37:07Z</dcterms:created>
  <dcterms:modified xmlns:dcterms="http://purl.org/dc/terms/" xmlns:xsi="http://www.w3.org/2001/XMLSchema-instance" xsi:type="dcterms:W3CDTF">2023-02-24T21:37:07Z</dcterms:modified>
</cp:coreProperties>
</file>